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Equity Method Investments" sheetId="14" state="visible" r:id="rId14"/>
    <sheet xmlns:r="http://schemas.openxmlformats.org/officeDocument/2006/relationships" name="Accrued Expenses and Other Curr" sheetId="15" state="visible" r:id="rId15"/>
    <sheet xmlns:r="http://schemas.openxmlformats.org/officeDocument/2006/relationships" name="Treasury Shar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Mainland China Contribution Pla" sheetId="24" state="visible" r:id="rId24"/>
    <sheet xmlns:r="http://schemas.openxmlformats.org/officeDocument/2006/relationships" name="Restricted Net Asset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Equity Method Investments (Tabl" sheetId="33" state="visible" r:id="rId33"/>
    <sheet xmlns:r="http://schemas.openxmlformats.org/officeDocument/2006/relationships" name="Accrued Expenses and Other Cu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Related Party Transactions (Tab" sheetId="38" state="visible" r:id="rId38"/>
    <sheet xmlns:r="http://schemas.openxmlformats.org/officeDocument/2006/relationships" name="Leases (Tables)"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Business Combination - Addition"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Intangible Assets, Net - Summar" sheetId="51" state="visible" r:id="rId51"/>
    <sheet xmlns:r="http://schemas.openxmlformats.org/officeDocument/2006/relationships" name="Intangible Assets, Net - Additi" sheetId="52" state="visible" r:id="rId52"/>
    <sheet xmlns:r="http://schemas.openxmlformats.org/officeDocument/2006/relationships" name="Goodwill - Summary of Changes i" sheetId="53" state="visible" r:id="rId53"/>
    <sheet xmlns:r="http://schemas.openxmlformats.org/officeDocument/2006/relationships" name="Goodwill - Additional Informati" sheetId="54" state="visible" r:id="rId54"/>
    <sheet xmlns:r="http://schemas.openxmlformats.org/officeDocument/2006/relationships" name="Equity Method Investments - Sum" sheetId="55" state="visible" r:id="rId55"/>
    <sheet xmlns:r="http://schemas.openxmlformats.org/officeDocument/2006/relationships" name="Equity Method Investments - Add"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Treasury Shares - Additional In" sheetId="59" state="visible" r:id="rId59"/>
    <sheet xmlns:r="http://schemas.openxmlformats.org/officeDocument/2006/relationships" name="Share-Based Compensation - Summ" sheetId="60" state="visible" r:id="rId60"/>
    <sheet xmlns:r="http://schemas.openxmlformats.org/officeDocument/2006/relationships" name="Share-Based Compensation - Addi" sheetId="61" state="visible" r:id="rId61"/>
    <sheet xmlns:r="http://schemas.openxmlformats.org/officeDocument/2006/relationships" name="Share-Based Compensation - Sche" sheetId="62" state="visible" r:id="rId62"/>
    <sheet xmlns:r="http://schemas.openxmlformats.org/officeDocument/2006/relationships" name="Share-Based Compensation - Su_2" sheetId="63" state="visible" r:id="rId63"/>
    <sheet xmlns:r="http://schemas.openxmlformats.org/officeDocument/2006/relationships" name="Income Taxes - Schedule of Inco" sheetId="64" state="visible" r:id="rId64"/>
    <sheet xmlns:r="http://schemas.openxmlformats.org/officeDocument/2006/relationships" name="Income Taxes - Additional Infor" sheetId="65" state="visible" r:id="rId65"/>
    <sheet xmlns:r="http://schemas.openxmlformats.org/officeDocument/2006/relationships" name="Income Taxes - Summary of Defer" sheetId="66" state="visible" r:id="rId66"/>
    <sheet xmlns:r="http://schemas.openxmlformats.org/officeDocument/2006/relationships" name="Income Taxes - Summary of Movem" sheetId="67" state="visible" r:id="rId67"/>
    <sheet xmlns:r="http://schemas.openxmlformats.org/officeDocument/2006/relationships" name="Income Taxes - Summary of Recon" sheetId="68" state="visible" r:id="rId68"/>
    <sheet xmlns:r="http://schemas.openxmlformats.org/officeDocument/2006/relationships" name="Loss Per Share - Summary of Com" sheetId="69" state="visible" r:id="rId69"/>
    <sheet xmlns:r="http://schemas.openxmlformats.org/officeDocument/2006/relationships" name="Loss Per Share - Summary of Dil" sheetId="70" state="visible" r:id="rId70"/>
    <sheet xmlns:r="http://schemas.openxmlformats.org/officeDocument/2006/relationships" name="Related Party Transactions - Sc"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Related Party Transactions - _4" sheetId="74" state="visible" r:id="rId74"/>
    <sheet xmlns:r="http://schemas.openxmlformats.org/officeDocument/2006/relationships" name="Leases - Additional Information" sheetId="75" state="visible" r:id="rId75"/>
    <sheet xmlns:r="http://schemas.openxmlformats.org/officeDocument/2006/relationships" name="Leases - Schedule of Weighted-a" sheetId="76" state="visible" r:id="rId76"/>
    <sheet xmlns:r="http://schemas.openxmlformats.org/officeDocument/2006/relationships" name="Leases - Schedule of Maturity A" sheetId="77" state="visible" r:id="rId77"/>
    <sheet xmlns:r="http://schemas.openxmlformats.org/officeDocument/2006/relationships" name="Commitments and Contingencies -" sheetId="78" state="visible" r:id="rId78"/>
    <sheet xmlns:r="http://schemas.openxmlformats.org/officeDocument/2006/relationships" name="Mainland China Contribution P_2" sheetId="79" state="visible" r:id="rId79"/>
    <sheet xmlns:r="http://schemas.openxmlformats.org/officeDocument/2006/relationships" name="Restricted Net Assets - Additio"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Feb. 28,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Feb. 28,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FEDU</t>
        </is>
      </c>
    </row>
    <row r="10">
      <c r="A10" s="4" t="inlineStr">
        <is>
          <t>Entity Registrant Name</t>
        </is>
      </c>
      <c r="B10" s="4" t="inlineStr">
        <is>
          <t>Four Seasons Education (Cayman) Inc.</t>
        </is>
      </c>
    </row>
    <row r="11">
      <c r="A11" s="4" t="inlineStr">
        <is>
          <t>Entity Central Index Key</t>
        </is>
      </c>
      <c r="B11" s="4" t="inlineStr">
        <is>
          <t>0001709819</t>
        </is>
      </c>
    </row>
    <row r="12">
      <c r="A12" s="4" t="inlineStr">
        <is>
          <t>Current Fiscal Year End Date</t>
        </is>
      </c>
      <c r="B12" s="4" t="inlineStr">
        <is>
          <t>--02-28</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Security Reporting Obligation</t>
        </is>
      </c>
      <c r="B21" s="4" t="inlineStr">
        <is>
          <t>15(d)</t>
        </is>
      </c>
    </row>
    <row r="22">
      <c r="A22" s="4" t="inlineStr">
        <is>
          <t>Entity Common Stock, Shares Outstanding</t>
        </is>
      </c>
      <c r="B22" s="5" t="n">
        <v>23131195</v>
      </c>
    </row>
    <row r="23">
      <c r="A23" s="4" t="inlineStr">
        <is>
          <t>Title of 12(b) Security</t>
        </is>
      </c>
      <c r="B23" s="4" t="inlineStr">
        <is>
          <t>American Depositary Shares, each two representing one ordinary share, par value US$0.0001 per share</t>
        </is>
      </c>
    </row>
    <row r="24">
      <c r="A24" s="4" t="inlineStr">
        <is>
          <t>Security Exchange Name</t>
        </is>
      </c>
      <c r="B24" s="4" t="inlineStr">
        <is>
          <t>NYSE</t>
        </is>
      </c>
    </row>
    <row r="25">
      <c r="A25" s="4" t="inlineStr">
        <is>
          <t>Entity File Number</t>
        </is>
      </c>
      <c r="B25" s="4" t="inlineStr">
        <is>
          <t>001-38264</t>
        </is>
      </c>
    </row>
    <row r="26">
      <c r="A26" s="4" t="inlineStr">
        <is>
          <t>Entity Incorporation, State or Country Code</t>
        </is>
      </c>
      <c r="B26" s="4" t="inlineStr">
        <is>
          <t>E9</t>
        </is>
      </c>
    </row>
    <row r="27">
      <c r="A27" s="4" t="inlineStr">
        <is>
          <t>Entity Address, Address Line One</t>
        </is>
      </c>
      <c r="B27" s="4" t="inlineStr">
        <is>
          <t>36th Floor, BM Tower</t>
        </is>
      </c>
    </row>
    <row r="28">
      <c r="A28" s="4" t="inlineStr">
        <is>
          <t>Entity Address, Address Line Two</t>
        </is>
      </c>
      <c r="B28" s="4" t="inlineStr">
        <is>
          <t>218 Wusong Road, Hongkou District</t>
        </is>
      </c>
    </row>
    <row r="29">
      <c r="A29" s="4" t="inlineStr">
        <is>
          <t>Entity Address, City or Town</t>
        </is>
      </c>
      <c r="B29" s="4" t="inlineStr">
        <is>
          <t>Shanghai</t>
        </is>
      </c>
    </row>
    <row r="30">
      <c r="A30" s="4" t="inlineStr">
        <is>
          <t>Entity Address, Country</t>
        </is>
      </c>
      <c r="B30" s="4" t="inlineStr">
        <is>
          <t>CN</t>
        </is>
      </c>
    </row>
    <row r="31">
      <c r="A31" s="4" t="inlineStr">
        <is>
          <t>Entity Address, Postal Zip Code</t>
        </is>
      </c>
      <c r="B31" s="4" t="inlineStr">
        <is>
          <t>200080</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U.S. GAAP</t>
        </is>
      </c>
    </row>
    <row r="37">
      <c r="A37" s="4" t="inlineStr">
        <is>
          <t>Business Contact</t>
        </is>
      </c>
    </row>
    <row r="38">
      <c r="A38" s="3" t="inlineStr">
        <is>
          <t>Document Information [Line Items]</t>
        </is>
      </c>
    </row>
    <row r="39">
      <c r="A39" s="4" t="inlineStr">
        <is>
          <t>Entity Address, Address Line One</t>
        </is>
      </c>
      <c r="B39" s="4" t="inlineStr">
        <is>
          <t>36th Floor, BM Tower</t>
        </is>
      </c>
    </row>
    <row r="40">
      <c r="A40" s="4" t="inlineStr">
        <is>
          <t>Entity Address, Address Line Two</t>
        </is>
      </c>
      <c r="B40" s="4" t="inlineStr">
        <is>
          <t>218 Wusong Road, Hongkou District</t>
        </is>
      </c>
    </row>
    <row r="41">
      <c r="A41" s="4" t="inlineStr">
        <is>
          <t>Entity Address, City or Town</t>
        </is>
      </c>
      <c r="B41" s="4" t="inlineStr">
        <is>
          <t>Shanghai</t>
        </is>
      </c>
    </row>
    <row r="42">
      <c r="A42" s="4" t="inlineStr">
        <is>
          <t>Entity Address, Country</t>
        </is>
      </c>
      <c r="B42" s="4" t="inlineStr">
        <is>
          <t>CN</t>
        </is>
      </c>
    </row>
    <row r="43">
      <c r="A43" s="4" t="inlineStr">
        <is>
          <t>Entity Address, Postal Zip Code</t>
        </is>
      </c>
      <c r="B43" s="4" t="inlineStr">
        <is>
          <t>200080</t>
        </is>
      </c>
    </row>
    <row r="44">
      <c r="A44" s="4" t="inlineStr">
        <is>
          <t>Contact Personnel Name</t>
        </is>
      </c>
      <c r="B44" s="4" t="inlineStr">
        <is>
          <t>Yi Zuo</t>
        </is>
      </c>
    </row>
    <row r="45">
      <c r="A45" s="4" t="inlineStr">
        <is>
          <t>City Area Code</t>
        </is>
      </c>
      <c r="B45" s="4" t="inlineStr">
        <is>
          <t>86 21</t>
        </is>
      </c>
    </row>
    <row r="46">
      <c r="A46" s="4" t="inlineStr">
        <is>
          <t>Local Phone Number</t>
        </is>
      </c>
      <c r="B46" s="4" t="inlineStr">
        <is>
          <t>6317-8899</t>
        </is>
      </c>
    </row>
    <row r="47">
      <c r="A47" s="4" t="inlineStr">
        <is>
          <t>Contact Personnel Email Address</t>
        </is>
      </c>
      <c r="B47" s="4" t="inlineStr">
        <is>
          <t>ir@fses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Feb. 28, 2021</t>
        </is>
      </c>
    </row>
    <row r="3">
      <c r="A3" s="3" t="inlineStr">
        <is>
          <t>Business Combinations [Abstract]</t>
        </is>
      </c>
    </row>
    <row r="4">
      <c r="A4" s="4" t="inlineStr">
        <is>
          <t>Business Combination</t>
        </is>
      </c>
      <c r="B4" s="4" t="inlineStr">
        <is>
          <t>3.
Business combinations during the year ended February 28, 2019: Acquisition of Wupin Education The Group acquired 90% equity interest in Shanghai Wupin Education Consulting Service Co., Ltd. and its subsidiaries (collectively "Wupin Education") on March 1, 2018, for a total consideration of RMB128,880, which has been paid in full as of February 28, 2019. The intangible assets, goodwill and non-controlling interests acquired from the acquisition were RMB35,630, RMB114,613 and RMB15,799, respectively. The Group recognized RMB2,038 of transaction costs for the acquisition which were included in general and administrative expenses in the year ended February 28, 2019. Acquisition of Fantasy The Group acquired 51% equity interests of Shanghai Fantasy Business Consulting Co., Ltd. and its subsidiary ("Fantasy") on September 1, 2018, for a total consideration of RMB12,000 which was fully paid as of February 29, 2020. The intangible assets, goodwill and non-controlling interests acquired from the acquisition were RMB7,200, RMB18,141 and RMB11,529, respectively. The transaction cost for the acquisition of Fantasy was immaterial. Other acquisitions On September 1, 2018, the Group its subsidiary ("Chongqing Jianzhi"), for a total consideration On July 1, 2018, the Group executed a business acquisition agreement with Shanghai Zhixun Education Equipment Co., Ltd. and its shareholder to acquire the ownership of its after-school tutoring business in Nanxiang learning center (“Nanxiang”), for a total cash consideration of RMB5,350 which was paid in full as of February 28, 2019. The goodwill and intangible asset (customer relationship) acquired from the acquisition were RMB2,950 and RMB3,200, respectively Revenue and net income of Chongqing Jianzhi and Nanxiang included in the consolidated statements of operations for the year ended February 28, 2019 were RMB7,598 and RMB1,611, respectively. The transaction cost for the acquisitions of Chongqing Jianzhi and Nanxiang was immaterial. Business combinations during the year ended February 28, 2021: On February 7, 2018, the Group acquired 50% equity interest of Shanghai Huashi Dongfang Digital Publishing Co., Ltd. ("Huashi Dongfang") for a total consideration of RMB1,300. The Group accounted for the investment under equity-method as the Group has the ability to exert significant influence. The Group recognized investment loss of RMB25 and RMB5 in loss from equity method investments for the years ended February 29, 2020 and February 28, 2021, respectively. On April 22, 2020 the Group acquired another 19.97% equity interest of Huashi Dongfang for a total consideration of RMB1,330. Both were fully paid as of February 28, 2021. As a result of these transactions, the Group obtained control in this entity and therefore accounted for these transactions as step acquisition. The goodwill and non-controlling interests acquired from the acquisition were RMB1,804 and RMB1,174, respectively. Pro forma results of operations for this acquisition have not been presented as they are not material to the Group’s consolidated results. On September 1, 2020, the Group acquired 80% equity interest of Shanghai Jiahe International Travel Service Co., Ltd. ("Jiahe") for a total consideration of RMB800 which was fully paid as of February 28, 2021. The intangible assets and non-controlling interests acquired from the acquisition were RMB302 and RMB200, respectively. Pro forma results of operations for this acquisition have not been presented as they are not material to the Group’s consolidated results. Revenue and net loss of Huashi Dongfang and Jiahe aggregately included in the consolidated statements of operations for the year ended February 28, 2021 were RMB213 and RMB258, respectively. The transaction cost for the acquisitions of Huashi Dongfang and Jiahe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Feb. 28, 2021</t>
        </is>
      </c>
    </row>
    <row r="3">
      <c r="A3" s="3" t="inlineStr">
        <is>
          <t>Property Plant And Equipment [Abstract]</t>
        </is>
      </c>
    </row>
    <row r="4">
      <c r="A4" s="4" t="inlineStr">
        <is>
          <t>Property and Equipment, Net</t>
        </is>
      </c>
      <c r="B4" s="4" t="inlineStr">
        <is>
          <t>4 .
Property and equipment, net, consisted of the followings:
As of
February 29, 2020
February 28, 2021
RMB
RMB
USD
Leasehold improvement
41,970
41,029
6,338
Motor vehicles
2,593
2,819
436
Electronic equipment
4,818
5,281
816
Office equipment &amp; furniture
8,316
7,071
1,092
Construction in progress
125
729
113
Total
57,822
56,929
8,795
Less: accumulated depreciation
38,073
41,125
6,353
Property and equipment, net
19,749
15,804
2,442
For the years ended February 28, 2019, February 29, 2020, and February 28, 2021, depreciation expenses were RMB14,528, RMB15,424 and RMB13,754(US$2,1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Feb. 28, 2021</t>
        </is>
      </c>
    </row>
    <row r="3">
      <c r="A3" s="3" t="inlineStr">
        <is>
          <t>Intangible Assets Net Excluding Goodwill [Abstract]</t>
        </is>
      </c>
    </row>
    <row r="4">
      <c r="A4" s="4" t="inlineStr">
        <is>
          <t>Intangible Assets, Net</t>
        </is>
      </c>
      <c r="B4" s="4" t="inlineStr">
        <is>
          <t xml:space="preserve">5. INTANGIBLE ASSETS, NET Intangible assets, net, consisted of the following:
As of
February 29, 2020
February 28, 2021
RMB
RMB
USD
Trade name
37,400
37,400
5,778
Student base and customer relationship
7,940
7,940
1,227
School cooperation agreements
1,000
1,000
154
Non-compete agreements
670
670
104
Purchased software
322
322
50
License
—
302
46
Total
47,332
47,634
7,359
Less: accumulated amortization
7,763
9,712
1,500
accumulated impairment losses
30,804
30,804
4,759
Intangible assets, net
8,765
7,118
1,100
For the years ended February 28, 2019, February 29, 2020 and February 28, 2021, amortization expenses were RMB3,435, RMB4,328 and RMB1,949(US$301), respectively. As of February 28, 2021, estimated amortization expense of the existing intangible assets for each of the next five years ending February 28, 2026 and thereafter is RMB1,942, RMB1,241, RMB949, RMB756, RMB756 and RMB1,474. The Group recorded impairment loss for intangible assets of nil, 30,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1</t>
        </is>
      </c>
    </row>
    <row r="3">
      <c r="A3" s="3" t="inlineStr">
        <is>
          <t>Goodwill And Intangible Assets Disclosure [Abstract]</t>
        </is>
      </c>
    </row>
    <row r="4">
      <c r="A4" s="4" t="inlineStr">
        <is>
          <t>Goodwill</t>
        </is>
      </c>
      <c r="B4" s="4" t="inlineStr">
        <is>
          <t xml:space="preserve">6.
GOODWILL Changes in the carrying amount of goodwill for the years ended February 29, 2020 and February 28, 2021 consisted of the following:
As of
February 29, 2020
February 28, 2021
RMB
RMB
USD
Balance at beginning of the year
Goodwill
150,332
150,332
23,224
Accumulated impairment loss
(557
)
(115,169
)
(17,792
)
149,775
35,163
5,432
Goodwill acquired during the year
—
1,804
279
Impairment losses
(114,612
)
—
—
Balance at ending of the year
Goodwill
150,332
152,136
23,503
Accumulated impairment loss
(115,169
)
(115,169
)
(17,792
)
35,163
36,967
5,711
During the year ended February 28, 2021, the Group has one reporting unit: Four Seasons Education reporting unit, which was defined upon the contents of tutoring services provided, the production process and methods used to deliver service and operating system. The Group performed qualitative assessment for the reporting unit and considers primary factors such as industry and market considerations, overall financial performance of the reporting unit, and other specific information related to the operations. Based on the Group's assessment as of February 28, 2021, no impairment indicator was identified and the Group did not record impairment of goodwill for the year ended February 28,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Feb. 28, 2021</t>
        </is>
      </c>
    </row>
    <row r="3">
      <c r="A3" s="3" t="inlineStr">
        <is>
          <t>Equity Method Investments And Joint Ventures [Abstract]</t>
        </is>
      </c>
    </row>
    <row r="4">
      <c r="A4" s="4" t="inlineStr">
        <is>
          <t>Equity Method Investments</t>
        </is>
      </c>
      <c r="B4" s="4" t="inlineStr">
        <is>
          <t>7.
EQUITY METHOD INVESTMENTS The investments as of February 29, 2020 and February 28, 2021
As of
February 29, 2020
February 28, 2021
RMB
RMB
USD
Equity-method investments:
- Four seasons Online Education (Cayman) Inc. ("FSOL")
—
34,892
5,390
- Shanghai Yanjin Information Technology Co., Ltd. ("VIP Sing")
—
1,774
274
- Huashi Dongfang (See Note 3)
1,295
—
—
- Others
—
118
19
Total
1,295
36,784
5,683
The Group purchased 2,564,103 Series B preferred shares and 1,923,077 Series B-2 preferred shares of FSOL in March and April 2020, respectively, with the total cash consideration of US$5,833 to acquire approximately 35.77% of FSOL. The Group accounted for the investment in FSOL under equity-method as the preferred shares were deemed in-substance common stocks and the Group has the ability to exert significant influence. The Group recognized investment loss of RMB2,857 in loss from equity method investments in fiscal year 2021. The Group purchased 8.1% equity interest of Shanghai Yanjin Information Technology Co., Ltd. ("VIP Sing") in May 2020 with cash consideration of RMB3,000. The Group accounted for the investment in VIP Sing under equity-method as the Group has the ability to exert significant influence through the board seat held by the Group. The Group recognized investment loss of RMB1,226 in loss from equity method investments in fiscal yea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1</t>
        </is>
      </c>
    </row>
    <row r="3">
      <c r="A3" s="3" t="inlineStr">
        <is>
          <t>Payables And Accruals [Abstract]</t>
        </is>
      </c>
    </row>
    <row r="4">
      <c r="A4" s="4" t="inlineStr">
        <is>
          <t>Accrued Expenses and Other Current Liabilities</t>
        </is>
      </c>
      <c r="B4" s="4" t="inlineStr">
        <is>
          <t>8 .
ACCRUED EXPENSES AND OTHER CURRENT LIABILITIES Accrued expenses and other current liabilities consisted of the following:
As of
February 29, 2020
February 28, 2021
RMB
RMB
USD
Accrued employee payroll and welfare benefits
10,565
10,407
1,608
Payable for funding commitments (1)
25,000
45,000
6,952
Other taxes payable (2)
2,477
2,489
385
Professional service fee payable
3,562
3,043
470
Refund liabilities
23,179
16,208
2,504
Others
10,335
9,800
1,513
Total
75,118
86,947
13,432
(1)
As of February 29, 2020, and February 28, 2021, RMB25,000 and RMB45,000 (US$6,952) have been accrued as marketing expenses, respectively, according to the funding commitment with Shanghai East Normal University Education Development Fund for public welfare purpose. Detail commitment schedule refer to Note 15.
(2)
Other taxes payable consists of value added tax payable, withholding individual tax payable and other tax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Feb. 28, 2021</t>
        </is>
      </c>
    </row>
    <row r="3">
      <c r="A3" s="3" t="inlineStr">
        <is>
          <t>Equity [Abstract]</t>
        </is>
      </c>
    </row>
    <row r="4">
      <c r="A4" s="4" t="inlineStr">
        <is>
          <t>Treasury Shares</t>
        </is>
      </c>
      <c r="B4" s="4" t="inlineStr">
        <is>
          <t>9. TREASURY SHARES Treasury shares represent shares repurchased by the Group that are no longer outstanding and are held by the Group. Under the repurchase plan, the Group had repurchased an aggregate of 970,788 ordinary shares on the open market for a total cash consideration of RMB27,899(US$4,310) during the year ended February 29, 2020, which were accounted for as the cost of the treasu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Feb. 28, 2021</t>
        </is>
      </c>
    </row>
    <row r="3">
      <c r="A3" s="3" t="inlineStr">
        <is>
          <t>Disclosure Of Compensation Related Costs Sharebased Payments [Abstract]</t>
        </is>
      </c>
    </row>
    <row r="4">
      <c r="A4" s="4" t="inlineStr">
        <is>
          <t>Share-Based Compensation</t>
        </is>
      </c>
      <c r="B4" s="4" t="inlineStr">
        <is>
          <t xml:space="preserve">10 .
SHARE-BASED COMPENSATION The following table presents the classification of the Group’s share-based compensation expenses:
For the year ended
February 28, 2019
February 29, 2020
February 28, 2021
RMB
RMB
RMB
USD
General and administrative expenses
30,159
28,784
26,822
4,143
Sales and marketing expenses
2,088
2,074
691
107
Total share-based compensation
32,247
30,858
27,513
4,250
In June 2015, The Company’s shareholders adopted a share incentive plan ("2015 Option Plan"). In March 2017, The Company’s shareholders adopted another share incentive plan ("2017 Option Plan"). The Company’s shareholders have authorized the issuance of up to 4,201,330 ordinary shares underlying all options (including incentive share options, or ISOs), restricted shares and restricted share units granted to a participant under the 2015 Option Plan and 2017 Option Plan. On January 22, 2019, the Company modified the exercise price to US$4.6 for a total number of 460,000 share options previously granted to independent directors, executive officers and employees on July 3, 2018. All other terms of the share options granted remain unchanged. The modification resulted in an incremental compensation cost of RMB3,967, of which RMB127 was recognized as compensation expenses during the year ended February 28, 2019. The remaining RMB3,840 will be amortized over the remaining vesting period of the modified options. On June 30, 2019 and February 17, 2020, the Company granted 360,000 and 80,000 share options to employees at the weighted average grant date fair value of RMB10.46 and RMB10.03 per share, respectively. Options have a ten-year life and vest ratably at each grant date anniversary over a period of four years. On February 5, 2021, the Company granted 860,000 share options to our directors, executive officers and employees at the weighted average grant date fair value of RMB13.24 per share. Options have a ten-year life and vest ratably at each grant date anniversary over a period of four years. The Group used the Black-Scholes option pricing model and the following assumptions to estimate the fair value of the options granted during the year ended February 29, 2020 and February 28, 2021 with reference to the closing price of the Company on the measurement dates.
For the year ended
February 29,
February 28,
2020
2021
Average risk-free rate of interest
1.5%~2.0%
1.2
%
Estimated volatility rate
43.7%~45.8%
53.0
%
Dividend yield
0
%
0
%
Life of options
10 years
10 years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A summary of the aggregate option activity and information regarding options outstanding as of February 28, 2021 is as follows:
Number of Options
Weighted Average Exercise Price
Weighted Average Remaining Contract Life
Aggregate Intrinsic Value
(in 000s)
RMB
Years
RMB
Options outstanding on March 1, 2020
3,490
14.86
7.06
27,173
Granted
860
15.53
10.00
Forfeited
(45
)
31.50
8.46
Expired
(215
)
12.12
5.30
Exercised
—
—
—
Options outstanding on February 28, 2021
4,090
14.96
6.94
29,428
Options vested or expected to vest on February 28, 2021
4,090
14.96
6.94
29,428
Options exercisable on February 28, 2021
2,465
12.73
5.71
21,670
For years ended February 28, 2019, February 29, 2020 and February 28, 2021, the Group recognized share-based compensation expense of RMB32,247, RMB30,858 and RMB27,513(US$4,250), respectively. As of February 28, 2021, there was RMB19,675(US$3,040) in total unrecognized compensation cost related to non-vested share options, which is expected to be recognized over a weighted-average period of 2.7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 xml:space="preserve">1 1 .
INCOME TAXES Income tax expenses consist of the following:
For the year ended
February 28, 2019
February 29, 2020
February 28, 2021
RMB
RMB
RMB
USD
Current income tax expense:
PRC
16,450
16,865
8,030
1,241
Deferred income tax expense:
PRC
(6,334
)
(12,676
)
(3,270
)
(506
)
Total income tax expense
10,116
4,189
4,760
735
Cayman Islands Four Seasons Education (Cayman) Inc. is incorporated in the Cayman Islands. Under the current laws of the Cayman Islands, Four Seasons Education (Cayman) Inc. is not subject to income or capital gains taxes. In addition, dividend payments are not subject to withholdings tax in the Cayman Islands. Hong Kong Under the current Hong Kong Inland Revenue Ordinance, the Group’s subsidiary, Four Seasons Education (Hong Kong) Limited, which domiciled in Hong Kong, has introduced a two-tiered profits tax rate regime which is applicable to any year of assessment commencing on or after April 1, 2018. The profits tax rate for the first HK dollar 2,000 of profits of corporations will be lowered to 8.25%, while profits above that amount will continue to be subject to the tax rate of PRC Under the Law of the People’s Republic of China on Enterprise Income Tax (“EIT Law”), the Group’s subsidiaries and VIEs incorporated in the PRC are subject to statutory rate of 25% According to the approval obtained Deferred income taxes reflect the net tax effects of temporary differences between the carrying amount of assets and liabilities for financial reporting purposes and the amounts used for income tax purposes. The Group’s deferred tax assets and liabilities were as follows:
As of
February 29, 2020
February 28, 2021
RMB
RMB
USD
Deferred tax assets:
Net operating loss carry-forward
3,578
4,440
686
Advertising expenses
2,982
3,019
466
Rental
2,744
2,701
417
Accrued expenses
6,748
12,048
1,861
Property and equipment, net
213
102
16
Allowance for doubtful accounts
244
244
38
Less: valuation allowance
(3,064
)
(6,301
)
(973
)
Total deferred tax assets
13,445
16,253
2,511
Deferred tax liabilities:
Intangible assets
2,136
1,673
258
Total deferred tax liabilities
2,136
1,673
258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Movement of the valuation allowance is as follows:
As of
February 29, 2020
February 28, 2021
RMB
RMB
USD
Balance at the beginning of the year
(1,599
)
(3,064
)
(473
)
Provided
(1,465
)
(3,733
)
(577
)
Written off
—
496
77
Balance at the end of the year
(3,064
)
(6,301
)
(973
) As of February 28, 2021 tax loss carry-forward amounted to RMB40,312(US$6,228), and would expire from calendar year 2022 to 2026, respectively. The Group does not file consolidated tax returns, therefore, losses from individual subsidiaries or the VIE may not be used to offset other subsidiaries’ or VIE’s earnings within the Group. Valuation allowance is considered on each individual subsidiary and VIE basis. A valuation allowance of RMB6,301(US$973) had been established as of February 28, 2021, in respect of certain deferred tax assets as it is considered more likely than not that the relevant deferred tax assets will not be realized in the foreseeable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Aggregate undistributed earnings of the Group’s PRC subsidiaries and VIE that are available for distribution wa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February 28, 2021.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 Reconciliations of the differences between PRC statutory income tax rate and the Group’s effective income tax rate for the years ended February 28, 2019, February 29, 2020 and February 28, 2021 are as follows:
For the year ended
February 28,
February 29,
February 28,
2019
2020
2021
Statutory income tax rate
25
%
25
%
25
%
Non-deductible expenses
95
%
(36
%)
(32
%)
Effect of preferential tax rate
(32
%)
6
%
8
%
Effect of different tax rate of subsidiary operation in other jurisdiction
23
%
2
%
(7
%)
Effect of valuation allowance
5
%
(1
%)
(19
%)
Effective tax rate
116
%
(4
%)
(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Feb. 28, 2021</t>
        </is>
      </c>
    </row>
    <row r="3">
      <c r="A3" s="3" t="inlineStr">
        <is>
          <t>Earnings Per Share [Abstract]</t>
        </is>
      </c>
    </row>
    <row r="4">
      <c r="A4" s="4" t="inlineStr">
        <is>
          <t>Loss Per Share</t>
        </is>
      </c>
      <c r="B4" s="4" t="inlineStr">
        <is>
          <t>1 2 .
LOSS PER SHARE Net loss per share was computed by dividing net loss attributable to ordinary shareholders by the weighted average number of ordinary shares outstanding for the years ended February 28, 2019, February 29, 2020 and February 28, 2021:
For the year ended
February 28,
February 29,
February 28,
2019
2020
2021
RMB
RMB
RMB
USD
Net loss attributable to ordinary shareholders-basic and diluted
(601
)
(109,493
)
(28,196
)
(4,355
)
Weighted average number of ordinary shares outstanding-basic and diluted
24,053,492
23,668,916
23,131,195
23,131,195
Basic and diluted -net loss per share
(0.02
)
(4.63
)
(1.22
)
(0.19
) As of February 28, 2019, February 29, 2020, and February 28, 2021, diluted net loss per share does not include the following instruments as their inclusion would be antidilutive:
For the year ended
February 28,
February 29,
February 28,
2019
2020
2021
Share options
3,400,559
3,490,109
4,090,1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Feb. 28, 2021CNY (¥)</t>
        </is>
      </c>
      <c r="C1" s="2" t="inlineStr">
        <is>
          <t>Feb. 28, 2021USD ($)</t>
        </is>
      </c>
      <c r="D1" s="2" t="inlineStr">
        <is>
          <t>Feb. 29, 2020CNY (¥)</t>
        </is>
      </c>
    </row>
    <row r="2">
      <c r="A2" s="3" t="inlineStr">
        <is>
          <t>Current assets</t>
        </is>
      </c>
    </row>
    <row r="3">
      <c r="A3" s="4" t="inlineStr">
        <is>
          <t>Cash and cash equivalents</t>
        </is>
      </c>
      <c r="B3" s="6" t="n">
        <v>378358</v>
      </c>
      <c r="C3" s="7" t="n">
        <v>58452</v>
      </c>
      <c r="D3" s="6" t="n">
        <v>404652</v>
      </c>
    </row>
    <row r="4">
      <c r="A4" s="4" t="inlineStr">
        <is>
          <t>Accounts receivable and contract assets, net of allowance for credit losses of RMB215 as of both February 29, 2020 and February 28, 2021</t>
        </is>
      </c>
      <c r="B4" s="5" t="n">
        <v>360</v>
      </c>
      <c r="C4" s="5" t="n">
        <v>56</v>
      </c>
      <c r="D4" s="5" t="n">
        <v>1261</v>
      </c>
    </row>
    <row r="5">
      <c r="A5" s="4" t="inlineStr">
        <is>
          <t>Other receivables, deposits and other assets, net of allowance for credit losses of RMB5,052 as of both February 29, 2020 and February 28, 2021</t>
        </is>
      </c>
      <c r="B5" s="5" t="n">
        <v>10566</v>
      </c>
      <c r="C5" s="5" t="n">
        <v>1632</v>
      </c>
      <c r="D5" s="5" t="n">
        <v>18484</v>
      </c>
    </row>
    <row r="6">
      <c r="A6" s="4" t="inlineStr">
        <is>
          <t>Short-term investment</t>
        </is>
      </c>
      <c r="B6" s="5" t="n">
        <v>31000</v>
      </c>
      <c r="C6" s="5" t="n">
        <v>4789</v>
      </c>
      <c r="D6" s="5" t="n">
        <v>10000</v>
      </c>
    </row>
    <row r="7">
      <c r="A7" s="4" t="inlineStr">
        <is>
          <t>Long-term investments under fair value - current</t>
        </is>
      </c>
      <c r="B7" s="5" t="n">
        <v>96558</v>
      </c>
      <c r="C7" s="5" t="n">
        <v>14917</v>
      </c>
      <c r="D7" s="5" t="n">
        <v>181821</v>
      </c>
    </row>
    <row r="8">
      <c r="A8" s="4" t="inlineStr">
        <is>
          <t>Total current assets</t>
        </is>
      </c>
      <c r="B8" s="5" t="n">
        <v>516842</v>
      </c>
      <c r="C8" s="5" t="n">
        <v>79846</v>
      </c>
      <c r="D8" s="5" t="n">
        <v>616218</v>
      </c>
    </row>
    <row r="9">
      <c r="A9" s="4" t="inlineStr">
        <is>
          <t>Restricted cash</t>
        </is>
      </c>
      <c r="B9" s="5" t="n">
        <v>10855</v>
      </c>
      <c r="C9" s="5" t="n">
        <v>1677</v>
      </c>
      <c r="D9" s="5" t="n">
        <v>37703</v>
      </c>
    </row>
    <row r="10">
      <c r="A10" s="4" t="inlineStr">
        <is>
          <t>Property and equipment, net</t>
        </is>
      </c>
      <c r="B10" s="5" t="n">
        <v>15804</v>
      </c>
      <c r="C10" s="5" t="n">
        <v>2442</v>
      </c>
      <c r="D10" s="5" t="n">
        <v>19749</v>
      </c>
    </row>
    <row r="11">
      <c r="A11" s="4" t="inlineStr">
        <is>
          <t>Operating lease right-of-use assets</t>
        </is>
      </c>
      <c r="B11" s="5" t="n">
        <v>150696</v>
      </c>
      <c r="C11" s="5" t="n">
        <v>23281</v>
      </c>
      <c r="D11" s="5" t="n">
        <v>190074</v>
      </c>
    </row>
    <row r="12">
      <c r="A12" s="4" t="inlineStr">
        <is>
          <t>Intangible assets, net</t>
        </is>
      </c>
      <c r="B12" s="5" t="n">
        <v>7118</v>
      </c>
      <c r="C12" s="5" t="n">
        <v>1100</v>
      </c>
      <c r="D12" s="5" t="n">
        <v>8765</v>
      </c>
    </row>
    <row r="13">
      <c r="A13" s="4" t="inlineStr">
        <is>
          <t>Goodwill</t>
        </is>
      </c>
      <c r="B13" s="5" t="n">
        <v>36967</v>
      </c>
      <c r="C13" s="5" t="n">
        <v>5711</v>
      </c>
      <c r="D13" s="5" t="n">
        <v>35163</v>
      </c>
    </row>
    <row r="14">
      <c r="A14" s="4" t="inlineStr">
        <is>
          <t>Deferred tax assets</t>
        </is>
      </c>
      <c r="B14" s="5" t="n">
        <v>16253</v>
      </c>
      <c r="C14" s="5" t="n">
        <v>2511</v>
      </c>
      <c r="D14" s="5" t="n">
        <v>13445</v>
      </c>
    </row>
    <row r="15">
      <c r="A15" s="4" t="inlineStr">
        <is>
          <t>Equity method investments</t>
        </is>
      </c>
      <c r="B15" s="5" t="n">
        <v>36784</v>
      </c>
      <c r="C15" s="5" t="n">
        <v>5683</v>
      </c>
      <c r="D15" s="5" t="n">
        <v>1295</v>
      </c>
    </row>
    <row r="16">
      <c r="A16" s="4" t="inlineStr">
        <is>
          <t>Long-term investment under fair value - non-current</t>
        </is>
      </c>
      <c r="B16" s="5" t="n">
        <v>163303</v>
      </c>
      <c r="C16" s="5" t="n">
        <v>25228</v>
      </c>
      <c r="D16" s="5" t="n">
        <v>104414</v>
      </c>
    </row>
    <row r="17">
      <c r="A17" s="4" t="inlineStr">
        <is>
          <t>Other non-current assets</t>
        </is>
      </c>
      <c r="B17" s="5" t="n">
        <v>12571</v>
      </c>
      <c r="C17" s="5" t="n">
        <v>1941</v>
      </c>
      <c r="D17" s="5" t="n">
        <v>10790</v>
      </c>
    </row>
    <row r="18">
      <c r="A18" s="4" t="inlineStr">
        <is>
          <t>Total non-current assets</t>
        </is>
      </c>
      <c r="B18" s="5" t="n">
        <v>450351</v>
      </c>
      <c r="C18" s="5" t="n">
        <v>69574</v>
      </c>
      <c r="D18" s="5" t="n">
        <v>421398</v>
      </c>
    </row>
    <row r="19">
      <c r="A19" s="4" t="inlineStr">
        <is>
          <t>TOTAL ASSETS</t>
        </is>
      </c>
      <c r="B19" s="5" t="n">
        <v>967193</v>
      </c>
      <c r="C19" s="5" t="n">
        <v>149420</v>
      </c>
      <c r="D19" s="5" t="n">
        <v>1037616</v>
      </c>
    </row>
    <row r="20">
      <c r="A20" s="3" t="inlineStr">
        <is>
          <t>Current liabilities</t>
        </is>
      </c>
    </row>
    <row r="21">
      <c r="A21" s="4" t="inlineStr">
        <is>
          <t>Amounts due to related parties (including amounts due to related parties of the consolidated VIE and VIE's subsidiaries without recourse to Four Seasons Education (Cayman) Inc. of RMB1,323 and RMB1,495 as of February 29, 2020 and February 28, 2021, respectively)</t>
        </is>
      </c>
      <c r="B21" s="5" t="n">
        <v>1495</v>
      </c>
      <c r="C21" s="5" t="n">
        <v>231</v>
      </c>
      <c r="D21" s="5" t="n">
        <v>1323</v>
      </c>
    </row>
    <row r="22">
      <c r="A22" s="4" t="inlineStr">
        <is>
          <t>Accrued expenses and other current liabilities (including accrued expenses and other current liabilities of the consolidated VIE and VIE's subsidiaries without recourse to Four Seasons Education (Cayman) Inc. of RMB69,797 and RMB82,736 as of February 29, 2020 and February 28, 2021, respectively)</t>
        </is>
      </c>
      <c r="B22" s="5" t="n">
        <v>86947</v>
      </c>
      <c r="C22" s="5" t="n">
        <v>13432</v>
      </c>
      <c r="D22" s="5" t="n">
        <v>75118</v>
      </c>
    </row>
    <row r="23">
      <c r="A23" s="4" t="inlineStr">
        <is>
          <t>Operating lease liabilities - current (including operating lease liabilities - current of the consolidated VIE and VIE's subsidiaries without recourse to Four Seasons Education (Cayman) Inc. of RMB49,221 and RMB52,290 as of February 29, 2020 and February 28, 2021, respectively)</t>
        </is>
      </c>
      <c r="B23" s="5" t="n">
        <v>52674</v>
      </c>
      <c r="C23" s="5" t="n">
        <v>8137</v>
      </c>
      <c r="D23" s="5" t="n">
        <v>51842</v>
      </c>
    </row>
    <row r="24">
      <c r="A24" s="4" t="inlineStr">
        <is>
          <t>Income tax payable (including income tax payable of the consolidated VIE and VIE's subsidiaries without recourse to Four Seasons Education (Cayman) Inc. of RMB10,066 and RMB8,316 as of February 29, 2020 and February 28, 2021, respectively)</t>
        </is>
      </c>
      <c r="B24" s="5" t="n">
        <v>10630</v>
      </c>
      <c r="C24" s="5" t="n">
        <v>1642</v>
      </c>
      <c r="D24" s="5" t="n">
        <v>12789</v>
      </c>
    </row>
    <row r="25">
      <c r="A25" s="4" t="inlineStr">
        <is>
          <t>Deferred revenue (including deferred revenue of the consolidated VIE and VIE's subsidiaries without recourse to Four Seasons Education (Cayman) Inc. of RMB71,946 and RMB75,242 as of February 29, 2020 and February 28, 2021, respectively)</t>
        </is>
      </c>
      <c r="B25" s="5" t="n">
        <v>75242</v>
      </c>
      <c r="C25" s="5" t="n">
        <v>11625</v>
      </c>
      <c r="D25" s="5" t="n">
        <v>71946</v>
      </c>
    </row>
    <row r="26">
      <c r="A26" s="4" t="inlineStr">
        <is>
          <t>Total current liabilities</t>
        </is>
      </c>
      <c r="B26" s="5" t="n">
        <v>226988</v>
      </c>
      <c r="C26" s="5" t="n">
        <v>35067</v>
      </c>
      <c r="D26" s="5" t="n">
        <v>213018</v>
      </c>
    </row>
    <row r="27">
      <c r="A27" s="3" t="inlineStr">
        <is>
          <t>Non-current liabilities</t>
        </is>
      </c>
    </row>
    <row r="28">
      <c r="A28" s="4" t="inlineStr">
        <is>
          <t>Deferred tax liabilities (including deferred tax liabilities of the consolidated VIE and VIE's subsidiaries without recourse to Four Seasons Education (Cayman) Inc. of RMB2,136 and RMB1,673 as of February 29, 2020 and February 28, 2021, respectively)</t>
        </is>
      </c>
      <c r="B28" s="5" t="n">
        <v>1673</v>
      </c>
      <c r="C28" s="5" t="n">
        <v>258</v>
      </c>
      <c r="D28" s="5" t="n">
        <v>2136</v>
      </c>
    </row>
    <row r="29">
      <c r="A29" s="4" t="inlineStr">
        <is>
          <t>Operating lease liabilities - non-current (including operating lease liabilities - non-current of the consolidated VIE and VIE's subsidiaries without recourse to Four Seasons Education (Cayman) Inc. of RMB135,867 and RMB78,828 as of February 29, 2020 and February 28, 2021, respectively)</t>
        </is>
      </c>
      <c r="B29" s="5" t="n">
        <v>92144</v>
      </c>
      <c r="C29" s="5" t="n">
        <v>14236</v>
      </c>
      <c r="D29" s="5" t="n">
        <v>147510</v>
      </c>
    </row>
    <row r="30">
      <c r="A30" s="4" t="inlineStr">
        <is>
          <t>Total non-current liabilities</t>
        </is>
      </c>
      <c r="B30" s="5" t="n">
        <v>93817</v>
      </c>
      <c r="C30" s="5" t="n">
        <v>14494</v>
      </c>
      <c r="D30" s="5" t="n">
        <v>149646</v>
      </c>
    </row>
    <row r="31">
      <c r="A31" s="4" t="inlineStr">
        <is>
          <t>TOTAL LIABILITIES</t>
        </is>
      </c>
      <c r="B31" s="5" t="n">
        <v>320805</v>
      </c>
      <c r="C31" s="5" t="n">
        <v>49561</v>
      </c>
      <c r="D31" s="5" t="n">
        <v>362664</v>
      </c>
    </row>
    <row r="32">
      <c r="A32" s="4" t="inlineStr">
        <is>
          <t>Commitments and contingencies</t>
        </is>
      </c>
      <c r="B32" s="4" t="inlineStr">
        <is>
          <t xml:space="preserve"> </t>
        </is>
      </c>
      <c r="C32" s="4" t="inlineStr">
        <is>
          <t xml:space="preserve"> </t>
        </is>
      </c>
      <c r="D32" s="4" t="inlineStr">
        <is>
          <t xml:space="preserve"> </t>
        </is>
      </c>
    </row>
    <row r="33">
      <c r="A33" s="3" t="inlineStr">
        <is>
          <t>EQUITY</t>
        </is>
      </c>
    </row>
    <row r="34">
      <c r="A34" s="4" t="inlineStr">
        <is>
          <t>Ordinary shares (US$0.0001 par value; 500,000,000 shares authorized, 23,131,195 shares issued and outstanding as of both February 29, 2020 and February 28, 2021)</t>
        </is>
      </c>
      <c r="B34" s="5" t="n">
        <v>15</v>
      </c>
      <c r="C34" s="5" t="n">
        <v>2</v>
      </c>
      <c r="D34" s="5" t="n">
        <v>15</v>
      </c>
    </row>
    <row r="35">
      <c r="A35" s="4" t="inlineStr">
        <is>
          <t>Additional paid-in capital</t>
        </is>
      </c>
      <c r="B35" s="5" t="n">
        <v>768150</v>
      </c>
      <c r="C35" s="5" t="n">
        <v>118670</v>
      </c>
      <c r="D35" s="5" t="n">
        <v>742637</v>
      </c>
    </row>
    <row r="36">
      <c r="A36" s="4" t="inlineStr">
        <is>
          <t>Treasury shares (970,788 shares as of both February 29, 2020 and February 28, 2021)</t>
        </is>
      </c>
      <c r="B36" s="5" t="n">
        <v>-27899</v>
      </c>
      <c r="C36" s="5" t="n">
        <v>-4310</v>
      </c>
      <c r="D36" s="5" t="n">
        <v>-27899</v>
      </c>
    </row>
    <row r="37">
      <c r="A37" s="4" t="inlineStr">
        <is>
          <t>Accumulated deficit</t>
        </is>
      </c>
      <c r="B37" s="5" t="n">
        <v>-138290</v>
      </c>
      <c r="C37" s="5" t="n">
        <v>-21364</v>
      </c>
      <c r="D37" s="5" t="n">
        <v>-110094</v>
      </c>
    </row>
    <row r="38">
      <c r="A38" s="4" t="inlineStr">
        <is>
          <t>Accumulated other comprehensive income (loss)</t>
        </is>
      </c>
      <c r="B38" s="5" t="n">
        <v>-13289</v>
      </c>
      <c r="C38" s="5" t="n">
        <v>-2053</v>
      </c>
      <c r="D38" s="5" t="n">
        <v>26091</v>
      </c>
    </row>
    <row r="39">
      <c r="A39" s="4" t="inlineStr">
        <is>
          <t>Shareholders’ equity</t>
        </is>
      </c>
      <c r="B39" s="5" t="n">
        <v>588687</v>
      </c>
      <c r="C39" s="5" t="n">
        <v>90945</v>
      </c>
      <c r="D39" s="5" t="n">
        <v>630750</v>
      </c>
    </row>
    <row r="40">
      <c r="A40" s="4" t="inlineStr">
        <is>
          <t>Non-controlling interests</t>
        </is>
      </c>
      <c r="B40" s="5" t="n">
        <v>57701</v>
      </c>
      <c r="C40" s="5" t="n">
        <v>8914</v>
      </c>
      <c r="D40" s="5" t="n">
        <v>44202</v>
      </c>
    </row>
    <row r="41">
      <c r="A41" s="4" t="inlineStr">
        <is>
          <t>Total equity</t>
        </is>
      </c>
      <c r="B41" s="5" t="n">
        <v>646388</v>
      </c>
      <c r="C41" s="5" t="n">
        <v>99859</v>
      </c>
      <c r="D41" s="5" t="n">
        <v>674952</v>
      </c>
    </row>
    <row r="42">
      <c r="A42" s="4" t="inlineStr">
        <is>
          <t>TOTAL LIABILITIES AND EQUITY</t>
        </is>
      </c>
      <c r="B42" s="6" t="n">
        <v>967193</v>
      </c>
      <c r="C42" s="7" t="n">
        <v>149420</v>
      </c>
      <c r="D42" s="6" t="n">
        <v>1037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 [Abstract]</t>
        </is>
      </c>
    </row>
    <row r="4">
      <c r="A4" s="4" t="inlineStr">
        <is>
          <t>Related Party Transactions</t>
        </is>
      </c>
      <c r="B4" s="4" t="inlineStr">
        <is>
          <t>1 3 .
The table below sets forth the major related parties and their relationships with the Group:
Name of related parties
Relationship with the group
Four Seasons Online Education (Cayman) Inc. ("FSOL")
Equity method investee of the Group
Shanghai Fuxi Network Co., Ltd. ("Fuxi Network")
Equity method investee of the Group
Shanghai Jiaxin Travel Agency ("Jiaxin Travel")
Entity controlled by Tian Peiqing, Chairman of the Group
Shanghai Zhendou Technology Co., Ltd. ("Zhendou")
Equity method investee of the Group
Shanghai Jing'an Four Seasons Bridge Club ("Bridge Club")
Equity method investee of the Group
Huangshan Culture Investment Group Co., Ltd. ("Huangshan Culture")
Non-controlling interest shareholder of VIE's subsidiary
Ju Yiming, Liu Wei, Shen Yalin, and Song Ping
Non-controlling interest shareholders of VIE's subsidiaries The Group entered into the following transactions with its related parties:
For the year ended
February 28
February 29
February 28
2019
2020
2021
RMB
RMB
RMB
USD
Services provided to related parties
Fuxi Network
225
3,436
2,476
383
Zhendou
53
—
—
—
Total
278
3,436
2,476
383
Purchases of services provided by related parties
Fuxi Network
—
1,702
3,525
545
Zhendou
—
—
24
4
Bridge Club
—
—
222
34
Jiaxin Travel
610
—
—
—
Total
610
1,702
3,771
583
Lease expense to Huangshan Culture (1)
—
53
108
17
Total
—
53
108
17
(1)
In September 2019, the Group entered into two lease contracts with Huangshan Culture Investment Group Co., Ltd., non-controlling interest shareholder of Huangshan Four Seasons Research and Learning Education Development Co., Ltd. The Group recognized an operating lease right-of-use asset of RMB258 and RMB189(US$29), and operating lease liability of RMB207 and RMB141(US$22) as of February 29, 2020 and February 28, 2021, respectively. The following tables present amounts due from and to related parties as of February 29, 2020 and February 28, 2021:
As of February 29 or 28,
2020
2021
RMB
RMB
USD
Amounts due to related parties
Non-controlling interest shareholders of VIE's subsidiaries (1)
1,290
1,390
215
Others
33
105
16
Total
1,323
1,495
231
(1)
The amount represents the loan borrowed from non-controlling interest shareholders, which were non-interest bearing, unsecured, and du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1</t>
        </is>
      </c>
    </row>
    <row r="3">
      <c r="A3" s="3" t="inlineStr">
        <is>
          <t>Leases [Abstract]</t>
        </is>
      </c>
    </row>
    <row r="4">
      <c r="A4" s="4" t="inlineStr">
        <is>
          <t>Leases</t>
        </is>
      </c>
      <c r="B4" s="4" t="inlineStr">
        <is>
          <t>1 4 .
LEASES The Group’s operating leases mainly related to offices and learning centers in the PRC. As of February 29, 2020 and February 28, 2021, the Group had no leases were classified as a financing lease. Total operating lease expenses for the years ended February 29, 2020 and February 28, 2021 were RMB67,465 and RMB56,081(US$8,664), respectively, and was recorded in cost of revenues or operating expenses on the consolidated statements of operations. The short term lease expenses for the years ended February 29, 2020 and February 28, 2021 were RMB515 and RMB708(US$109), respectively and was recorded in the consolidated statements of operations. Cash payments against operating lease liabilities were RMB60,206 and RMB59,547(US$9,199) for the years ended February 29, 2020 and February 28, 2021, respectively. Right-of-use assets obtained in exchange for the operating lease liabilities in non-cash transactions for February 29, 2020 and February 28, 2021 were RMB16,412 and RMB51,434(US$7,946). As of February 28, 2021, the Group did not have additional operating leases that have not yet commenced. Weighted-average remaining lease terms and discount rates are as follows:
As of February 29 or 28,
2020
2021
Weighted average remaining lease term (years)
4.5
3.6
Weighted average discount rate
5.5
%
5.5
% The following is a maturity analysis of the annual undiscounted cash flows for the annual periods ended February 28 or 29:
Year ending of February 28 or 29:
RMB
USD
2022
55,525
8,578
2023
48,431
7,482
2024
26,442
4,085
2025
15,115
2,335
2026
10,529
1,627
Thereafter
8,339
1,288
Total minimum lease payments
164,381
25,395
Less: amount representing interest
(19,564
)
(3,022
)
Present value of minimum lease payments
144,817
22,3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15 .
COMMITMENTS AND CONTINGENCIES Funding Commitments The Group entered into an agreement with East China Normal University Education Development Foundation (“Fund”) in 2016 to provide a funding commitment of RMB100,000 to set up a special fund for mathematics education studies purpose. The funding is to be provided in five tranches in a five-year period. The Group recognizes the funding commitment as marketing expenses on a straight-line basis over the five years and the amount accrued as of February 28, 2021 was RMB45,000(US$6,952).The first, second and third tranches of RMB10,000, RMB15,000 and RMB20,000 were paid in April, December 2017 and April 2019, respectively. The Group paid the fourth tranche of RMB10,000 in March, 2021, and the remaining of RMB45,000 has not been settled as of the date of this annual report. Contingencies regarding lack of certain required permits and licenses Certain learning centers do not possess required fire permits, educational permits or business licenses. The Group is in the process of obtaining the required permits and licenses, and do not believe any fines or penalties due to such noncompliance is probable as of February 28, 2021, neither can the amount or range of potential unfavorable outcomes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28, 2021</t>
        </is>
      </c>
    </row>
    <row r="3">
      <c r="A3" s="3" t="inlineStr">
        <is>
          <t>Segment Reporting [Abstract]</t>
        </is>
      </c>
    </row>
    <row r="4">
      <c r="A4" s="4" t="inlineStr">
        <is>
          <t>Segment Information</t>
        </is>
      </c>
      <c r="B4" s="4" t="inlineStr">
        <is>
          <t>1 6.
SEGMENT INFORMATION The Group's chief operating decision maker, comprised of the Chairman and CEO, review the consolidated results when making decisions about allocating resources and assessing performance of the Group as a whole. The Group does not distinguish among markets or segments for the purpose of internal reports. All of the Group's revenue for the years ended February 28, 2019, February 29, 2020 and February 28, 2021 were generated from the PRC. As of February 29, 2020 and February 28, 2021, substantially all of the long-lived assets of the Group are located in the PRC, and no geographical information i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inland China Contribution Plan</t>
        </is>
      </c>
      <c r="B1" s="2" t="inlineStr">
        <is>
          <t>12 Months Ended</t>
        </is>
      </c>
    </row>
    <row r="2">
      <c r="B2" s="2" t="inlineStr">
        <is>
          <t>Feb. 28, 2021</t>
        </is>
      </c>
    </row>
    <row r="3">
      <c r="A3" s="3" t="inlineStr">
        <is>
          <t>Compensation And Retirement Disclosure [Abstract]</t>
        </is>
      </c>
    </row>
    <row r="4">
      <c r="A4" s="4" t="inlineStr">
        <is>
          <t>Mainland China Contribution Plan</t>
        </is>
      </c>
      <c r="B4" s="4" t="inlineStr">
        <is>
          <t>1 7 .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RMB16,799, RMB18,823 and RMB12,148(US$1,877) for the years ended February 28, 2019, February 29, 2020, and February 28, 2021 respectively. The Company enjoyed temporary exemption form mandated defined contribution plan in fiscal year 2021 of RMB4,213(US$651) due to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Feb. 28, 2021</t>
        </is>
      </c>
    </row>
    <row r="3">
      <c r="A3" s="3" t="inlineStr">
        <is>
          <t>Restricted Net Assets [Abstract]</t>
        </is>
      </c>
    </row>
    <row r="4">
      <c r="A4" s="4" t="inlineStr">
        <is>
          <t>Restricted Net Assets</t>
        </is>
      </c>
      <c r="B4" s="4" t="inlineStr">
        <is>
          <t>1 8 .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ffiliates and VIE. As of February 28, 2019, February 29, 2020 and February 28, 2021, the total of restricted net assets were RMB81,539, RMB92,363 and RMB101,402 (US$15,66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28, 2021</t>
        </is>
      </c>
    </row>
    <row r="3">
      <c r="A3" s="3" t="inlineStr">
        <is>
          <t>Subsequent Events [Abstract]</t>
        </is>
      </c>
    </row>
    <row r="4">
      <c r="A4" s="4" t="inlineStr">
        <is>
          <t>Subsequent Event</t>
        </is>
      </c>
      <c r="B4" s="4" t="inlineStr">
        <is>
          <t>19 .
SUBSEQUENT EVENT The Group entered into an agreement with FSOL, pursuant to which FSOL would transfer its online education service operations to the Group in May 2021 for no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Accounting Policies [Abstract]</t>
        </is>
      </c>
    </row>
    <row r="4">
      <c r="A4" s="4" t="inlineStr">
        <is>
          <t>Basis of presentation and consolidation</t>
        </is>
      </c>
      <c r="B4" s="4" t="inlineStr">
        <is>
          <t xml:space="preserve">(a) Basis of presentation and consolidation The consolidated financial statements of the Company have been prepared in accordance with accounting principles generally accepted in the United States of America (“US GAAP”). </t>
        </is>
      </c>
    </row>
    <row r="5">
      <c r="A5" s="4" t="inlineStr">
        <is>
          <t>Principles of consolidation</t>
        </is>
      </c>
      <c r="B5" s="4" t="inlineStr">
        <is>
          <t>(b) Principles of consolidation The Company evaluates the need to consolidate the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s between the WFOE and the VIE entity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 and Mr. Tian is also the controlling shareholder and the largest shareholder of the Company. The interests of Mr. Tian as the nominal shareholder of the VIE may differ from the interests of the Company as a whole, since Mr. Tian is only one of the beneficial shareholders of the Company. The Company relies on Mr. Tian, as a directo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 Arrangements The Company consolidates Shanghai Four Seasons and its subsidiaries as variable interest entities and referred to them as "the VIE and VIE's subsidiar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 In addition, the VIE holds leases and other assets necessary to operate the Company’s schools and learning centers, employ teachers and generate substantially all of the Company’s total net revenue. The Company, through its wholly owned subsidiary in China, Shanghai Fuxi has entered into the following contractual arrangement with the VIE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s financial results of operations, assets and liabilities and cash flows in the Company’s consolidated financial statements. Agreements that provide the Company with effective control over the VIE include: Call Option Agreement Pursuant to the call option agreement among the WFOE, Shanghai Four Seasons and the shareholders of Shanghai Four Seasons ("the VIE shareholders"), the VIE shareholders unconditionally and irrevocably granted the WFOE or its designee an exclusive option to purchase, to the extent permitted under PRC laws and regulations, all or part of the equity interests in the VIE at nominal consideration which decided by the WFOE or the lowest consideration permitted by PRC laws and regulations under the circumstances where the WFOE or its designee is permitted under PRC laws and regulations to own all or part of the equity interests of VIE.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 or VIE’s shareholders. Voting Rights Proxy Agreement &amp; Irrevocable Power of Attorney The VIE shareholders executed voting rights proxy agreement, appointing the WFOE, or any person designated by the WFOE, as their attorney-in-fact to (i) call and attend shareholders meeting of VIE and execute relevant shareholders resolutions; (ii) exercise on his behalf all his rights as a shareholder of VIE, including those rights under PRC laws and regulations and the articles of association of VIE, such as voting, appointing, replacing or removing directors, (iii) submit all documents as required by governmental authorities on behalf of VIE, (iv) assign the shareholding rights to VIE, including receiving dividends, disposing of equity interest and enjoying the rights and interests during and after liquidation. The agreement will remain in effect unless the WFOE terminates the agreement by giving a written notice. Equity Pledge Agreement The VIE shareholders agreed to pledge their equity interest in VIE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 such interests belong to the WFOE. The agreement can be early terminated by the WFOE by giving a 30-day prior notice, but not by the VIE or VIE’s shareholders. Agreements that transfer economic benefits of VIE to the Group include: Exclusive Services Agreement Under the exclusive services agreement, the Company and the WFOE have the exclusive right to provide comprehensive technical and business support services to the VIE.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 pays annual service fees to the WFOE in the amount equivalent to all of their net income as confirmed by the WFOE. The WFOE has the right to adjust the service fee rates at its sole discretion based on the services provided and the operation conditions of VIE. The agreement can be early terminated by the WFOE by giving a 30-day prior notice, but not by the VIE or VIE's shareholders. The Voting Rights Proxy Agreement and Irrevocable Power of Attorney have conveyed all shareholder rights held by the VIE's shareholders to the WFOE or any person designated by the WFOE, including the right to appoint executive directors of the VIE to conduct day to day management of the VIE's businesses, and to approve significant transactions of the VIE. In addition, the Call Option Agreement provides the WFOE with a substantive kick-out right of the VIE shareholders through an exclusive option to purchase all or any part of the shareholders' equity interest in the VIE. The Equity Pledge Agreements further secure the obligations of the shareholders of the VIE under the above agreements. Because the Company, through the WFOE, has (i) the power to direct the activities of the VIE that most significantly affect the entity's economic performance and (ii) the right to receive substantially all of the benefits from the VIE, the Company is deemed the primary beneficiary of the VIE.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 and its subsidiaries, were included in the accompanying consolidated financial statements after the elimination of intercompany balances and transactions among the Company, its subsidiaries, its VIE and VIE’s subsidiaries.
As of
February 29,
February 28,
2020
2021
RMB
RMB
USD
ASSETS
Total current assets
108,009
143,671
22,196
Total non-current assets
302,448
236,098
36,474
TOTAL ASSETS
410,457
379,769
58,670
LIABILITIES
Total current liabilities
202,353
220,079
34,000
Total non-current liabilities
138,003
80,501
12,436
TOTAL LIABILITIES
340,356
300,580
46,436
Year Ended
February 28,
February 29,
February 28,
2019
2020
2021
RMB
RMB
RMB
USD
Total revenue
335,643
389,049
280,282
43,300
Operating income (loss)
24,929
(101,126
)
(13,652
)
(2,109
)
Net income (loss)
25,834
(96,977
)
(5,529
)
(854
)
Net cash provided by operating activities
119,185
54,778
43,753
6,759
Net cash used in investing activities
(151,373
)
(29,206
)
(33,758
)
(5,215
)
Net cash provided by financing activities
3,897
724
198
30
The VIE contributed 100% of the Group's consolidated revenue for three years ended February 28, 2019, February 29, 2020 and February 28, 2021. As of February 29, 2020 and February 28, 2021, the VIE accounted for an aggregate of 39.6% and 39.3% respectively, of the audited consolidated total assets, and 93.8% and 93.7% respectively, of the consolidated total liabilities. Total assets not associated with the VIE mainly consist of cash and cash equivalents and investments under fair value. There are no terms in any arrangements, considering both explicit arrangements and implicit variable interests that require the Company or its subsidiaries to provide financial support to the VIE. However, if the VIE was ever to need financial support, the Group may, at its option and subject to statutory limits and restrictions, provide financial support to its VIE through loans to the shareholders of the VIE or entrustment loans to the VIE. The Group believes that there are no assets held in the VIE that can be used only to settle obligations of the VIE, except for registered capital and the PRC statutory reserves. As the VIE is incorporated as limited liability companies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Please refer to Note 19 for disclosure of restricted net assets.</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realization of deferred tax assets, impairment assessment of investments, property and equipment, intangible assets and goodwill, valuation of share-based compensation, fair value assessment of investments, assumptions used to determine the fair value of the assets acquired through business combination and incremental borrowing rate for lease. Actual results may differ materially from those estimates. </t>
        </is>
      </c>
    </row>
    <row r="7">
      <c r="A7" s="4" t="inlineStr">
        <is>
          <t>Business combinations</t>
        </is>
      </c>
      <c r="B7" s="4" t="inlineStr">
        <is>
          <t>(d) Business combination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 Business combinations occurred during the year ended February 28, 2021 are disclosed in Note 3.</t>
        </is>
      </c>
    </row>
    <row r="8">
      <c r="A8" s="4" t="inlineStr">
        <is>
          <t>Fair value</t>
        </is>
      </c>
      <c r="B8" s="4" t="inlineStr">
        <is>
          <t xml:space="preserve">(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investment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ompany's non-financial assets, which primarily consist of goodwill, intangible assets, property and equipment, and operating lease right-of-use assets, are not required to be measured at fair value on a recurring basis, and instead are reported at carrying value in its consolidated balance sheet. However, on a periodic basis or whenever events or changes in circumstances indicate that they may not be fully recoverable (and at least annually for goodwill), the respective carrying value of non-financial assets are assessed for impairment and, if ultimately considered impaired, are adjusted and written down to their fair value, as estimated based on consideration of external market participant assumptions. The fair values of these assets were determined based on Level 3 measurements, the related inputs of which included estimates of the amount and timing of the assets' net future discounted cash flows, based on historical experience and consideration of current trends, market conditions, and comparable sales, as applicable. The following table presents the impairment charges recorded by the Group for assets measured at fair value on a non-recurring basis for the years ended February 28, 2019, February 29, 2020 and February 28, 2021:
February 28,
February 29,
February 28,
2019
2020
2021
Fair Value As of Impairment Date
Total Impairment Loss
Fair Value As of Impairment Date
Total Impairment Loss
Fair Value As of Impairment Date
Total Impairment Loss
RMB
RMB
RMB
RMB
RMB
USD
RMB
USD
Property and equipment, net (Note 4)
—
—
—
764
—
—
—
—
Operating lease right-of-use assets
—
—
—
800
—
—
—
—
Intangible assets, net (Note 5)
—
—
—
30,804
—
—
—
—
Goodwill (Note 6)
—
557
17,022
114,612
—
—
—
—
The carrying values of financial instruments, which consist of cash and cash equivalents, restricted cash, accounts receivable and contract assets, other receivables, short-term investments, amounts due to related parties and other current liabilities are recorded at cost which approximates their fair value due to the short-term nature of these instruments. </t>
        </is>
      </c>
    </row>
    <row r="9">
      <c r="A9" s="4" t="inlineStr">
        <is>
          <t>Foreign currency translation</t>
        </is>
      </c>
      <c r="B9" s="4" t="inlineStr">
        <is>
          <t xml:space="preserve">(f) Foreign currency translation The Group’s reporting currency is Renminbi (“RMB”). The functional currency of the Company and affiliates incorporated outside the mainland China is the United States dollar (“US dollar” or “US$”). The functional currency of all the other subsidiaries and the VIE and VIE's subsidiaries is RMB. Monetary assets and liabilities denominated in currencies other than the RMB are remeasured into RMB at the rates of exchange ruling at the balance sheet date. Transactions in currencies other than the RMB during the year are converted into RMB at the applicable rates of exchange prevailing on the day transactions occurred. Exchange gains and losses are recognized in the consolidated statements of operations. Assets and liabilities are translated into RMB at the exchange rates at the balance sheet date, equity accounts are translated at historical exchange rates and revenue, expenses, gains and losses are translated using the average rate for the year. Translation adjustments are reported as foreign currency translation adjustments and are shown as a separate component of other comprehensive income in the consolidated statements of comprehensive income (loss). </t>
        </is>
      </c>
    </row>
    <row r="10">
      <c r="A10" s="4" t="inlineStr">
        <is>
          <t>Foreign currency risk</t>
        </is>
      </c>
      <c r="B10" s="4" t="inlineStr">
        <is>
          <t xml:space="preserve">(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cash equivalents and restricted cash denominated in RMB amounted to RMB186,607 and RMB192,008 (US$29,663) as of February 29, 2020 and February 28, 2021, respectively. </t>
        </is>
      </c>
    </row>
    <row r="11">
      <c r="A11" s="4" t="inlineStr">
        <is>
          <t>Convenience translation</t>
        </is>
      </c>
      <c r="B11" s="4" t="inlineStr">
        <is>
          <t xml:space="preserve">(h) Convenience translation The Group’s business is primarily conducted in China and almost all of the revenue is denominated in RMB. Translations of balances in the consolidated balance sheets, and the related consolidated statements of operations, comprehensive income (loss), shareholders’ equity and cash flows from RMB into US dollar as of and for the year ended February 28, 2021 are solely for the convenience of the readers and were calculated at the rate of US$1.00=RMB6.4730, </t>
        </is>
      </c>
    </row>
    <row r="12">
      <c r="A12" s="4" t="inlineStr">
        <is>
          <t>Cash and cash equivalents</t>
        </is>
      </c>
      <c r="B12" s="4" t="inlineStr">
        <is>
          <t xml:space="preserve">(i) Cash and cash equivalents Cash and cash equivalents consist of cash on hand, cash in bank, time deposits with original maturities of three months or less when purchased and floating rate financial instruments which are unrestricted as to withdrawal or use. The carrying value of cash equivalents approximates market value. </t>
        </is>
      </c>
    </row>
    <row r="13">
      <c r="A13" s="4" t="inlineStr">
        <is>
          <t>Allowance for credit losses</t>
        </is>
      </c>
      <c r="B13" s="4" t="inlineStr">
        <is>
          <t>(j) Allowance for credit losses On March 1, 2020, the Group adopted Accounting Standards Update No. 2016-13, Financial Instruments—Credit Losses (Topic 326): Measurement of Credit Losses on Financial Instruments using the modified retrospective transition method. ASC 326 replaces the existing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March 1, 2020 was immaterial to the consolidated financial statements. The Group considers historical collection rates, current financial status, macroeconomic factors, and other industry-specific factors when evaluating for current expected credit losses. There was no allowance recorded during the year ended February 28, 2021. The balance of allowance for accounts receivable and contract assets and other receivables, deposits and other assets was RMB5,267 and RMB5,267($814) as of February 29, 2020 and February 28, 2021, respectively. Balances are written off when determined to be uncollectible.</t>
        </is>
      </c>
    </row>
    <row r="14">
      <c r="A14" s="4" t="inlineStr">
        <is>
          <t>Restricted cash</t>
        </is>
      </c>
      <c r="B14" s="4" t="inlineStr">
        <is>
          <t>(k) Restricted cash The Group's restricted cash represents deposits restricted as to withdrawal or use under government regulations. Restricted cash is classified as non-current based on when the deposits will be released in accordance with the terms of the respective agreements with the banks and governing authorities.</t>
        </is>
      </c>
    </row>
    <row r="15">
      <c r="A15" s="4" t="inlineStr">
        <is>
          <t>Investments</t>
        </is>
      </c>
      <c r="B15" s="4" t="inlineStr">
        <is>
          <t xml:space="preserve">(l) Investments The Group's investments consist of wealth management products, investments under fair value and equity-method investments. Wealth management products were mainly deposits placed with financial institutions with original maturities greater than three months but less than one year. The investments under fair value pertain to structured products in fund-linked notes. The Group elects to adopt the fair value option in accordance with ASC 825 Financial Instruments to record the investments at fair value in long-term investments under fair value in the consolidated balance sheets. Changes in the fair value of the investments are recorded as other (income) expense, net in the consolidated statements of operations. Loss of RMB4,783, income of RMB11,134 and RMB2,148(US$332) on fair value changes were recorded in the consolidated statements of operations for the years ended February 28, 2019, February 29, 2020 and February 28, 2021, respectively. The Group accounts for investment in equity securities that are in-substance common stocks and over which the Group can exercise significant influence but holds no controlling interest under equity method of accounting. Under this method, the Group’s pro rata share of income (loss) from investment is recognized in the consolidated statements of comprehensive income (loss).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s a result of the impairment analysis, the Group did not record any impairment for the years ended February 28, 2019, February 29, 2020 and February 28, 2021, respectively. </t>
        </is>
      </c>
    </row>
    <row r="16">
      <c r="A16" s="4" t="inlineStr">
        <is>
          <t>Property and equipment, net</t>
        </is>
      </c>
      <c r="B16" s="4" t="inlineStr">
        <is>
          <t xml:space="preserve">(m) Property and equipment, net 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t>
        </is>
      </c>
    </row>
    <row r="17">
      <c r="A17" s="4" t="inlineStr">
        <is>
          <t>Intangible assets, net</t>
        </is>
      </c>
      <c r="B17" s="4" t="inlineStr">
        <is>
          <t xml:space="preserve">(n) Intangible assets, net Acquired intangible assets other than goodwill consist of trade name, student base and customer relationship, school cooperation agreements, non-compete agreement and license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License
3 years </t>
        </is>
      </c>
    </row>
    <row r="18">
      <c r="A18" s="4" t="inlineStr">
        <is>
          <t>Impairment of long-lived assets</t>
        </is>
      </c>
      <c r="B18" s="4" t="inlineStr">
        <is>
          <t>(o)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An impairment charge is recognized when the estimated undiscounted cash flows expected to result from the use of the asset plus net proceeds expected from the disposition of the asset, if any, are less than the carrying value of the asset net of other liabilities. The evaluation of asset impairment requires the Group to make assumptions about future cash flows over the life of the asset being evaluated. These assumptions require judgment and actual results may differ from assumed and estimated amounts. The Group recognized nil, RMB764 and nil impairment loss of property and equipment during the years ended February 28, 2019, February 29, 2020 and February 28, 2021. The Group recognized nil, RMB30,804 and nil impairment loss on intangible assets during the years ended February 28, 2019, February 29, 2020 and February 28, 2021.</t>
        </is>
      </c>
    </row>
    <row r="19">
      <c r="A19" s="4" t="inlineStr">
        <is>
          <t>Goodwill</t>
        </is>
      </c>
      <c r="B19" s="4" t="inlineStr">
        <is>
          <t>(p) Goodwill Goodwill represents the excess of the purchase price over the fair value of identifiable net assets of businesses acquired. Several factors give rise to goodwill in our acquisitions, such as the expected benefit from synergies of the combinations and the existing workforce of the acquired businesses. Goodwill is reviewed at least annually for impairment (February 28 or 29 for the Group). The Group evaluates its goodwill for impairment at the reporting unit level, defined as an operating segment or one level below an operating segment in accordance with ASC Topic 350. The Group used to have two reporting units and goodwill generated from acquisitions in fiscal year 2017 and 2019 was allocated to two reporting units: Fantasy reporting unit and Four Seasons Education reporting unit, respectively as of February 29, 2020. During the year ended February 28, 2021, the Group conducted an organizational restructure which resulted in only one reporting unit. All goodwill generated from acquisitions was allocated to the one reporting unit: Four Seasons Education reporting unit as of February 28, 2021. In the evaluation of goodwill for impairment, the Group may perform a qualitative assessment to determine if it is more likely than not that the fair value of a reporting unit is less than its carrying amount. If it is not, no further analysis is required. If it is, the quantitative impairment test is performed. Starting from March 1, 2019, the Group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When determining the fair value of each reporting unit, the Group uses discounted cash flow model that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Based on the results of annual goodwill impairment tests, the Group recognized RMB557, RMB114,612 and nil impairment loss on goodwill during the years ended February 28, 2019, February 29, 2020 and February 28, 2021.</t>
        </is>
      </c>
    </row>
    <row r="20">
      <c r="A20" s="4" t="inlineStr">
        <is>
          <t>Revenue recognition</t>
        </is>
      </c>
      <c r="B20" s="4" t="inlineStr">
        <is>
          <t xml:space="preserve">(q) Revenue recognition As of March 1, 2018, the Group adopted Accounting Standards Update (ASU) 2014-09, Revenue from Contracts with Customers (“Topic 606”) and all subsequent ASUs that modified ASC 606, using the modified retrospective method for all contracts not completed as of March 1, 2018. The Group derives substantially all of its revenue from after-school education tutoring services provided to kindergarten, elementary and middle school students and revenue is recognized proportionately over time as the tutoring sessions are delivered. In response to the COVID-19 pandemic, the Group began to offer online courses to students who elected to remain enrolled in the programs during the early of this fiscal year. The Group recognizes revenue proportionately over the term of the online tutoring sessions delivered. Despite of the recovery of offline courses since June 1, 2020, the Group continued to offer online courses as a supplement to offline courses. RMB19,011 and RMB90,421 of the online course revenue are recognized for the years ended February 29, 2020 and February 28, 2021. The Group recognizes application fees and material fees charged at a point in time, of which the amounts are insignificant for the years ended February 29, 2020 and February 28, 2021. Disaggregation of Revenue The following table represents disaggregation of Group's revenue from contracts with customers by main education programs for the years ended. The Group's revenue is reported net of value added taxes and surcharges.
For the Year Ended February 28 or 29
2019
2020
2021
RMB
%
RMB
%
RMB
USD
Elementary school
255,660
76.2
300,278
77.2
207,720
32,089
Middle school
41,633
12.4
52,107
13.4
50,902
7,864
Special programs and others
39,781
11.9
38,298
9.8
21,714
3,355
Less: sales tax
1,431
0.4
1,634
0.4
54
8
Total
335,643
100.0
389,049
100.0
280,282
43,300
Elementary school/middle school The Group offer expertly designed courses for students of different aptitude levels for each elementary school grade level as well as middle school. Others Others mainly include of courses provided to students in kindergarten, the provision of training, staff outsourcing services and short-term, intensive workshops. Each contract represents a series of distinct services, which is delivery of various courses. The services have substantially the same pattern of transfer to the students, as such, they are considered as a single performance obligation. The transaction price is stated in the contract and known at the time of contract inception. The tuition fees are generally collected in advance and are initially recorded as deferred revenue. There is no variable considerations in the contracts with customers, except that the Group offers certain refunds for the programs for elementary and middle school students. These refunds were offered for any unattended classes to students who decided to withdraw from a course, and for tuition fees received in advance for offline courses that were cancelled due to COVID-19 and were subjected to refund at the option of the customer. The Group estimates the refund liability based on historical refund rates on a portfolio basis using the expected value method. Reclassification was made from deferred revenue to refund liabilities, which is recorded under accrued expenses and other current liabilities on the consolidated balance sheets, for tuitions collected that are expected to be refunded to the customers in the future. The Group estimated the refund liability of RMB23,179 and RMB16,208(US$2,504) as of February 29, 2020 and February 28, 2021. In some promotion activities, the Group grants cash coupon to students who make qualified course purchases. Those students can redeem the cash coupon in the next purchase as part of payment prior to the incentive’s expiration. The Group determined the cash coupon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is redeemed, revenue will be recognized based on the revenue recognition policy discussed above. Students may not always redeem cash coupon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Historically, the estimated breakage has not been significantly changed and the amount related to the sales incentives is not material. Contract balance Contract assets primarily relate to the Group’s rights to consideration for the cooperation with other learning centers and K-12 school course delivery performed but not billed at the reporting date. The contract assets are transferred to the receivables when the rights become unconditional. Contract assets were RMB53 and nil The Group classifies contract liabilities as deferred revenue. For the years ended February 29, 2020 and February 28, 2021, RMB87,870 and RMB71,946 of revenue are recognized from the beginning balance of contract liabilities as of March 1, 2019 and 2020. The contract liabilities were RMB71,946 and RMB75,242(US$11,625) as of February 29, 2020 and February 28, 2021, respectively. The difference between the opening and closing balances of the Group's contract liabilities primarily results from the timing difference between the Group's satisfaction of performance obligation and the customer's payment.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 The Group has elected to apply the invoice practical expedient to recognize revenue in the amount to which the Group has a right to invoice, given the Group has a right to consideration from a customer in an amount that corresponds directly with the value to the customer of the Group's services completed to date. </t>
        </is>
      </c>
    </row>
    <row r="21">
      <c r="A21" s="4" t="inlineStr">
        <is>
          <t>Cost of revenue</t>
        </is>
      </c>
      <c r="B21" s="4" t="inlineStr">
        <is>
          <t>(r) Cost of revenue Cost of revenue consists of the following:
•
Staff costs, which primarily consist of teaching salaries and other benefits for the teachers,
•
Rental, utilities and maintenance costs for the learning centers,
•
Education expenses, which primarily consist of expenses related to educational activities, including teaching material expenses, student activity expenses and platform and service charges for online course, and
•
Amortization of leasehold improvement of learning centers.</t>
        </is>
      </c>
    </row>
    <row r="22">
      <c r="A22" s="4" t="inlineStr">
        <is>
          <t>Sales and marketing expenses</t>
        </is>
      </c>
      <c r="B22" s="4" t="inlineStr">
        <is>
          <t>(s) Sales and marketing expenses Sales and marketing expenses primarily consist of marketing and promotional expenses, salaries and benefits expenses related to the Group’s sales and marketing personnel and other expenses related to the Group’s sales and marketing team. Advertising expenses primarily consist of cost of funding payments for the promotion of corporate image and product marketing (see disclosure on funding commitment in Note 16). The Group expenses all advertising costs as incurred and classifies these costs under sales and marketing expenses. For the years ended February 28, 2019, February 29, 2020 and February 28, 2021, the advertising expenses were RMB26,317, RMB25,943 and RMB25,486(US$3,937), respectively.</t>
        </is>
      </c>
    </row>
    <row r="23">
      <c r="A23" s="4" t="inlineStr">
        <is>
          <t>Leases</t>
        </is>
      </c>
      <c r="B23" s="4" t="inlineStr">
        <is>
          <t xml:space="preserve">(t) Leases The Group has lease contracts mainly for offices and learning centers in different cities in the PRC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As its leases do not provide an implicit borrowing rate, the Group uses an incremental borrowing rate based on the estimated rate of interest for collateralized borrowing over a similar term of the lease payments at the commencement date. The Group measures right-of-use assets based on the corresponding lease liability adjusted for payments made to the lessor at or before the commencement date, and initial direct costs it incurs under the lease. The Group’s leases have lease terms of up to fifteen years, which includes lessee options to extend the lease, only to the extent it is reasonably certain that the Group will exercise such extension options. The Group begins recognizing lease expense when the lessor makes the underlying asset available to the Group. Lease expense for fixed lease payments is recognized on a straight-line basis over the lease term. Additionally, the Group elected not to recognize leases with lease terms of 12 months or less at the commencement date. Lease payments on short-term leases are recognized as an expense on a straight-line basis over the lease term, not included in lease liabilities. Noncash lease expense are used as the noncash add-back for the amortization of the right-of use assets to the operating section of the consolidated statements of cash flows. The Group’s lease agreements do not contain any significant residual value guarantees or restricted covenants. The Group evaluates the carrying value of right-of-use assets, including the operating lease obligation of the asset group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Based on the impairment assessments of the right-of-use assets, the Group recognized impairments of RMB800 and nil related to the write-down of value of certain operating lease right-of-use assets during the year ended February 29, 2020 and February 28, 2021, respectively. </t>
        </is>
      </c>
    </row>
    <row r="24">
      <c r="A24" s="4" t="inlineStr">
        <is>
          <t>Government subsidies</t>
        </is>
      </c>
      <c r="B24" s="4" t="inlineStr">
        <is>
          <t>(u) Government subsidies The Group recognizes government subsidies as subsidy income when they are received because they are not subject to any past or future conditions, performance conditions or conditions of use, and they are not subject to future refunds. Government subsidies received and recognized as subsidy income totaled RMB4,150, RMB9,572 and RMB11,898(US$1,838) for the years ended February 28, 2019, February 29, 2020 and February 28, 2021, respectively.</t>
        </is>
      </c>
    </row>
    <row r="25">
      <c r="A25" s="4" t="inlineStr">
        <is>
          <t>Income taxes</t>
        </is>
      </c>
      <c r="B25" s="4" t="inlineStr">
        <is>
          <t>(v) Income taxes Current income taxes are provided for in accordance with the laws and regulations applicable to the Group as enacted by the relevant taxing authorities. Income taxes are accounted for under the asset and liability method. Deferred tax assets and liabiliti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is>
      </c>
    </row>
    <row r="26">
      <c r="A26" s="4" t="inlineStr">
        <is>
          <t>Employee benefits</t>
        </is>
      </c>
      <c r="B26" s="4" t="inlineStr">
        <is>
          <t xml:space="preserve">(w)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organized by the relevant local government authorities for its eligible employees whereby the Group is required to make contributions to the Schemes at certain percentages of the deemed salary rate announced annually by the local government authorities. The Group has no other material obligation for payment of pension benefits associated with those schemes beyond the annual contributions described above. </t>
        </is>
      </c>
    </row>
    <row r="27">
      <c r="A27" s="4" t="inlineStr">
        <is>
          <t>Share-based compensation</t>
        </is>
      </c>
      <c r="B27" s="4" t="inlineStr">
        <is>
          <t xml:space="preserve">(x) Share-based compensation Share-based payment transactions with employees are measured based on the grant date fair value of the equity instrument issued and recognized as compensation expense adjusted for forfeiture effect on a straight-line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 </t>
        </is>
      </c>
    </row>
    <row r="28">
      <c r="A28" s="4" t="inlineStr">
        <is>
          <t>Non-controlling interests</t>
        </is>
      </c>
      <c r="B28" s="4" t="inlineStr">
        <is>
          <t xml:space="preserve">(y)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loss) are attributed to controlling and non-controlling interests. </t>
        </is>
      </c>
    </row>
    <row r="29">
      <c r="A29" s="4" t="inlineStr">
        <is>
          <t>Comprehensive income (loss)</t>
        </is>
      </c>
      <c r="B29" s="4" t="inlineStr">
        <is>
          <t>(z) Comprehensive income (loss) Comprehensive income (loss) includes all changes in equity except those resulting from investments by owners and distributions to owners. For the years presented, total comprehensive income (loss) included net income (loss) and foreign currency translation adjustments.</t>
        </is>
      </c>
    </row>
    <row r="30">
      <c r="A30" s="4" t="inlineStr">
        <is>
          <t>Loss per share</t>
        </is>
      </c>
      <c r="B30" s="4" t="inlineStr">
        <is>
          <t>(aa) Loss per share Basic loss per share are computed by dividing net loss attributable to holders of ordinary shares by the weighted average number of ordinary shares outstanding during the period. Diluted loss per ordinary share reflects the potential dilution that could occur if securities or other contracts to issue ordinary shares were exercised or converted into ordinary shares. Ordinary share equivalents are excluded from the computation in income periods should their effects be anti-dilutive. The Group had share options, which could potentially dilute basic earnings per share in the future.</t>
        </is>
      </c>
    </row>
    <row r="31">
      <c r="A31" s="4" t="inlineStr">
        <is>
          <t>Treasury shares</t>
        </is>
      </c>
      <c r="B31" s="4" t="inlineStr">
        <is>
          <t>(ab) Treasury shares Treasury shares represents ordinary shares repurchased by the Group that are no longer outstanding and are held by the Group. Treasury shares is accounted for under the cost method. Under this method, repurchase of ordinary shares was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2">
      <c r="A32" s="4" t="inlineStr">
        <is>
          <t>Recent accounting pronouncements</t>
        </is>
      </c>
      <c r="B32" s="4" t="inlineStr">
        <is>
          <t>(ac) Recent accounting pronouncements not yet adopted In December 2019, the FASB issued ASU No. 2019-12, Income Taxes (Topic 740): Simplifying the Accounting for Income Taxes. This ASU is intended to simplify various aspects related to accounting for income taxes by eliminating certain exceptions to the guidance in ASC740 related to the approach for intraperiod tax allocation, the methodology for calculating income taxes in an interim period and the recognition for deferred tax liabilities for outside basis differences. ASU 2019-12 is effective for annual periods beginning after December 15, 2020 and interim periods within those annual periods, with early adoption permitted. The Group does not expect the adoption of this ASU will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Feb. 28, 2021</t>
        </is>
      </c>
    </row>
    <row r="3">
      <c r="A3" s="3" t="inlineStr">
        <is>
          <t>Organization Consolidation And Presentation Of Financial Statements [Abstract]</t>
        </is>
      </c>
    </row>
    <row r="4">
      <c r="A4" s="4" t="inlineStr">
        <is>
          <t>Details of Major Subsidiaries, VIEs and VIEs' Subsidiaries</t>
        </is>
      </c>
      <c r="B4" s="4" t="inlineStr">
        <is>
          <t xml:space="preserve">As of February 28, 2021, details of the Company’s major subsidiaries, its VIE and VIE’s subsidiaries are as follows:
Name
Later of date of incorporation or acquisition
Place of incorporation (or establishment)
Equity interest attributed to the Group as of February 28, 2021
Principal activities
Subsidiaries:
Four Seasons Education (Hong Kong) Limited ("Four Seasons Hong Kong")
June 24, 2014
Hong Kong
100%
Investment holding
Shanghai Fuxi Information Technology Service Co., Ltd. ("Shanghai Fuxi")
December 29, 2014
Shanghai
100%
Education and management consulting service
Variable interest entity:
Shanghai Four Seasons Education and Training Co., Ltd. ("Shanghai Four Seasons")
March 12, 2014
Shanghai
100%
After-school tutoring
VIE's subsidiaries:
Four Seasons Class Training Co., Ltd. ("Four Seasons Class")
September 1, 2016
Shanghai
100%
After-school tutoring
Shanghai Jing'an Modern Art Culture Education School ("Modern Art School")
January 25, 2017
Shanghai
100%
After-school tutoring
Shanghai Tongfang Technology Further Education School ("Tongfang School")
May 16, 2013
Shanghai
100%
After-school tutor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Schedule of Balances and Amounts of VIEs and Subsidiaries</t>
        </is>
      </c>
      <c r="B4" s="4" t="inlineStr">
        <is>
          <t>The following consolidated financial statement balances and amounts of the Company's VIE and its subsidiaries, were included in the accompanying consolidated financial statements after the elimination of intercompany balances and transactions among the Company, its subsidiaries, its VIE and VIE’s subsidiaries.
As of
February 29,
February 28,
2020
2021
RMB
RMB
USD
ASSETS
Total current assets
108,009
143,671
22,196
Total non-current assets
302,448
236,098
36,474
TOTAL ASSETS
410,457
379,769
58,670
LIABILITIES
Total current liabilities
202,353
220,079
34,000
Total non-current liabilities
138,003
80,501
12,436
TOTAL LIABILITIES
340,356
300,580
46,436
Year Ended
February 28,
February 29,
February 28,
2019
2020
2021
RMB
RMB
RMB
USD
Total revenue
335,643
389,049
280,282
43,300
Operating income (loss)
24,929
(101,126
)
(13,652
)
(2,109
)
Net income (loss)
25,834
(96,977
)
(5,529
)
(854
)
Net cash provided by operating activities
119,185
54,778
43,753
6,759
Net cash used in investing activities
(151,373
)
(29,206
)
(33,758
)
(5,215
)
Net cash provided by financing activities
3,897
724
198
30</t>
        </is>
      </c>
    </row>
    <row r="5">
      <c r="A5" s="4" t="inlineStr">
        <is>
          <t>Summary of Assets Measured at Fair Value on Non-Recurring Basis</t>
        </is>
      </c>
      <c r="B5" s="4" t="inlineStr">
        <is>
          <t>The following table presents the impairment charges recorded by the Group for assets measured at fair value on a non-recurring basis for the years ended February 28, 2019, February 29, 2020 and February 28, 2021:
February 28,
February 29,
February 28,
2019
2020
2021
Fair Value As of Impairment Date
Total Impairment Loss
Fair Value As of Impairment Date
Total Impairment Loss
Fair Value As of Impairment Date
Total Impairment Loss
RMB
RMB
RMB
RMB
RMB
USD
RMB
USD
Property and equipment, net (Note 4)
—
—
—
764
—
—
—
—
Operating lease right-of-use assets
—
—
—
800
—
—
—
—
Intangible assets, net (Note 5)
—
—
—
30,804
—
—
—
—
Goodwill (Note 6)
—
557
17,022
114,612
—
—
—
—</t>
        </is>
      </c>
    </row>
    <row r="6">
      <c r="A6" s="4" t="inlineStr">
        <is>
          <t>Schedule of Estimated Useful Lives of Property and Equipment</t>
        </is>
      </c>
      <c r="B6" s="4" t="inlineStr">
        <is>
          <t xml:space="preserve">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t>
        </is>
      </c>
    </row>
    <row r="7">
      <c r="A7" s="4" t="inlineStr">
        <is>
          <t>Schedule of Amortization Periods by Intangible Asset Classes</t>
        </is>
      </c>
      <c r="B7" s="4" t="inlineStr">
        <is>
          <t xml:space="preserve">Acquired intangible assets other than goodwill consist of trade name, student base and customer relationship, school cooperation agreements, non-compete agreement and license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License
3 years </t>
        </is>
      </c>
    </row>
    <row r="8">
      <c r="A8" s="4" t="inlineStr">
        <is>
          <t>Summary of Disaggregation of Revenue</t>
        </is>
      </c>
      <c r="B8" s="4" t="inlineStr">
        <is>
          <t>The following table represents disaggregation of Group's revenue from contracts with customers by main education programs for the years ended. The Group's revenue is reported net of value added taxes and surcharges.
For the Year Ended February 28 or 29
2019
2020
2021
RMB
%
RMB
%
RMB
USD
Elementary school
255,660
76.2
300,278
77.2
207,720
32,089
Middle school
41,633
12.4
52,107
13.4
50,902
7,864
Special programs and others
39,781
11.9
38,298
9.8
21,714
3,355
Less: sales tax
1,431
0.4
1,634
0.4
54
8
Total
335,643
100.0
389,049
100.0
280,282
43,3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Feb. 28, 2021CNY (¥)shares</t>
        </is>
      </c>
      <c r="C1" s="2" t="inlineStr">
        <is>
          <t>Feb. 28, 2021USD ($)$ / sharesshares</t>
        </is>
      </c>
      <c r="D1" s="2" t="inlineStr">
        <is>
          <t>Feb. 29, 2020CNY (¥)shares</t>
        </is>
      </c>
      <c r="E1" s="2" t="inlineStr">
        <is>
          <t>Feb. 29, 2020$ / shares</t>
        </is>
      </c>
    </row>
    <row r="2">
      <c r="A2" s="4" t="inlineStr">
        <is>
          <t>Accounts receivable and contract assets, allowance for credit losses</t>
        </is>
      </c>
      <c r="B2" s="6" t="n">
        <v>215</v>
      </c>
      <c r="D2" s="6" t="n">
        <v>215</v>
      </c>
    </row>
    <row r="3">
      <c r="A3" s="4" t="inlineStr">
        <is>
          <t>Other receivables, deposits and other assets, allowance for credit losses</t>
        </is>
      </c>
      <c r="B3" s="5" t="n">
        <v>5052</v>
      </c>
      <c r="D3" s="5" t="n">
        <v>5052</v>
      </c>
    </row>
    <row r="4">
      <c r="A4" s="4" t="inlineStr">
        <is>
          <t>Amounts due to related parties</t>
        </is>
      </c>
      <c r="B4" s="5" t="n">
        <v>1495</v>
      </c>
      <c r="C4" s="7" t="n">
        <v>231</v>
      </c>
      <c r="D4" s="5" t="n">
        <v>1323</v>
      </c>
    </row>
    <row r="5">
      <c r="A5" s="4" t="inlineStr">
        <is>
          <t>Accrued expenses and other current liabilities without recourse</t>
        </is>
      </c>
      <c r="B5" s="5" t="n">
        <v>226988</v>
      </c>
      <c r="C5" s="5" t="n">
        <v>35067</v>
      </c>
      <c r="D5" s="5" t="n">
        <v>213018</v>
      </c>
    </row>
    <row r="6">
      <c r="A6" s="4" t="inlineStr">
        <is>
          <t>Operating lease liabilities - current without recourse</t>
        </is>
      </c>
      <c r="B6" s="5" t="n">
        <v>52674</v>
      </c>
      <c r="C6" s="5" t="n">
        <v>8137</v>
      </c>
      <c r="D6" s="5" t="n">
        <v>51842</v>
      </c>
    </row>
    <row r="7">
      <c r="A7" s="4" t="inlineStr">
        <is>
          <t>Deferred revenue</t>
        </is>
      </c>
      <c r="B7" s="5" t="n">
        <v>75242</v>
      </c>
      <c r="C7" s="5" t="n">
        <v>11625</v>
      </c>
      <c r="D7" s="5" t="n">
        <v>71946</v>
      </c>
    </row>
    <row r="8">
      <c r="A8" s="4" t="inlineStr">
        <is>
          <t>Deferred tax liabilities</t>
        </is>
      </c>
      <c r="B8" s="5" t="n">
        <v>1673</v>
      </c>
      <c r="C8" s="5" t="n">
        <v>258</v>
      </c>
      <c r="D8" s="5" t="n">
        <v>2136</v>
      </c>
    </row>
    <row r="9">
      <c r="A9" s="4" t="inlineStr">
        <is>
          <t>Operating lease liabilities - non-current without recourse</t>
        </is>
      </c>
      <c r="B9" s="6" t="n">
        <v>92144</v>
      </c>
      <c r="C9" s="7" t="n">
        <v>14236</v>
      </c>
      <c r="D9" s="6" t="n">
        <v>147510</v>
      </c>
    </row>
    <row r="10">
      <c r="A10" s="4" t="inlineStr">
        <is>
          <t>Ordinary shares, par value | $ / shares</t>
        </is>
      </c>
      <c r="C10" s="8" t="n">
        <v>0.0001</v>
      </c>
      <c r="E10" s="8" t="n">
        <v>0.0001</v>
      </c>
    </row>
    <row r="11">
      <c r="A11" s="4" t="inlineStr">
        <is>
          <t>Ordinary shares, authorized | shares</t>
        </is>
      </c>
      <c r="B11" s="5" t="n">
        <v>500000000</v>
      </c>
      <c r="C11" s="5" t="n">
        <v>500000000</v>
      </c>
      <c r="D11" s="5" t="n">
        <v>500000000</v>
      </c>
    </row>
    <row r="12">
      <c r="A12" s="4" t="inlineStr">
        <is>
          <t>Ordinary shares, issued | shares</t>
        </is>
      </c>
      <c r="B12" s="5" t="n">
        <v>23131195</v>
      </c>
      <c r="C12" s="5" t="n">
        <v>23131195</v>
      </c>
      <c r="D12" s="5" t="n">
        <v>23131195</v>
      </c>
    </row>
    <row r="13">
      <c r="A13" s="4" t="inlineStr">
        <is>
          <t>Ordinary shares, outstanding | shares</t>
        </is>
      </c>
      <c r="B13" s="5" t="n">
        <v>23131195</v>
      </c>
      <c r="C13" s="5" t="n">
        <v>23131195</v>
      </c>
      <c r="D13" s="5" t="n">
        <v>23131195</v>
      </c>
    </row>
    <row r="14">
      <c r="A14" s="4" t="inlineStr">
        <is>
          <t>Treasury shares | shares</t>
        </is>
      </c>
      <c r="B14" s="5" t="n">
        <v>970788</v>
      </c>
      <c r="C14" s="5" t="n">
        <v>970788</v>
      </c>
      <c r="D14" s="5" t="n">
        <v>970788</v>
      </c>
    </row>
    <row r="15">
      <c r="A15" s="4" t="inlineStr">
        <is>
          <t>VIEs</t>
        </is>
      </c>
    </row>
    <row r="16">
      <c r="A16" s="4" t="inlineStr">
        <is>
          <t>Amounts due to related parties</t>
        </is>
      </c>
      <c r="B16" s="6" t="n">
        <v>1495</v>
      </c>
      <c r="D16" s="6" t="n">
        <v>1323</v>
      </c>
    </row>
    <row r="17">
      <c r="A17" s="4" t="inlineStr">
        <is>
          <t>Accrued expenses and other current liabilities without recourse</t>
        </is>
      </c>
      <c r="B17" s="5" t="n">
        <v>220079</v>
      </c>
      <c r="C17" s="7" t="n">
        <v>34000</v>
      </c>
      <c r="D17" s="5" t="n">
        <v>202353</v>
      </c>
    </row>
    <row r="18">
      <c r="A18" s="4" t="inlineStr">
        <is>
          <t>Operating lease liabilities - current without recourse</t>
        </is>
      </c>
      <c r="B18" s="5" t="n">
        <v>52290</v>
      </c>
      <c r="D18" s="5" t="n">
        <v>49221</v>
      </c>
    </row>
    <row r="19">
      <c r="A19" s="4" t="inlineStr">
        <is>
          <t>Income tax payable without recourse</t>
        </is>
      </c>
      <c r="B19" s="5" t="n">
        <v>8316</v>
      </c>
      <c r="D19" s="5" t="n">
        <v>10066</v>
      </c>
    </row>
    <row r="20">
      <c r="A20" s="4" t="inlineStr">
        <is>
          <t>Deferred revenue</t>
        </is>
      </c>
      <c r="B20" s="5" t="n">
        <v>75242</v>
      </c>
      <c r="D20" s="5" t="n">
        <v>71946</v>
      </c>
    </row>
    <row r="21">
      <c r="A21" s="4" t="inlineStr">
        <is>
          <t>Deferred tax liabilities</t>
        </is>
      </c>
      <c r="B21" s="5" t="n">
        <v>1673</v>
      </c>
      <c r="D21" s="5" t="n">
        <v>2136</v>
      </c>
    </row>
    <row r="22">
      <c r="A22" s="4" t="inlineStr">
        <is>
          <t>Operating lease liabilities - non-current without recourse</t>
        </is>
      </c>
      <c r="B22" s="5" t="n">
        <v>78828</v>
      </c>
      <c r="D22" s="5" t="n">
        <v>135867</v>
      </c>
    </row>
    <row r="23">
      <c r="A23" s="4" t="inlineStr">
        <is>
          <t>VIEs | Non Recourse</t>
        </is>
      </c>
    </row>
    <row r="24">
      <c r="A24" s="4" t="inlineStr">
        <is>
          <t>Accrued expenses and other current liabilities without recourse</t>
        </is>
      </c>
      <c r="B24" s="6" t="n">
        <v>82736</v>
      </c>
      <c r="D24" s="6" t="n">
        <v>69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Feb. 28, 2021</t>
        </is>
      </c>
    </row>
    <row r="3">
      <c r="A3" s="3" t="inlineStr">
        <is>
          <t>Property Plant And Equipment [Abstract]</t>
        </is>
      </c>
    </row>
    <row r="4">
      <c r="A4" s="4" t="inlineStr">
        <is>
          <t>Components of Property and Equipment, Net</t>
        </is>
      </c>
      <c r="B4" s="4" t="inlineStr">
        <is>
          <t>Property and equipment, net, consisted of the followings:
As of
February 29, 2020
February 28, 2021
RMB
RMB
USD
Leasehold improvement
41,970
41,029
6,338
Motor vehicles
2,593
2,819
436
Electronic equipment
4,818
5,281
816
Office equipment &amp; furniture
8,316
7,071
1,092
Construction in progress
125
729
113
Total
57,822
56,929
8,795
Less: accumulated depreciation
38,073
41,125
6,353
Property and equipment, net
19,749
15,804
2,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Feb. 28, 2021</t>
        </is>
      </c>
    </row>
    <row r="3">
      <c r="A3" s="3" t="inlineStr">
        <is>
          <t>Intangible Assets Net Excluding Goodwill [Abstract]</t>
        </is>
      </c>
    </row>
    <row r="4">
      <c r="A4" s="4" t="inlineStr">
        <is>
          <t>Summary of Intangible Assets, Net</t>
        </is>
      </c>
      <c r="B4" s="4" t="inlineStr">
        <is>
          <t>Intangible assets, net, consisted of the following:
As of
February 29, 2020
February 28, 2021
RMB
RMB
USD
Trade name
37,400
37,400
5,778
Student base and customer relationship
7,940
7,940
1,227
School cooperation agreements
1,000
1,000
154
Non-compete agreements
670
670
104
Purchased software
322
322
50
License
—
302
46
Total
47,332
47,634
7,359
Less: accumulated amortization
7,763
9,712
1,500
accumulated impairment losses
30,804
30,804
4,759
Intangible assets, net
8,765
7,118
1,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Feb. 28, 2021</t>
        </is>
      </c>
    </row>
    <row r="3">
      <c r="A3" s="3" t="inlineStr">
        <is>
          <t>Goodwill And Intangible Assets Disclosure [Abstract]</t>
        </is>
      </c>
    </row>
    <row r="4">
      <c r="A4" s="4" t="inlineStr">
        <is>
          <t>Summary of Changes in the Carrying Amount of Goodwill</t>
        </is>
      </c>
      <c r="B4" s="4" t="inlineStr">
        <is>
          <t>Changes in the carrying amount of goodwill for the years ended February 29, 2020 and February 28, 2021 consisted of the following:
As of
February 29, 2020
February 28, 2021
RMB
RMB
USD
Balance at beginning of the year
Goodwill
150,332
150,332
23,224
Accumulated impairment loss
(557
)
(115,169
)
(17,792
)
149,775
35,163
5,432
Goodwill acquired during the year
—
1,804
279
Impairment losses
(114,612
)
—
—
Balance at ending of the year
Goodwill
150,332
152,136
23,503
Accumulated impairment loss
(115,169
)
(115,169
)
(17,792
)
35,163
36,967
5,7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Feb. 28, 2021</t>
        </is>
      </c>
    </row>
    <row r="3">
      <c r="A3" s="3" t="inlineStr">
        <is>
          <t>Equity Method Investments And Joint Ventures [Abstract]</t>
        </is>
      </c>
    </row>
    <row r="4">
      <c r="A4" s="4" t="inlineStr">
        <is>
          <t>Summary of Equity Method Investments</t>
        </is>
      </c>
      <c r="B4" s="4" t="inlineStr">
        <is>
          <t>The investments as of February 29, 2020 and February 28, 2021
As of
February 29, 2020
February 28, 2021
RMB
RMB
USD
Equity-method investments:
- Four seasons Online Education (Cayman) Inc. ("FSOL")
—
34,892
5,390
- Shanghai Yanjin Information Technology Co., Ltd. ("VIP Sing")
—
1,774
274
- Huashi Dongfang (See Note 3)
1,295
—
—
- Others
—
118
19
Total
1,295
36,784
5,6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28,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As of
February 29, 2020
February 28, 2021
RMB
RMB
USD
Accrued employee payroll and welfare benefits
10,565
10,407
1,608
Payable for funding commitments (1)
25,000
45,000
6,952
Other taxes payable (2)
2,477
2,489
385
Professional service fee payable
3,562
3,043
470
Refund liabilities
23,179
16,208
2,504
Others
10,335
9,800
1,513
Total
75,118
86,947
13,432
(1)
As of February 29, 2020, and February 28, 2021, RMB25,000 and RMB45,000 (US$6,952) have been accrued as marketing expenses, respectively, according to the funding commitment with Shanghai East Normal University Education Development Fund for public welfare purpose. Detail commitment schedule refer to Note 15.
(2)
Other taxes payable consists of value added tax payable, withholding individual tax payable and other tax pay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28, 2021</t>
        </is>
      </c>
    </row>
    <row r="3">
      <c r="A3" s="4" t="inlineStr">
        <is>
          <t>Summary of Classification of Share-Based Compensation Expenses</t>
        </is>
      </c>
      <c r="B3" s="4" t="inlineStr">
        <is>
          <t>The following table presents the classification of the Group’s share-based compensation expenses:
For the year ended
February 28, 2019
February 29, 2020
February 28, 2021
RMB
RMB
RMB
USD
General and administrative expenses
30,159
28,784
26,822
4,143
Sales and marketing expenses
2,088
2,074
691
107
Total share-based compensation
32,247
30,858
27,513
4,250</t>
        </is>
      </c>
    </row>
    <row r="4">
      <c r="A4" s="4" t="inlineStr">
        <is>
          <t>Summary of Aggregate Options Activity and Information Regarding Options Outstanding</t>
        </is>
      </c>
      <c r="B4" s="4" t="inlineStr">
        <is>
          <t>A summary of the aggregate option activity and information regarding options outstanding as of February 28, 2021 is as follows:
Number of Options
Weighted Average Exercise Price
Weighted Average Remaining Contract Life
Aggregate Intrinsic Value
(in 000s)
RMB
Years
RMB
Options outstanding on March 1, 2020
3,490
14.86
7.06
27,173
Granted
860
15.53
10.00
Forfeited
(45
)
31.50
8.46
Expired
(215
)
12.12
5.30
Exercised
—
—
—
Options outstanding on February 28, 2021
4,090
14.96
6.94
29,428
Options vested or expected to vest on February 28, 2021
4,090
14.96
6.94
29,428
Options exercisable on February 28, 2021
2,465
12.73
5.71
21,670</t>
        </is>
      </c>
    </row>
    <row r="5">
      <c r="A5" s="4" t="inlineStr">
        <is>
          <t>Black-Scholes Option Pricing Model</t>
        </is>
      </c>
    </row>
    <row r="6">
      <c r="A6" s="4" t="inlineStr">
        <is>
          <t>Schedule of Assumptions to Estimate Fair Value of Options Granted</t>
        </is>
      </c>
      <c r="B6" s="4" t="inlineStr">
        <is>
          <t>The Group used the Black-Scholes option pricing model and the following assumptions to estimate the fair value of the options granted during the year ended February 29, 2020 and February 28, 2021 with reference to the closing price of the Company on the measurement dates.
For the year ended
February 29,
February 28,
2020
2021
Average risk-free rate of interest
1.5%~2.0%
1.2
%
Estimated volatility rate
43.7%~45.8%
53.0
%
Dividend yield
0
%
0
%
Life of options
10 years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Income Tax Expenses</t>
        </is>
      </c>
      <c r="B4" s="4" t="inlineStr">
        <is>
          <t>Income tax expenses consist of the following:
For the year ended
February 28, 2019
February 29, 2020
February 28, 2021
RMB
RMB
RMB
USD
Current income tax expense:
PRC
16,450
16,865
8,030
1,241
Deferred income tax expense:
PRC
(6,334
)
(12,676
)
(3,270
)
(506
)
Total income tax expense
10,116
4,189
4,760
735</t>
        </is>
      </c>
    </row>
    <row r="5">
      <c r="A5" s="4" t="inlineStr">
        <is>
          <t>Summary of Deferred Tax Assets and Liabilities</t>
        </is>
      </c>
      <c r="B5" s="4" t="inlineStr">
        <is>
          <t>As of
February 29, 2020
February 28, 2021
RMB
RMB
USD
Deferred tax assets:
Net operating loss carry-forward
3,578
4,440
686
Advertising expenses
2,982
3,019
466
Rental
2,744
2,701
417
Accrued expenses
6,748
12,048
1,861
Property and equipment, net
213
102
16
Allowance for doubtful accounts
244
244
38
Less: valuation allowance
(3,064
)
(6,301
)
(973
)
Total deferred tax assets
13,445
16,253
2,511
Deferred tax liabilities:
Intangible assets
2,136
1,673
258
Total deferred tax liabilities
2,136
1,673
258</t>
        </is>
      </c>
    </row>
    <row r="6">
      <c r="A6" s="4" t="inlineStr">
        <is>
          <t>Summary of Movement of Valuation Allowance</t>
        </is>
      </c>
      <c r="B6" s="4" t="inlineStr">
        <is>
          <t xml:space="preserve">Movement of the valuation allowance is as follows:
As of
February 29, 2020
February 28, 2021
RMB
RMB
USD
Balance at the beginning of the year
(1,599
)
(3,064
)
(473
)
Provided
(1,465
)
(3,733
)
(577
)
Written off
—
496
77
Balance at the end of the year
(3,064
)
(6,301
)
(973
) </t>
        </is>
      </c>
    </row>
    <row r="7">
      <c r="A7" s="4" t="inlineStr">
        <is>
          <t>Summary of Reconciliations of Difference Between PRC Statutory Income Tax Rate and Group's Effective Income Tax Rate</t>
        </is>
      </c>
      <c r="B7" s="4" t="inlineStr">
        <is>
          <t>Reconciliations of the differences between PRC statutory income tax rate and the Group’s effective income tax rate for the years ended February 28, 2019, February 29, 2020 and February 28, 2021 are as follows:
For the year ended
February 28,
February 29,
February 28,
2019
2020
2021
Statutory income tax rate
25
%
25
%
25
%
Non-deductible expenses
95
%
(36
%)
(32
%)
Effect of preferential tax rate
(32
%)
6
%
8
%
Effect of different tax rate of subsidiary operation in other jurisdiction
23
%
2
%
(7
%)
Effect of valuation allowance
5
%
(1
%)
(19
%)
Effective tax rate
116
%
(4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Feb. 28, 2021</t>
        </is>
      </c>
    </row>
    <row r="3">
      <c r="A3" s="3" t="inlineStr">
        <is>
          <t>Earnings Per Share [Abstract]</t>
        </is>
      </c>
    </row>
    <row r="4">
      <c r="A4" s="4" t="inlineStr">
        <is>
          <t>Summary of Computation of Net Loss Per Share</t>
        </is>
      </c>
      <c r="B4" s="4" t="inlineStr">
        <is>
          <t>Net loss per share was computed by dividing net loss attributable to ordinary shareholders by the weighted average number of ordinary shares outstanding for the years ended February 28, 2019, February 29, 2020 and February 28, 2021:
For the year ended
February 28,
February 29,
February 28,
2019
2020
2021
RMB
RMB
RMB
USD
Net loss attributable to ordinary shareholders-basic and diluted
(601
)
(109,493
)
(28,196
)
(4,355
)
Weighted average number of ordinary shares outstanding-basic and diluted
24,053,492
23,668,916
23,131,195
23,131,195
Basic and diluted -net loss per share
(0.02
)
(4.63
)
(1.22
)
(0.19
)</t>
        </is>
      </c>
    </row>
    <row r="5">
      <c r="A5" s="4" t="inlineStr">
        <is>
          <t>Summary of Diluted Net Loss Per Share Excluded from Loss Per Share</t>
        </is>
      </c>
      <c r="B5" s="4" t="inlineStr">
        <is>
          <t>As of February 28, 2019, February 29, 2020, and February 28, 2021, diluted net loss per share does not include the following instruments as their inclusion would be antidilutive:
For the year ended
February 28,
February 29,
February 28,
2019
2020
2021
Share options
3,400,559
3,490,109
4,090,1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Feb. 28, 2021</t>
        </is>
      </c>
    </row>
    <row r="3">
      <c r="A3" s="3" t="inlineStr">
        <is>
          <t>Related Party Transactions [Abstract]</t>
        </is>
      </c>
    </row>
    <row r="4">
      <c r="A4" s="4" t="inlineStr">
        <is>
          <t>Schedule of Major Related Parties and their Relationship with Group</t>
        </is>
      </c>
      <c r="B4" s="4" t="inlineStr">
        <is>
          <t>The table below sets forth the major related parties and their relationships with the Group:
Name of related parties
Relationship with the group
Four Seasons Online Education (Cayman) Inc. ("FSOL")
Equity method investee of the Group
Shanghai Fuxi Network Co., Ltd. ("Fuxi Network")
Equity method investee of the Group
Shanghai Jiaxin Travel Agency ("Jiaxin Travel")
Entity controlled by Tian Peiqing, Chairman of the Group
Shanghai Zhendou Technology Co., Ltd. ("Zhendou")
Equity method investee of the Group
Shanghai Jing'an Four Seasons Bridge Club ("Bridge Club")
Equity method investee of the Group
Huangshan Culture Investment Group Co., Ltd. ("Huangshan Culture")
Non-controlling interest shareholder of VIE's subsidiary
Ju Yiming, Liu Wei, Shen Yalin, and Song Ping
Non-controlling interest shareholders of VIE's subsidiaries</t>
        </is>
      </c>
    </row>
    <row r="5">
      <c r="A5" s="4" t="inlineStr">
        <is>
          <t>Schedule of Transactions With Related Parties</t>
        </is>
      </c>
      <c r="B5" s="4" t="inlineStr">
        <is>
          <t xml:space="preserve">The Group entered into the following transactions with its related parties:
For the year ended
February 28
February 29
February 28
2019
2020
2021
RMB
RMB
RMB
USD
Services provided to related parties
Fuxi Network
225
3,436
2,476
383
Zhendou
53
—
—
—
Total
278
3,436
2,476
383
Purchases of services provided by related parties
Fuxi Network
—
1,702
3,525
545
Zhendou
—
—
24
4
Bridge Club
—
—
222
34
Jiaxin Travel
610
—
—
—
Total
610
1,702
3,771
583
Lease expense to Huangshan Culture (1)
—
53
108
17
Total
—
53
108
17
(1)
In September 2019, the Group entered into two lease contracts with Huangshan Culture Investment Group Co., Ltd., non-controlling interest shareholder of Huangshan Four Seasons Research and Learning Education Development Co., Ltd. The Group recognized an operating lease right-of-use asset of RMB258 and RMB189(US$29), and operating lease liability of RMB207 and RMB141(US$22) as of February 29, 2020 and February 28, 2021, respectively. </t>
        </is>
      </c>
    </row>
    <row r="6">
      <c r="A6" s="4" t="inlineStr">
        <is>
          <t>Schedule of Amounts Owed from and To Related Parties</t>
        </is>
      </c>
      <c r="B6" s="4" t="inlineStr">
        <is>
          <t>The following tables present amounts due from and to related parties as of February 29, 2020 and February 28, 2021:
As of February 29 or 28,
2020
2021
RMB
RMB
USD
Amounts due to related parties
Non-controlling interest shareholders of VIE's subsidiaries (1)
1,290
1,390
215
Others
33
105
16
Total
1,323
1,495
231
(1)
The amount represents the loan borrowed from non-controlling interest shareholders, which were non-interest bearing, unsecured, and due on dema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Feb. 28, 2021</t>
        </is>
      </c>
    </row>
    <row r="3">
      <c r="A3" s="3" t="inlineStr">
        <is>
          <t>Leases [Abstract]</t>
        </is>
      </c>
    </row>
    <row r="4">
      <c r="A4" s="4" t="inlineStr">
        <is>
          <t>Schedule of Weighted-average Remaining Lease Terms and Discount Rates</t>
        </is>
      </c>
      <c r="B4" s="4" t="inlineStr">
        <is>
          <t xml:space="preserve">Weighted-average remaining lease terms and discount rates are as follows:
As of February 29 or 28,
2020
2021
Weighted average remaining lease term (years)
4.5
3.6
Weighted average discount rate
5.5
%
5.5
% </t>
        </is>
      </c>
    </row>
    <row r="5">
      <c r="A5" s="4" t="inlineStr">
        <is>
          <t>Schedule of Maturity Analysis of Annual Undiscounted Cash Flows</t>
        </is>
      </c>
      <c r="B5" s="4" t="inlineStr">
        <is>
          <t>The following is a maturity analysis of the annual undiscounted cash flows for the annual periods ended February 28 or 29:
Year ending of February 28 or 29:
RMB
USD
2022
55,525
8,578
2023
48,431
7,482
2024
26,442
4,085
2025
15,115
2,335
2026
10,529
1,627
Thereafter
8,339
1,288
Total minimum lease payments
164,381
25,395
Less: amount representing interest
(19,564
)
(3,022
)
Present value of minimum lease payments
144,817
22,3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Feb. 28, 2021CNY (¥)¥ / sharesshares</t>
        </is>
      </c>
      <c r="C2" s="2" t="inlineStr">
        <is>
          <t>Feb. 28, 2021USD ($)$ / sharesshares</t>
        </is>
      </c>
      <c r="D2" s="2" t="inlineStr">
        <is>
          <t>Feb. 29, 2020CNY (¥)¥ / sharesshares</t>
        </is>
      </c>
      <c r="E2" s="2" t="inlineStr">
        <is>
          <t>Feb. 28, 2019CNY (¥)¥ / sharesshares</t>
        </is>
      </c>
    </row>
    <row r="3">
      <c r="A3" s="3" t="inlineStr">
        <is>
          <t>Income Statement [Abstract]</t>
        </is>
      </c>
    </row>
    <row r="4">
      <c r="A4" s="4" t="inlineStr">
        <is>
          <t>Revenue</t>
        </is>
      </c>
      <c r="B4" s="6" t="n">
        <v>280282</v>
      </c>
      <c r="C4" s="7" t="n">
        <v>43300</v>
      </c>
      <c r="D4" s="6" t="n">
        <v>389049</v>
      </c>
      <c r="E4" s="6" t="n">
        <v>335643</v>
      </c>
    </row>
    <row r="5">
      <c r="A5" s="4" t="inlineStr">
        <is>
          <t>Cost of revenue</t>
        </is>
      </c>
      <c r="B5" s="5" t="n">
        <v>-168832</v>
      </c>
      <c r="C5" s="5" t="n">
        <v>-26082</v>
      </c>
      <c r="D5" s="5" t="n">
        <v>-200933</v>
      </c>
      <c r="E5" s="5" t="n">
        <v>-171822</v>
      </c>
    </row>
    <row r="6">
      <c r="A6" s="4" t="inlineStr">
        <is>
          <t>Gross profit</t>
        </is>
      </c>
      <c r="B6" s="5" t="n">
        <v>111450</v>
      </c>
      <c r="C6" s="5" t="n">
        <v>17218</v>
      </c>
      <c r="D6" s="5" t="n">
        <v>188116</v>
      </c>
      <c r="E6" s="5" t="n">
        <v>163821</v>
      </c>
    </row>
    <row r="7">
      <c r="A7" s="4" t="inlineStr">
        <is>
          <t>General and administrative expenses</t>
        </is>
      </c>
      <c r="B7" s="5" t="n">
        <v>-116972</v>
      </c>
      <c r="C7" s="5" t="n">
        <v>-18071</v>
      </c>
      <c r="D7" s="5" t="n">
        <v>-139370</v>
      </c>
      <c r="E7" s="5" t="n">
        <v>-128349</v>
      </c>
    </row>
    <row r="8">
      <c r="A8" s="4" t="inlineStr">
        <is>
          <t>Sales and marketing expenses</t>
        </is>
      </c>
      <c r="B8" s="5" t="n">
        <v>-30953</v>
      </c>
      <c r="C8" s="5" t="n">
        <v>-4782</v>
      </c>
      <c r="D8" s="5" t="n">
        <v>-34367</v>
      </c>
      <c r="E8" s="5" t="n">
        <v>-33783</v>
      </c>
    </row>
    <row r="9">
      <c r="A9" s="4" t="inlineStr">
        <is>
          <t>Impairment loss on intangible assets and goodwill | ¥</t>
        </is>
      </c>
      <c r="D9" s="5" t="n">
        <v>-145416</v>
      </c>
      <c r="E9" s="5" t="n">
        <v>-557</v>
      </c>
    </row>
    <row r="10">
      <c r="A10" s="4" t="inlineStr">
        <is>
          <t>Operating income (loss)</t>
        </is>
      </c>
      <c r="B10" s="5" t="n">
        <v>-36475</v>
      </c>
      <c r="C10" s="5" t="n">
        <v>-5635</v>
      </c>
      <c r="D10" s="5" t="n">
        <v>-131037</v>
      </c>
      <c r="E10" s="5" t="n">
        <v>1132</v>
      </c>
    </row>
    <row r="11">
      <c r="A11" s="4" t="inlineStr">
        <is>
          <t>Subsidy income</t>
        </is>
      </c>
      <c r="B11" s="5" t="n">
        <v>11898</v>
      </c>
      <c r="C11" s="5" t="n">
        <v>1838</v>
      </c>
      <c r="D11" s="5" t="n">
        <v>9572</v>
      </c>
      <c r="E11" s="5" t="n">
        <v>4150</v>
      </c>
    </row>
    <row r="12">
      <c r="A12" s="4" t="inlineStr">
        <is>
          <t>Interest income, net</t>
        </is>
      </c>
      <c r="B12" s="5" t="n">
        <v>3403</v>
      </c>
      <c r="C12" s="5" t="n">
        <v>526</v>
      </c>
      <c r="D12" s="5" t="n">
        <v>5229</v>
      </c>
      <c r="E12" s="5" t="n">
        <v>6756</v>
      </c>
    </row>
    <row r="13">
      <c r="A13" s="4" t="inlineStr">
        <is>
          <t>Other (expenses) income, net</t>
        </is>
      </c>
      <c r="B13" s="5" t="n">
        <v>1900</v>
      </c>
      <c r="C13" s="5" t="n">
        <v>294</v>
      </c>
      <c r="D13" s="5" t="n">
        <v>11080</v>
      </c>
      <c r="E13" s="5" t="n">
        <v>-3311</v>
      </c>
    </row>
    <row r="14">
      <c r="A14" s="4" t="inlineStr">
        <is>
          <t>Income (Loss) before income taxes and loss from equity method investments</t>
        </is>
      </c>
      <c r="B14" s="5" t="n">
        <v>-19274</v>
      </c>
      <c r="C14" s="5" t="n">
        <v>-2977</v>
      </c>
      <c r="D14" s="5" t="n">
        <v>-105156</v>
      </c>
      <c r="E14" s="5" t="n">
        <v>8727</v>
      </c>
    </row>
    <row r="15">
      <c r="A15" s="4" t="inlineStr">
        <is>
          <t>Income tax expense</t>
        </is>
      </c>
      <c r="B15" s="5" t="n">
        <v>-4760</v>
      </c>
      <c r="C15" s="5" t="n">
        <v>-735</v>
      </c>
      <c r="D15" s="5" t="n">
        <v>-4189</v>
      </c>
      <c r="E15" s="5" t="n">
        <v>-10116</v>
      </c>
    </row>
    <row r="16">
      <c r="A16" s="4" t="inlineStr">
        <is>
          <t>Loss from equity method investments</t>
        </is>
      </c>
      <c r="B16" s="5" t="n">
        <v>-3852</v>
      </c>
      <c r="C16" s="5" t="n">
        <v>-595</v>
      </c>
      <c r="D16" s="5" t="n">
        <v>-224</v>
      </c>
      <c r="E16" s="5" t="n">
        <v>-81</v>
      </c>
    </row>
    <row r="17">
      <c r="A17" s="4" t="inlineStr">
        <is>
          <t>Net loss</t>
        </is>
      </c>
      <c r="B17" s="5" t="n">
        <v>-27886</v>
      </c>
      <c r="C17" s="5" t="n">
        <v>-4307</v>
      </c>
      <c r="D17" s="5" t="n">
        <v>-109569</v>
      </c>
      <c r="E17" s="5" t="n">
        <v>-1470</v>
      </c>
    </row>
    <row r="18">
      <c r="A18" s="4" t="inlineStr">
        <is>
          <t>Net (loss) income attributable to non-controlling interests</t>
        </is>
      </c>
      <c r="B18" s="5" t="n">
        <v>310</v>
      </c>
      <c r="C18" s="5" t="n">
        <v>48</v>
      </c>
      <c r="D18" s="5" t="n">
        <v>-76</v>
      </c>
      <c r="E18" s="5" t="n">
        <v>-869</v>
      </c>
    </row>
    <row r="19">
      <c r="A19" s="4" t="inlineStr">
        <is>
          <t>Net loss attributable to Four Seasons Education (Cayman) Inc.</t>
        </is>
      </c>
      <c r="B19" s="6" t="n">
        <v>-28196</v>
      </c>
      <c r="C19" s="7" t="n">
        <v>-4355</v>
      </c>
      <c r="D19" s="6" t="n">
        <v>-109493</v>
      </c>
      <c r="E19" s="6" t="n">
        <v>-601</v>
      </c>
    </row>
    <row r="20">
      <c r="A20" s="3" t="inlineStr">
        <is>
          <t>Net income (loss) per ordinary share:</t>
        </is>
      </c>
    </row>
    <row r="21">
      <c r="A21" s="4" t="inlineStr">
        <is>
          <t>- Basic | (per share)</t>
        </is>
      </c>
      <c r="B21" s="9" t="n">
        <v>-1.22</v>
      </c>
      <c r="C21" s="10" t="n">
        <v>-0.19</v>
      </c>
      <c r="D21" s="9" t="n">
        <v>-4.63</v>
      </c>
      <c r="E21" s="9" t="n">
        <v>-0.02</v>
      </c>
    </row>
    <row r="22">
      <c r="A22" s="4" t="inlineStr">
        <is>
          <t>- Diluted | (per share)</t>
        </is>
      </c>
      <c r="B22" s="9" t="n">
        <v>-1.22</v>
      </c>
      <c r="C22" s="10" t="n">
        <v>-0.19</v>
      </c>
      <c r="D22" s="9" t="n">
        <v>-4.63</v>
      </c>
      <c r="E22" s="9" t="n">
        <v>-0.02</v>
      </c>
    </row>
    <row r="23">
      <c r="A23" s="3" t="inlineStr">
        <is>
          <t>Weighted average shares used in calculating net loss per ordinary share:</t>
        </is>
      </c>
    </row>
    <row r="24">
      <c r="A24" s="4" t="inlineStr">
        <is>
          <t>- Basic</t>
        </is>
      </c>
      <c r="B24" s="5" t="n">
        <v>23131195</v>
      </c>
      <c r="C24" s="5" t="n">
        <v>23131195</v>
      </c>
      <c r="D24" s="5" t="n">
        <v>23668916</v>
      </c>
      <c r="E24" s="5" t="n">
        <v>24053492</v>
      </c>
    </row>
    <row r="25">
      <c r="A25" s="4" t="inlineStr">
        <is>
          <t>- Diluted</t>
        </is>
      </c>
      <c r="B25" s="5" t="n">
        <v>23131195</v>
      </c>
      <c r="C25" s="5" t="n">
        <v>23131195</v>
      </c>
      <c r="D25" s="5" t="n">
        <v>23668916</v>
      </c>
      <c r="E25" s="5" t="n">
        <v>2405349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Organization and Principal Activities - Additional Information (Details)</t>
        </is>
      </c>
      <c r="B1" s="2" t="inlineStr">
        <is>
          <t>12 Months Ended</t>
        </is>
      </c>
    </row>
    <row r="2">
      <c r="B2" s="2" t="inlineStr">
        <is>
          <t>Feb. 28, 2021</t>
        </is>
      </c>
    </row>
    <row r="3">
      <c r="A3" s="3" t="inlineStr">
        <is>
          <t>Organization And Principal Activities [Abstract]</t>
        </is>
      </c>
    </row>
    <row r="4">
      <c r="A4" s="4" t="inlineStr">
        <is>
          <t>Date of incorporation of the company</t>
        </is>
      </c>
      <c r="B4" s="4" t="inlineStr">
        <is>
          <t>Jun. 9,
		2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Details of Major Subsidiaries, VIEs and VIEs' Subsidiaries (Details)</t>
        </is>
      </c>
      <c r="B1" s="2" t="inlineStr">
        <is>
          <t>12 Months Ended</t>
        </is>
      </c>
    </row>
    <row r="2">
      <c r="B2" s="2" t="inlineStr">
        <is>
          <t>Feb. 28, 2021</t>
        </is>
      </c>
    </row>
    <row r="3">
      <c r="A3" s="4" t="inlineStr">
        <is>
          <t>Four Seasons Hong Kong | Hong Kong | Investment Holding | Subsidiaries</t>
        </is>
      </c>
    </row>
    <row r="4">
      <c r="A4" s="3" t="inlineStr">
        <is>
          <t>Subsidiary Or Equity Method Investee [Line Items]</t>
        </is>
      </c>
    </row>
    <row r="5">
      <c r="A5" s="4" t="inlineStr">
        <is>
          <t>Later of date of incorporation or acquisition</t>
        </is>
      </c>
      <c r="B5" s="4" t="inlineStr">
        <is>
          <t>Jun. 24,
		2014</t>
        </is>
      </c>
    </row>
    <row r="6">
      <c r="A6" s="4" t="inlineStr">
        <is>
          <t>Equity interest attributed to the Group as of February 28, 2021</t>
        </is>
      </c>
      <c r="B6" s="4" t="inlineStr">
        <is>
          <t>100.00%</t>
        </is>
      </c>
    </row>
    <row r="7">
      <c r="A7" s="4" t="inlineStr">
        <is>
          <t>Shanghai Fuxi | Shanghai | Education And Management Consulting Service | Subsidiaries</t>
        </is>
      </c>
    </row>
    <row r="8">
      <c r="A8" s="3" t="inlineStr">
        <is>
          <t>Subsidiary Or Equity Method Investee [Line Items]</t>
        </is>
      </c>
    </row>
    <row r="9">
      <c r="A9" s="4" t="inlineStr">
        <is>
          <t>Later of date of incorporation or acquisition</t>
        </is>
      </c>
      <c r="B9" s="4" t="inlineStr">
        <is>
          <t>Dec. 29,
		2014</t>
        </is>
      </c>
    </row>
    <row r="10">
      <c r="A10" s="4" t="inlineStr">
        <is>
          <t>Equity interest attributed to the Group as of February 28, 2021</t>
        </is>
      </c>
      <c r="B10" s="4" t="inlineStr">
        <is>
          <t>100.00%</t>
        </is>
      </c>
    </row>
    <row r="11">
      <c r="A11" s="4" t="inlineStr">
        <is>
          <t>Shanghai Four Seasons | Shanghai | After-School Tutoring | VIEs</t>
        </is>
      </c>
    </row>
    <row r="12">
      <c r="A12" s="3" t="inlineStr">
        <is>
          <t>Subsidiary Or Equity Method Investee [Line Items]</t>
        </is>
      </c>
    </row>
    <row r="13">
      <c r="A13" s="4" t="inlineStr">
        <is>
          <t>Later of date of incorporation or acquisition</t>
        </is>
      </c>
      <c r="B13" s="4" t="inlineStr">
        <is>
          <t>Mar. 12,
		2014</t>
        </is>
      </c>
    </row>
    <row r="14">
      <c r="A14" s="4" t="inlineStr">
        <is>
          <t>Equity interest attributed to the Group as of February 28, 2021</t>
        </is>
      </c>
      <c r="B14" s="4" t="inlineStr">
        <is>
          <t>100.00%</t>
        </is>
      </c>
    </row>
    <row r="15">
      <c r="A15" s="4" t="inlineStr">
        <is>
          <t>Four Seasons Class | Shanghai | After-School Tutoring | VIEs' Subsidiaries</t>
        </is>
      </c>
    </row>
    <row r="16">
      <c r="A16" s="3" t="inlineStr">
        <is>
          <t>Subsidiary Or Equity Method Investee [Line Items]</t>
        </is>
      </c>
    </row>
    <row r="17">
      <c r="A17" s="4" t="inlineStr">
        <is>
          <t>Later of date of incorporation or acquisition</t>
        </is>
      </c>
      <c r="B17" s="4" t="inlineStr">
        <is>
          <t>Sep. 1,
		2016</t>
        </is>
      </c>
    </row>
    <row r="18">
      <c r="A18" s="4" t="inlineStr">
        <is>
          <t>Equity interest attributed to the Group as of February 28, 2021</t>
        </is>
      </c>
      <c r="B18" s="4" t="inlineStr">
        <is>
          <t>100.00%</t>
        </is>
      </c>
    </row>
    <row r="19">
      <c r="A19" s="4" t="inlineStr">
        <is>
          <t>Modern Art School | Shanghai | After-School Tutoring | VIEs' Subsidiaries</t>
        </is>
      </c>
    </row>
    <row r="20">
      <c r="A20" s="3" t="inlineStr">
        <is>
          <t>Subsidiary Or Equity Method Investee [Line Items]</t>
        </is>
      </c>
    </row>
    <row r="21">
      <c r="A21" s="4" t="inlineStr">
        <is>
          <t>Later of date of incorporation or acquisition</t>
        </is>
      </c>
      <c r="B21" s="4" t="inlineStr">
        <is>
          <t>Jan. 25,
		2017</t>
        </is>
      </c>
    </row>
    <row r="22">
      <c r="A22" s="4" t="inlineStr">
        <is>
          <t>Equity interest attributed to the Group as of February 28, 2021</t>
        </is>
      </c>
      <c r="B22" s="4" t="inlineStr">
        <is>
          <t>100.00%</t>
        </is>
      </c>
    </row>
    <row r="23">
      <c r="A23" s="4" t="inlineStr">
        <is>
          <t>Tongfang School | Shanghai | After-School Tutoring | VIEs' Subsidiaries</t>
        </is>
      </c>
    </row>
    <row r="24">
      <c r="A24" s="3" t="inlineStr">
        <is>
          <t>Subsidiary Or Equity Method Investee [Line Items]</t>
        </is>
      </c>
    </row>
    <row r="25">
      <c r="A25" s="4" t="inlineStr">
        <is>
          <t>Later of date of incorporation or acquisition</t>
        </is>
      </c>
      <c r="B25" s="4" t="inlineStr">
        <is>
          <t>May 16,
		2013</t>
        </is>
      </c>
    </row>
    <row r="26">
      <c r="A26" s="4" t="inlineStr">
        <is>
          <t>Equity interest attributed to the Group as of February 28, 2021</t>
        </is>
      </c>
      <c r="B26"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chedule of Balances and Amounts of VIEs and Subsidiaries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c r="F2" s="2" t="inlineStr">
        <is>
          <t>Feb. 28, 2021USD ($)</t>
        </is>
      </c>
    </row>
    <row r="3">
      <c r="A3" s="3" t="inlineStr">
        <is>
          <t>ASSETS</t>
        </is>
      </c>
    </row>
    <row r="4">
      <c r="A4" s="4" t="inlineStr">
        <is>
          <t>Total current assets</t>
        </is>
      </c>
      <c r="B4" s="6" t="n">
        <v>516842</v>
      </c>
      <c r="D4" s="6" t="n">
        <v>616218</v>
      </c>
      <c r="F4" s="7" t="n">
        <v>79846</v>
      </c>
    </row>
    <row r="5">
      <c r="A5" s="4" t="inlineStr">
        <is>
          <t>Total non-current assets</t>
        </is>
      </c>
      <c r="B5" s="5" t="n">
        <v>450351</v>
      </c>
      <c r="D5" s="5" t="n">
        <v>421398</v>
      </c>
      <c r="F5" s="5" t="n">
        <v>69574</v>
      </c>
    </row>
    <row r="6">
      <c r="A6" s="4" t="inlineStr">
        <is>
          <t>TOTAL ASSETS</t>
        </is>
      </c>
      <c r="B6" s="5" t="n">
        <v>967193</v>
      </c>
      <c r="D6" s="5" t="n">
        <v>1037616</v>
      </c>
      <c r="F6" s="5" t="n">
        <v>149420</v>
      </c>
    </row>
    <row r="7">
      <c r="A7" s="3" t="inlineStr">
        <is>
          <t>LIABILITIES</t>
        </is>
      </c>
    </row>
    <row r="8">
      <c r="A8" s="4" t="inlineStr">
        <is>
          <t>Total current liabilities</t>
        </is>
      </c>
      <c r="B8" s="5" t="n">
        <v>226988</v>
      </c>
      <c r="D8" s="5" t="n">
        <v>213018</v>
      </c>
      <c r="F8" s="5" t="n">
        <v>35067</v>
      </c>
    </row>
    <row r="9">
      <c r="A9" s="4" t="inlineStr">
        <is>
          <t>Total non-current liabilities</t>
        </is>
      </c>
      <c r="B9" s="5" t="n">
        <v>93817</v>
      </c>
      <c r="D9" s="5" t="n">
        <v>149646</v>
      </c>
      <c r="F9" s="5" t="n">
        <v>14494</v>
      </c>
    </row>
    <row r="10">
      <c r="A10" s="4" t="inlineStr">
        <is>
          <t>TOTAL LIABILITIES</t>
        </is>
      </c>
      <c r="B10" s="5" t="n">
        <v>320805</v>
      </c>
      <c r="D10" s="5" t="n">
        <v>362664</v>
      </c>
      <c r="F10" s="5" t="n">
        <v>49561</v>
      </c>
    </row>
    <row r="11">
      <c r="A11" s="4" t="inlineStr">
        <is>
          <t>Total revenue</t>
        </is>
      </c>
      <c r="B11" s="5" t="n">
        <v>280282</v>
      </c>
      <c r="C11" s="7" t="n">
        <v>43300</v>
      </c>
      <c r="D11" s="5" t="n">
        <v>389049</v>
      </c>
      <c r="E11" s="6" t="n">
        <v>335643</v>
      </c>
    </row>
    <row r="12">
      <c r="A12" s="4" t="inlineStr">
        <is>
          <t>Operating income (loss)</t>
        </is>
      </c>
      <c r="B12" s="5" t="n">
        <v>-36475</v>
      </c>
      <c r="C12" s="5" t="n">
        <v>-5635</v>
      </c>
      <c r="D12" s="5" t="n">
        <v>-131037</v>
      </c>
      <c r="E12" s="5" t="n">
        <v>1132</v>
      </c>
    </row>
    <row r="13">
      <c r="A13" s="4" t="inlineStr">
        <is>
          <t>Net loss</t>
        </is>
      </c>
      <c r="B13" s="5" t="n">
        <v>-27886</v>
      </c>
      <c r="C13" s="5" t="n">
        <v>-4307</v>
      </c>
      <c r="D13" s="5" t="n">
        <v>-109569</v>
      </c>
      <c r="E13" s="5" t="n">
        <v>-1470</v>
      </c>
    </row>
    <row r="14">
      <c r="A14" s="4" t="inlineStr">
        <is>
          <t>Net cash provided by operating activities</t>
        </is>
      </c>
      <c r="B14" s="5" t="n">
        <v>31124</v>
      </c>
      <c r="C14" s="5" t="n">
        <v>4808</v>
      </c>
      <c r="D14" s="5" t="n">
        <v>82195</v>
      </c>
      <c r="E14" s="5" t="n">
        <v>53147</v>
      </c>
    </row>
    <row r="15">
      <c r="A15" s="4" t="inlineStr">
        <is>
          <t>Net cash used in investing activities</t>
        </is>
      </c>
      <c r="B15" s="5" t="n">
        <v>-68004</v>
      </c>
      <c r="C15" s="5" t="n">
        <v>-10506</v>
      </c>
      <c r="D15" s="5" t="n">
        <v>-98746</v>
      </c>
      <c r="E15" s="5" t="n">
        <v>-187217</v>
      </c>
    </row>
    <row r="16">
      <c r="A16" s="4" t="inlineStr">
        <is>
          <t>Net cash provided by financing activities</t>
        </is>
      </c>
      <c r="B16" s="5" t="n">
        <v>198</v>
      </c>
      <c r="C16" s="5" t="n">
        <v>30</v>
      </c>
      <c r="D16" s="5" t="n">
        <v>-26417</v>
      </c>
      <c r="E16" s="5" t="n">
        <v>-561</v>
      </c>
    </row>
    <row r="17">
      <c r="A17" s="4" t="inlineStr">
        <is>
          <t>VIEs</t>
        </is>
      </c>
    </row>
    <row r="18">
      <c r="A18" s="3" t="inlineStr">
        <is>
          <t>ASSETS</t>
        </is>
      </c>
    </row>
    <row r="19">
      <c r="A19" s="4" t="inlineStr">
        <is>
          <t>Total current assets</t>
        </is>
      </c>
      <c r="B19" s="5" t="n">
        <v>143671</v>
      </c>
      <c r="D19" s="5" t="n">
        <v>108009</v>
      </c>
      <c r="F19" s="5" t="n">
        <v>22196</v>
      </c>
    </row>
    <row r="20">
      <c r="A20" s="4" t="inlineStr">
        <is>
          <t>Total non-current assets</t>
        </is>
      </c>
      <c r="B20" s="5" t="n">
        <v>236098</v>
      </c>
      <c r="D20" s="5" t="n">
        <v>302448</v>
      </c>
      <c r="F20" s="5" t="n">
        <v>36474</v>
      </c>
    </row>
    <row r="21">
      <c r="A21" s="4" t="inlineStr">
        <is>
          <t>TOTAL ASSETS</t>
        </is>
      </c>
      <c r="B21" s="5" t="n">
        <v>379769</v>
      </c>
      <c r="D21" s="5" t="n">
        <v>410457</v>
      </c>
      <c r="F21" s="5" t="n">
        <v>58670</v>
      </c>
    </row>
    <row r="22">
      <c r="A22" s="3" t="inlineStr">
        <is>
          <t>LIABILITIES</t>
        </is>
      </c>
    </row>
    <row r="23">
      <c r="A23" s="4" t="inlineStr">
        <is>
          <t>Total current liabilities</t>
        </is>
      </c>
      <c r="B23" s="5" t="n">
        <v>220079</v>
      </c>
      <c r="D23" s="5" t="n">
        <v>202353</v>
      </c>
      <c r="F23" s="5" t="n">
        <v>34000</v>
      </c>
    </row>
    <row r="24">
      <c r="A24" s="4" t="inlineStr">
        <is>
          <t>Total non-current liabilities</t>
        </is>
      </c>
      <c r="B24" s="5" t="n">
        <v>80501</v>
      </c>
      <c r="D24" s="5" t="n">
        <v>138003</v>
      </c>
      <c r="F24" s="5" t="n">
        <v>12436</v>
      </c>
    </row>
    <row r="25">
      <c r="A25" s="4" t="inlineStr">
        <is>
          <t>TOTAL LIABILITIES</t>
        </is>
      </c>
      <c r="B25" s="5" t="n">
        <v>300580</v>
      </c>
      <c r="D25" s="5" t="n">
        <v>340356</v>
      </c>
      <c r="F25" s="7" t="n">
        <v>46436</v>
      </c>
    </row>
    <row r="26">
      <c r="A26" s="4" t="inlineStr">
        <is>
          <t>Total revenue</t>
        </is>
      </c>
      <c r="B26" s="5" t="n">
        <v>280282</v>
      </c>
      <c r="C26" s="5" t="n">
        <v>43300</v>
      </c>
      <c r="D26" s="5" t="n">
        <v>389049</v>
      </c>
      <c r="E26" s="5" t="n">
        <v>335643</v>
      </c>
    </row>
    <row r="27">
      <c r="A27" s="4" t="inlineStr">
        <is>
          <t>Operating income (loss)</t>
        </is>
      </c>
      <c r="B27" s="5" t="n">
        <v>-13652</v>
      </c>
      <c r="C27" s="5" t="n">
        <v>-2109</v>
      </c>
      <c r="D27" s="5" t="n">
        <v>-101126</v>
      </c>
      <c r="E27" s="5" t="n">
        <v>24929</v>
      </c>
    </row>
    <row r="28">
      <c r="A28" s="4" t="inlineStr">
        <is>
          <t>Net loss</t>
        </is>
      </c>
      <c r="B28" s="5" t="n">
        <v>-5529</v>
      </c>
      <c r="C28" s="5" t="n">
        <v>-854</v>
      </c>
      <c r="D28" s="5" t="n">
        <v>-96977</v>
      </c>
      <c r="E28" s="5" t="n">
        <v>25834</v>
      </c>
    </row>
    <row r="29">
      <c r="A29" s="4" t="inlineStr">
        <is>
          <t>Net cash provided by operating activities</t>
        </is>
      </c>
      <c r="B29" s="5" t="n">
        <v>43753</v>
      </c>
      <c r="C29" s="5" t="n">
        <v>6759</v>
      </c>
      <c r="D29" s="5" t="n">
        <v>54778</v>
      </c>
      <c r="E29" s="5" t="n">
        <v>119185</v>
      </c>
    </row>
    <row r="30">
      <c r="A30" s="4" t="inlineStr">
        <is>
          <t>Net cash used in investing activities</t>
        </is>
      </c>
      <c r="B30" s="5" t="n">
        <v>-33758</v>
      </c>
      <c r="C30" s="5" t="n">
        <v>-5215</v>
      </c>
      <c r="D30" s="5" t="n">
        <v>-29206</v>
      </c>
      <c r="E30" s="5" t="n">
        <v>-151373</v>
      </c>
    </row>
    <row r="31">
      <c r="A31" s="4" t="inlineStr">
        <is>
          <t>Net cash provided by financing activities</t>
        </is>
      </c>
      <c r="B31" s="6" t="n">
        <v>198</v>
      </c>
      <c r="C31" s="7" t="n">
        <v>30</v>
      </c>
      <c r="D31" s="6" t="n">
        <v>724</v>
      </c>
      <c r="E31" s="6" t="n">
        <v>3897</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t>
        </is>
      </c>
      <c r="B1" s="2" t="inlineStr">
        <is>
          <t>12 Months Ended</t>
        </is>
      </c>
    </row>
    <row r="2">
      <c r="B2" s="2" t="inlineStr">
        <is>
          <t>Feb. 28, 2021CNY (¥)Segment</t>
        </is>
      </c>
      <c r="C2" s="2" t="inlineStr">
        <is>
          <t>Feb. 28, 2021USD ($)Segment</t>
        </is>
      </c>
      <c r="D2" s="2" t="inlineStr">
        <is>
          <t>Feb. 29, 2020CNY (¥)Segment</t>
        </is>
      </c>
      <c r="E2" s="2" t="inlineStr">
        <is>
          <t>Feb. 28, 2019CNY (¥)</t>
        </is>
      </c>
      <c r="F2" s="2" t="inlineStr">
        <is>
          <t>Feb. 28, 2021USD ($)</t>
        </is>
      </c>
      <c r="G2" s="2" t="inlineStr">
        <is>
          <t>Feb. 29, 2020USD ($)</t>
        </is>
      </c>
      <c r="H2" s="2" t="inlineStr">
        <is>
          <t>Feb. 28, 2018CNY (¥)</t>
        </is>
      </c>
    </row>
    <row r="3">
      <c r="A3" s="3" t="inlineStr">
        <is>
          <t>Significant Accounting Policies [Line Items]</t>
        </is>
      </c>
    </row>
    <row r="4">
      <c r="A4" s="4" t="inlineStr">
        <is>
          <t>Cash and cash equivalents and restricted cash denominated in RMB</t>
        </is>
      </c>
      <c r="B4" s="6" t="n">
        <v>389213000</v>
      </c>
      <c r="D4" s="6" t="n">
        <v>442355000</v>
      </c>
      <c r="E4" s="6" t="n">
        <v>471235000</v>
      </c>
      <c r="F4" s="7" t="n">
        <v>60129</v>
      </c>
      <c r="G4" s="7" t="n">
        <v>68338</v>
      </c>
      <c r="H4" s="6" t="n">
        <v>583324000</v>
      </c>
    </row>
    <row r="5">
      <c r="A5" s="4" t="inlineStr">
        <is>
          <t>Foreign currency translation exchange rate</t>
        </is>
      </c>
      <c r="B5" s="11" t="n">
        <v>6.473</v>
      </c>
      <c r="F5" s="11" t="n">
        <v>6.473</v>
      </c>
    </row>
    <row r="6">
      <c r="A6" s="4" t="inlineStr">
        <is>
          <t>Allowance for doubtful accounts</t>
        </is>
      </c>
      <c r="B6" s="6" t="n">
        <v>0</v>
      </c>
    </row>
    <row r="7">
      <c r="A7" s="4" t="inlineStr">
        <is>
          <t>Fair value change of investments</t>
        </is>
      </c>
      <c r="B7" s="5" t="n">
        <v>-2148000</v>
      </c>
      <c r="C7" s="7" t="n">
        <v>-332</v>
      </c>
      <c r="D7" s="5" t="n">
        <v>-11134000</v>
      </c>
      <c r="E7" s="5" t="n">
        <v>4783000</v>
      </c>
    </row>
    <row r="8">
      <c r="A8" s="4" t="inlineStr">
        <is>
          <t>Impairment of investments</t>
        </is>
      </c>
      <c r="B8" s="5" t="n">
        <v>0</v>
      </c>
      <c r="D8" s="5" t="n">
        <v>0</v>
      </c>
      <c r="E8" s="5" t="n">
        <v>0</v>
      </c>
    </row>
    <row r="9">
      <c r="A9" s="4" t="inlineStr">
        <is>
          <t>Impairment loss on intangible asset</t>
        </is>
      </c>
      <c r="B9" s="5" t="n">
        <v>0</v>
      </c>
      <c r="D9" s="5" t="n">
        <v>30804000</v>
      </c>
      <c r="E9" s="5" t="n">
        <v>0</v>
      </c>
    </row>
    <row r="10">
      <c r="A10" s="4" t="inlineStr">
        <is>
          <t>Impairment loss of property and equipment recognized</t>
        </is>
      </c>
      <c r="B10" s="6" t="n">
        <v>0</v>
      </c>
      <c r="D10" s="6" t="n">
        <v>764000</v>
      </c>
      <c r="E10" s="5" t="n">
        <v>0</v>
      </c>
    </row>
    <row r="11">
      <c r="A11" s="4" t="inlineStr">
        <is>
          <t>Number of reporting units | Segment</t>
        </is>
      </c>
      <c r="B11" s="5" t="n">
        <v>1</v>
      </c>
      <c r="C11" s="5" t="n">
        <v>1</v>
      </c>
      <c r="D11" s="5" t="n">
        <v>2</v>
      </c>
    </row>
    <row r="12">
      <c r="A12" s="4" t="inlineStr">
        <is>
          <t>Loss from goodwill impairment</t>
        </is>
      </c>
      <c r="B12" s="6" t="n">
        <v>0</v>
      </c>
      <c r="D12" s="6" t="n">
        <v>114612000</v>
      </c>
      <c r="E12" s="5" t="n">
        <v>557000</v>
      </c>
    </row>
    <row r="13">
      <c r="A13" s="4" t="inlineStr">
        <is>
          <t>Refund liability</t>
        </is>
      </c>
      <c r="B13" s="5" t="n">
        <v>16208000</v>
      </c>
      <c r="D13" s="5" t="n">
        <v>23179000</v>
      </c>
      <c r="F13" s="7" t="n">
        <v>2504</v>
      </c>
    </row>
    <row r="14">
      <c r="A14" s="4" t="inlineStr">
        <is>
          <t>Contract assets</t>
        </is>
      </c>
      <c r="B14" s="5" t="n">
        <v>0</v>
      </c>
      <c r="D14" s="5" t="n">
        <v>53000</v>
      </c>
    </row>
    <row r="15">
      <c r="A15" s="4" t="inlineStr">
        <is>
          <t>Contract liabilities</t>
        </is>
      </c>
      <c r="B15" s="5" t="n">
        <v>75242000</v>
      </c>
      <c r="D15" s="5" t="n">
        <v>71946000</v>
      </c>
      <c r="E15" s="5" t="n">
        <v>87870000</v>
      </c>
      <c r="F15" s="7" t="n">
        <v>11625</v>
      </c>
    </row>
    <row r="16">
      <c r="A16" s="4" t="inlineStr">
        <is>
          <t>Advertising expenses</t>
        </is>
      </c>
      <c r="B16" s="5" t="n">
        <v>25486000</v>
      </c>
      <c r="C16" s="7" t="n">
        <v>3937</v>
      </c>
      <c r="D16" s="6" t="n">
        <v>25943000</v>
      </c>
      <c r="E16" s="5" t="n">
        <v>26317000</v>
      </c>
    </row>
    <row r="17">
      <c r="A17" s="4" t="inlineStr">
        <is>
          <t>Operating lease, option to extend</t>
        </is>
      </c>
      <c r="D17" s="4" t="inlineStr">
        <is>
          <t>The Group’s leases have lease terms of up to fifteen years, which includes lessee options to extend the lease, only to the extent it is reasonably certain that the Group will exercise such extension options.</t>
        </is>
      </c>
    </row>
    <row r="18">
      <c r="A18" s="4" t="inlineStr">
        <is>
          <t>Operating lease impairment</t>
        </is>
      </c>
      <c r="D18" s="6" t="n">
        <v>800000</v>
      </c>
    </row>
    <row r="19">
      <c r="A19" s="4" t="inlineStr">
        <is>
          <t>Income recognized from government subsidies</t>
        </is>
      </c>
      <c r="B19" s="6" t="n">
        <v>11898000</v>
      </c>
      <c r="C19" s="7" t="n">
        <v>1838</v>
      </c>
      <c r="D19" s="6" t="n">
        <v>9572000</v>
      </c>
      <c r="E19" s="6" t="n">
        <v>4150000</v>
      </c>
    </row>
    <row r="20">
      <c r="A20" s="4" t="inlineStr">
        <is>
          <t>Description of uncertain income tax position</t>
        </is>
      </c>
      <c r="B20" s="4" t="inlineStr">
        <is>
          <t>An uncertain income tax position will not be recognized if it has less than a 50% likelihood of being sustained.</t>
        </is>
      </c>
      <c r="C20" s="4" t="inlineStr">
        <is>
          <t>An uncertain income tax position will not be recognized if it has less than a 50% likelihood of being sustained.</t>
        </is>
      </c>
    </row>
    <row r="21">
      <c r="A21" s="4" t="inlineStr">
        <is>
          <t>Maximum</t>
        </is>
      </c>
    </row>
    <row r="22">
      <c r="A22" s="3" t="inlineStr">
        <is>
          <t>Significant Accounting Policies [Line Items]</t>
        </is>
      </c>
    </row>
    <row r="23">
      <c r="A23" s="4" t="inlineStr">
        <is>
          <t>Operating lease, lease term</t>
        </is>
      </c>
      <c r="D23" s="4" t="inlineStr">
        <is>
          <t>12 months</t>
        </is>
      </c>
      <c r="G23" s="4" t="inlineStr">
        <is>
          <t>12 months</t>
        </is>
      </c>
    </row>
    <row r="24">
      <c r="A24" s="4" t="inlineStr">
        <is>
          <t>Online Course</t>
        </is>
      </c>
    </row>
    <row r="25">
      <c r="A25" s="3" t="inlineStr">
        <is>
          <t>Significant Accounting Policies [Line Items]</t>
        </is>
      </c>
    </row>
    <row r="26">
      <c r="A26" s="4" t="inlineStr">
        <is>
          <t>Revenue, Gross</t>
        </is>
      </c>
      <c r="B26" s="6" t="n">
        <v>90421000</v>
      </c>
      <c r="D26" s="6" t="n">
        <v>19011000</v>
      </c>
    </row>
    <row r="27">
      <c r="A27" s="4" t="inlineStr">
        <is>
          <t>Accounts Receivable and Contract Assets</t>
        </is>
      </c>
    </row>
    <row r="28">
      <c r="A28" s="3" t="inlineStr">
        <is>
          <t>Significant Accounting Policies [Line Items]</t>
        </is>
      </c>
    </row>
    <row r="29">
      <c r="A29" s="4" t="inlineStr">
        <is>
          <t>Allowance for doubtful accounts</t>
        </is>
      </c>
      <c r="B29" s="5" t="n">
        <v>5267000</v>
      </c>
    </row>
    <row r="30">
      <c r="A30" s="4" t="inlineStr">
        <is>
          <t>Other Receivables, Deposits and Other Assets</t>
        </is>
      </c>
    </row>
    <row r="31">
      <c r="A31" s="3" t="inlineStr">
        <is>
          <t>Significant Accounting Policies [Line Items]</t>
        </is>
      </c>
    </row>
    <row r="32">
      <c r="A32" s="4" t="inlineStr">
        <is>
          <t>Allowance for doubtful accounts</t>
        </is>
      </c>
      <c r="B32" s="6" t="n">
        <v>5267000</v>
      </c>
      <c r="C32" s="7" t="n">
        <v>814</v>
      </c>
    </row>
    <row r="33">
      <c r="A33" s="4" t="inlineStr">
        <is>
          <t>VIEs</t>
        </is>
      </c>
    </row>
    <row r="34">
      <c r="A34" s="3" t="inlineStr">
        <is>
          <t>Significant Accounting Policies [Line Items]</t>
        </is>
      </c>
    </row>
    <row r="35">
      <c r="A35" s="4" t="inlineStr">
        <is>
          <t>Percentage of revenue contributed of consolidated revenue</t>
        </is>
      </c>
      <c r="B35" s="4" t="inlineStr">
        <is>
          <t>100.00%</t>
        </is>
      </c>
      <c r="C35" s="4" t="inlineStr">
        <is>
          <t>100.00%</t>
        </is>
      </c>
      <c r="D35" s="4" t="inlineStr">
        <is>
          <t>100.00%</t>
        </is>
      </c>
      <c r="E35" s="4" t="inlineStr">
        <is>
          <t>100.00%</t>
        </is>
      </c>
    </row>
    <row r="36">
      <c r="A36" s="4" t="inlineStr">
        <is>
          <t>Percentage of assets accounted of audited consolidated assets</t>
        </is>
      </c>
      <c r="B36" s="4" t="inlineStr">
        <is>
          <t>39.30%</t>
        </is>
      </c>
      <c r="D36" s="4" t="inlineStr">
        <is>
          <t>39.60%</t>
        </is>
      </c>
      <c r="F36" s="4" t="inlineStr">
        <is>
          <t>39.30%</t>
        </is>
      </c>
      <c r="G36" s="4" t="inlineStr">
        <is>
          <t>39.60%</t>
        </is>
      </c>
    </row>
    <row r="37">
      <c r="A37" s="4" t="inlineStr">
        <is>
          <t>Percentage of liabilities accounted of audited consolidated liabilities</t>
        </is>
      </c>
      <c r="B37" s="4" t="inlineStr">
        <is>
          <t>93.70%</t>
        </is>
      </c>
      <c r="D37" s="4" t="inlineStr">
        <is>
          <t>93.80%</t>
        </is>
      </c>
      <c r="F37" s="4" t="inlineStr">
        <is>
          <t>93.70%</t>
        </is>
      </c>
      <c r="G37" s="4" t="inlineStr">
        <is>
          <t>93.80%</t>
        </is>
      </c>
    </row>
    <row r="38">
      <c r="A38" s="4" t="inlineStr">
        <is>
          <t>Assets held only to settle obligations</t>
        </is>
      </c>
      <c r="B38" s="6" t="n">
        <v>0</v>
      </c>
    </row>
    <row r="39">
      <c r="A39" s="4" t="inlineStr">
        <is>
          <t>Cash and cash equivalents and restricted cash denominated in RMB</t>
        </is>
      </c>
      <c r="B39" s="6" t="n">
        <v>192008000</v>
      </c>
      <c r="D39" s="6" t="n">
        <v>186607000</v>
      </c>
      <c r="F39" s="7" t="n">
        <v>29663</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s Measured at Fair Value on Non-recurring Basis (Details) - Fair Value, Nonrecurring - CNY (¥) ¥ in Thousands</t>
        </is>
      </c>
      <c r="B1" s="2" t="inlineStr">
        <is>
          <t>12 Months Ended</t>
        </is>
      </c>
    </row>
    <row r="2">
      <c r="B2" s="2" t="inlineStr">
        <is>
          <t>Feb. 29, 2020</t>
        </is>
      </c>
      <c r="C2" s="2" t="inlineStr">
        <is>
          <t>Feb. 28, 2019</t>
        </is>
      </c>
    </row>
    <row r="3">
      <c r="A3" s="4" t="inlineStr">
        <is>
          <t>Property and Equipment, Net</t>
        </is>
      </c>
    </row>
    <row r="4">
      <c r="A4" s="3" t="inlineStr">
        <is>
          <t>Fair Value Assets And Liabilities Measured On Recurring And Nonrecurring Basis [Line Items]</t>
        </is>
      </c>
    </row>
    <row r="5">
      <c r="A5" s="4" t="inlineStr">
        <is>
          <t>Total Impairment Loss</t>
        </is>
      </c>
      <c r="B5" s="6" t="n">
        <v>764</v>
      </c>
    </row>
    <row r="6">
      <c r="A6" s="4" t="inlineStr">
        <is>
          <t>Operating Lease Right-of-Use Assets</t>
        </is>
      </c>
    </row>
    <row r="7">
      <c r="A7" s="3" t="inlineStr">
        <is>
          <t>Fair Value Assets And Liabilities Measured On Recurring And Nonrecurring Basis [Line Items]</t>
        </is>
      </c>
    </row>
    <row r="8">
      <c r="A8" s="4" t="inlineStr">
        <is>
          <t>Total Impairment Loss</t>
        </is>
      </c>
      <c r="B8" s="5" t="n">
        <v>800</v>
      </c>
    </row>
    <row r="9">
      <c r="A9" s="4" t="inlineStr">
        <is>
          <t>Intangible Assets, Net</t>
        </is>
      </c>
    </row>
    <row r="10">
      <c r="A10" s="3" t="inlineStr">
        <is>
          <t>Fair Value Assets And Liabilities Measured On Recurring And Nonrecurring Basis [Line Items]</t>
        </is>
      </c>
    </row>
    <row r="11">
      <c r="A11" s="4" t="inlineStr">
        <is>
          <t>Total Impairment Loss</t>
        </is>
      </c>
      <c r="B11" s="5" t="n">
        <v>30804</v>
      </c>
    </row>
    <row r="12">
      <c r="A12" s="4" t="inlineStr">
        <is>
          <t>Goodwill</t>
        </is>
      </c>
    </row>
    <row r="13">
      <c r="A13" s="3" t="inlineStr">
        <is>
          <t>Fair Value Assets And Liabilities Measured On Recurring And Nonrecurring Basis [Line Items]</t>
        </is>
      </c>
    </row>
    <row r="14">
      <c r="A14" s="4" t="inlineStr">
        <is>
          <t>Fair Value As of Impairment Date</t>
        </is>
      </c>
      <c r="B14" s="5" t="n">
        <v>17022</v>
      </c>
    </row>
    <row r="15">
      <c r="A15" s="4" t="inlineStr">
        <is>
          <t>Total Impairment Loss</t>
        </is>
      </c>
      <c r="B15" s="6" t="n">
        <v>114612</v>
      </c>
      <c r="C15" s="6" t="n">
        <v>5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ves of Property and Equipment (Details)</t>
        </is>
      </c>
      <c r="B1" s="2" t="inlineStr">
        <is>
          <t>12 Months Ended</t>
        </is>
      </c>
    </row>
    <row r="2">
      <c r="B2" s="2" t="inlineStr">
        <is>
          <t>Feb. 28, 2021</t>
        </is>
      </c>
    </row>
    <row r="3">
      <c r="A3" s="3" t="inlineStr">
        <is>
          <t>Property Plant and Equipment [Line Items]</t>
        </is>
      </c>
    </row>
    <row r="4">
      <c r="A4" s="4" t="inlineStr">
        <is>
          <t>Property and equipment, estimated useful lives</t>
        </is>
      </c>
      <c r="B4" s="4" t="inlineStr">
        <is>
          <t>Shorter of the lease term or expected useful life</t>
        </is>
      </c>
    </row>
    <row r="5">
      <c r="A5" s="4" t="inlineStr">
        <is>
          <t>Minimum | Electronic Equipment</t>
        </is>
      </c>
    </row>
    <row r="6">
      <c r="A6" s="3" t="inlineStr">
        <is>
          <t>Property Plant and Equipment [Line Items]</t>
        </is>
      </c>
    </row>
    <row r="7">
      <c r="A7" s="4" t="inlineStr">
        <is>
          <t>Property and equipment, estimated useful lives</t>
        </is>
      </c>
      <c r="B7" s="4" t="inlineStr">
        <is>
          <t>3 years</t>
        </is>
      </c>
    </row>
    <row r="8">
      <c r="A8" s="4" t="inlineStr">
        <is>
          <t>Minimum | Office Equipment &amp; Furniture</t>
        </is>
      </c>
    </row>
    <row r="9">
      <c r="A9" s="3" t="inlineStr">
        <is>
          <t>Property Plant and Equipment [Line Items]</t>
        </is>
      </c>
    </row>
    <row r="10">
      <c r="A10" s="4" t="inlineStr">
        <is>
          <t>Property and equipment, estimated useful lives</t>
        </is>
      </c>
      <c r="B10" s="4" t="inlineStr">
        <is>
          <t>3 years</t>
        </is>
      </c>
    </row>
    <row r="11">
      <c r="A11" s="4" t="inlineStr">
        <is>
          <t>Minimum | Motor Vehicles</t>
        </is>
      </c>
    </row>
    <row r="12">
      <c r="A12" s="3" t="inlineStr">
        <is>
          <t>Property Plant and Equipment [Line Items]</t>
        </is>
      </c>
    </row>
    <row r="13">
      <c r="A13" s="4" t="inlineStr">
        <is>
          <t>Property and equipment, estimated useful lives</t>
        </is>
      </c>
      <c r="B13" s="4" t="inlineStr">
        <is>
          <t>3 years</t>
        </is>
      </c>
    </row>
    <row r="14">
      <c r="A14" s="4" t="inlineStr">
        <is>
          <t>Maximum | Electronic Equipment</t>
        </is>
      </c>
    </row>
    <row r="15">
      <c r="A15" s="3" t="inlineStr">
        <is>
          <t>Property Plant and Equipment [Line Items]</t>
        </is>
      </c>
    </row>
    <row r="16">
      <c r="A16" s="4" t="inlineStr">
        <is>
          <t>Property and equipment, estimated useful lives</t>
        </is>
      </c>
      <c r="B16" s="4" t="inlineStr">
        <is>
          <t>5 years</t>
        </is>
      </c>
    </row>
    <row r="17">
      <c r="A17" s="4" t="inlineStr">
        <is>
          <t>Maximum | Office Equipment &amp; Furniture</t>
        </is>
      </c>
    </row>
    <row r="18">
      <c r="A18" s="3" t="inlineStr">
        <is>
          <t>Property Plant and Equipment [Line Items]</t>
        </is>
      </c>
    </row>
    <row r="19">
      <c r="A19" s="4" t="inlineStr">
        <is>
          <t>Property and equipment, estimated useful lives</t>
        </is>
      </c>
      <c r="B19" s="4" t="inlineStr">
        <is>
          <t>5 years</t>
        </is>
      </c>
    </row>
    <row r="20">
      <c r="A20" s="4" t="inlineStr">
        <is>
          <t>Maximum | Motor Vehicles</t>
        </is>
      </c>
    </row>
    <row r="21">
      <c r="A21" s="3" t="inlineStr">
        <is>
          <t>Property Plant and Equipment [Line Items]</t>
        </is>
      </c>
    </row>
    <row r="22">
      <c r="A22" s="4" t="inlineStr">
        <is>
          <t>Property and equipment, estimated useful lives</t>
        </is>
      </c>
      <c r="B2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tion Periods by Intangible Asset Classes (Details)</t>
        </is>
      </c>
      <c r="B1" s="2" t="inlineStr">
        <is>
          <t>12 Months Ended</t>
        </is>
      </c>
    </row>
    <row r="2">
      <c r="B2" s="2" t="inlineStr">
        <is>
          <t>Feb. 28, 2021</t>
        </is>
      </c>
    </row>
    <row r="3">
      <c r="A3" s="4" t="inlineStr">
        <is>
          <t>School Cooperation Agreements</t>
        </is>
      </c>
    </row>
    <row r="4">
      <c r="A4" s="3" t="inlineStr">
        <is>
          <t>Acquired Finite Lived Intangible Assets [Line Items]</t>
        </is>
      </c>
    </row>
    <row r="5">
      <c r="A5" s="4" t="inlineStr">
        <is>
          <t>Intangible assets, amortization period</t>
        </is>
      </c>
      <c r="B5" s="4" t="inlineStr">
        <is>
          <t>5 years</t>
        </is>
      </c>
    </row>
    <row r="6">
      <c r="A6" s="4" t="inlineStr">
        <is>
          <t>Non-compete Agreement</t>
        </is>
      </c>
    </row>
    <row r="7">
      <c r="A7" s="3" t="inlineStr">
        <is>
          <t>Acquired Finite Lived Intangible Assets [Line Items]</t>
        </is>
      </c>
    </row>
    <row r="8">
      <c r="A8" s="4" t="inlineStr">
        <is>
          <t>Intangible assets, amortization period</t>
        </is>
      </c>
      <c r="B8" s="4" t="inlineStr">
        <is>
          <t>3 years</t>
        </is>
      </c>
    </row>
    <row r="9">
      <c r="A9" s="4" t="inlineStr">
        <is>
          <t>Software</t>
        </is>
      </c>
    </row>
    <row r="10">
      <c r="A10" s="3" t="inlineStr">
        <is>
          <t>Acquired Finite Lived Intangible Assets [Line Items]</t>
        </is>
      </c>
    </row>
    <row r="11">
      <c r="A11" s="4" t="inlineStr">
        <is>
          <t>Intangible assets, amortization period</t>
        </is>
      </c>
      <c r="B11" s="4" t="inlineStr">
        <is>
          <t>5 years</t>
        </is>
      </c>
    </row>
    <row r="12">
      <c r="A12" s="4" t="inlineStr">
        <is>
          <t>License</t>
        </is>
      </c>
    </row>
    <row r="13">
      <c r="A13" s="3" t="inlineStr">
        <is>
          <t>Acquired Finite Lived Intangible Assets [Line Items]</t>
        </is>
      </c>
    </row>
    <row r="14">
      <c r="A14" s="4" t="inlineStr">
        <is>
          <t>Intangible assets, amortization period</t>
        </is>
      </c>
      <c r="B14" s="4" t="inlineStr">
        <is>
          <t>3 years</t>
        </is>
      </c>
    </row>
    <row r="15">
      <c r="A15" s="4" t="inlineStr">
        <is>
          <t>Minimum | Trade Name</t>
        </is>
      </c>
    </row>
    <row r="16">
      <c r="A16" s="3" t="inlineStr">
        <is>
          <t>Acquired Finite Lived Intangible Assets [Line Items]</t>
        </is>
      </c>
    </row>
    <row r="17">
      <c r="A17" s="4" t="inlineStr">
        <is>
          <t>Intangible assets, amortization period</t>
        </is>
      </c>
      <c r="B17" s="4" t="inlineStr">
        <is>
          <t>10 years</t>
        </is>
      </c>
    </row>
    <row r="18">
      <c r="A18" s="4" t="inlineStr">
        <is>
          <t>Minimum | Student Base and Customer Relationship</t>
        </is>
      </c>
    </row>
    <row r="19">
      <c r="A19" s="3" t="inlineStr">
        <is>
          <t>Acquired Finite Lived Intangible Assets [Line Items]</t>
        </is>
      </c>
    </row>
    <row r="20">
      <c r="A20" s="4" t="inlineStr">
        <is>
          <t>Intangible assets, amortization period</t>
        </is>
      </c>
      <c r="B20" s="4" t="inlineStr">
        <is>
          <t>3 years</t>
        </is>
      </c>
    </row>
    <row r="21">
      <c r="A21" s="4" t="inlineStr">
        <is>
          <t>Maximum | Trade Name</t>
        </is>
      </c>
    </row>
    <row r="22">
      <c r="A22" s="3" t="inlineStr">
        <is>
          <t>Acquired Finite Lived Intangible Assets [Line Items]</t>
        </is>
      </c>
    </row>
    <row r="23">
      <c r="A23" s="4" t="inlineStr">
        <is>
          <t>Intangible assets, amortization period</t>
        </is>
      </c>
      <c r="B23" s="4" t="inlineStr">
        <is>
          <t>20 years</t>
        </is>
      </c>
    </row>
    <row r="24">
      <c r="A24" s="4" t="inlineStr">
        <is>
          <t>Maximum | Student Base and Customer Relationship</t>
        </is>
      </c>
    </row>
    <row r="25">
      <c r="A25" s="3" t="inlineStr">
        <is>
          <t>Acquired Finite Lived Intangible Assets [Line Items]</t>
        </is>
      </c>
    </row>
    <row r="26">
      <c r="A26" s="4" t="inlineStr">
        <is>
          <t>Intangible assets, amortization period</t>
        </is>
      </c>
      <c r="B26" s="4" t="inlineStr">
        <is>
          <t>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Disaggregation of Revenue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Fair Value Assets And Liabilities Measured On Recurring And Nonrecurring Basis [Line Items]</t>
        </is>
      </c>
    </row>
    <row r="4">
      <c r="A4" s="4" t="inlineStr">
        <is>
          <t>Less: sales tax</t>
        </is>
      </c>
      <c r="B4" s="6" t="n">
        <v>54</v>
      </c>
      <c r="C4" s="7" t="n">
        <v>8</v>
      </c>
      <c r="D4" s="6" t="n">
        <v>1634</v>
      </c>
      <c r="E4" s="6" t="n">
        <v>1431</v>
      </c>
    </row>
    <row r="5">
      <c r="A5" s="4" t="inlineStr">
        <is>
          <t>Revenue</t>
        </is>
      </c>
      <c r="B5" s="5" t="n">
        <v>280282</v>
      </c>
      <c r="C5" s="5" t="n">
        <v>43300</v>
      </c>
      <c r="D5" s="6" t="n">
        <v>389049</v>
      </c>
      <c r="E5" s="6" t="n">
        <v>335643</v>
      </c>
    </row>
    <row r="6">
      <c r="A6" s="4" t="inlineStr">
        <is>
          <t>Less: sales tax, Percentage</t>
        </is>
      </c>
      <c r="D6" s="4" t="inlineStr">
        <is>
          <t>0.40%</t>
        </is>
      </c>
      <c r="E6" s="4" t="inlineStr">
        <is>
          <t>0.40%</t>
        </is>
      </c>
    </row>
    <row r="7">
      <c r="A7" s="4" t="inlineStr">
        <is>
          <t>Total, Percentage</t>
        </is>
      </c>
      <c r="D7" s="4" t="inlineStr">
        <is>
          <t>100.00%</t>
        </is>
      </c>
      <c r="E7" s="4" t="inlineStr">
        <is>
          <t>100.00%</t>
        </is>
      </c>
    </row>
    <row r="8">
      <c r="A8" s="4" t="inlineStr">
        <is>
          <t>Elementary School</t>
        </is>
      </c>
    </row>
    <row r="9">
      <c r="A9" s="3" t="inlineStr">
        <is>
          <t>Fair Value Assets And Liabilities Measured On Recurring And Nonrecurring Basis [Line Items]</t>
        </is>
      </c>
    </row>
    <row r="10">
      <c r="A10" s="4" t="inlineStr">
        <is>
          <t>Revenue, Gross</t>
        </is>
      </c>
      <c r="B10" s="5" t="n">
        <v>207720</v>
      </c>
      <c r="C10" s="5" t="n">
        <v>32089</v>
      </c>
      <c r="D10" s="6" t="n">
        <v>300278</v>
      </c>
      <c r="E10" s="6" t="n">
        <v>255660</v>
      </c>
    </row>
    <row r="11">
      <c r="A11" s="4" t="inlineStr">
        <is>
          <t>Revenue, Gross Percentage</t>
        </is>
      </c>
      <c r="D11" s="4" t="inlineStr">
        <is>
          <t>77.20%</t>
        </is>
      </c>
      <c r="E11" s="4" t="inlineStr">
        <is>
          <t>76.20%</t>
        </is>
      </c>
    </row>
    <row r="12">
      <c r="A12" s="4" t="inlineStr">
        <is>
          <t>Middle School</t>
        </is>
      </c>
    </row>
    <row r="13">
      <c r="A13" s="3" t="inlineStr">
        <is>
          <t>Fair Value Assets And Liabilities Measured On Recurring And Nonrecurring Basis [Line Items]</t>
        </is>
      </c>
    </row>
    <row r="14">
      <c r="A14" s="4" t="inlineStr">
        <is>
          <t>Revenue, Gross</t>
        </is>
      </c>
      <c r="B14" s="5" t="n">
        <v>50902</v>
      </c>
      <c r="C14" s="5" t="n">
        <v>7864</v>
      </c>
      <c r="D14" s="6" t="n">
        <v>52107</v>
      </c>
      <c r="E14" s="6" t="n">
        <v>41633</v>
      </c>
    </row>
    <row r="15">
      <c r="A15" s="4" t="inlineStr">
        <is>
          <t>Revenue, Gross Percentage</t>
        </is>
      </c>
      <c r="D15" s="4" t="inlineStr">
        <is>
          <t>13.40%</t>
        </is>
      </c>
      <c r="E15" s="4" t="inlineStr">
        <is>
          <t>12.40%</t>
        </is>
      </c>
    </row>
    <row r="16">
      <c r="A16" s="4" t="inlineStr">
        <is>
          <t>Special Programs and Others</t>
        </is>
      </c>
    </row>
    <row r="17">
      <c r="A17" s="3" t="inlineStr">
        <is>
          <t>Fair Value Assets And Liabilities Measured On Recurring And Nonrecurring Basis [Line Items]</t>
        </is>
      </c>
    </row>
    <row r="18">
      <c r="A18" s="4" t="inlineStr">
        <is>
          <t>Revenue, Gross</t>
        </is>
      </c>
      <c r="B18" s="6" t="n">
        <v>21714</v>
      </c>
      <c r="C18" s="7" t="n">
        <v>3355</v>
      </c>
      <c r="D18" s="6" t="n">
        <v>38298</v>
      </c>
      <c r="E18" s="6" t="n">
        <v>39781</v>
      </c>
    </row>
    <row r="19">
      <c r="A19" s="4" t="inlineStr">
        <is>
          <t>Revenue, Gross Percentage</t>
        </is>
      </c>
      <c r="D19" s="4" t="inlineStr">
        <is>
          <t>9.80%</t>
        </is>
      </c>
      <c r="E19" s="4" t="inlineStr">
        <is>
          <t>11.90%</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Combination - Additional Information (Details) ¥ in Thousands, $ in Thousands</t>
        </is>
      </c>
      <c r="B1" s="2" t="inlineStr">
        <is>
          <t>Sep. 01, 2020CNY (¥)</t>
        </is>
      </c>
      <c r="C1" s="2" t="inlineStr">
        <is>
          <t>Apr. 22, 2020CNY (¥)</t>
        </is>
      </c>
      <c r="D1" s="2" t="inlineStr">
        <is>
          <t>Sep. 01, 2018CNY (¥)</t>
        </is>
      </c>
      <c r="E1" s="2" t="inlineStr">
        <is>
          <t>Mar. 01, 2018CNY (¥)</t>
        </is>
      </c>
      <c r="F1" s="2" t="inlineStr">
        <is>
          <t>Feb. 07, 2018CNY (¥)</t>
        </is>
      </c>
      <c r="G1" s="2" t="inlineStr">
        <is>
          <t>Feb. 28, 2021CNY (¥)</t>
        </is>
      </c>
      <c r="H1" s="2" t="inlineStr">
        <is>
          <t>Feb. 28, 2021USD ($)</t>
        </is>
      </c>
      <c r="I1" s="2" t="inlineStr">
        <is>
          <t>Feb. 29, 2020CNY (¥)</t>
        </is>
      </c>
      <c r="J1" s="2" t="inlineStr">
        <is>
          <t>Feb. 28, 2019CNY (¥)</t>
        </is>
      </c>
      <c r="K1" s="2" t="inlineStr">
        <is>
          <t>Feb. 28, 2021USD ($)</t>
        </is>
      </c>
      <c r="L1" s="2" t="inlineStr">
        <is>
          <t>Feb. 29, 2020USD ($)</t>
        </is>
      </c>
      <c r="M1" s="2" t="inlineStr">
        <is>
          <t>Jul. 01, 2018CNY (¥)</t>
        </is>
      </c>
    </row>
    <row r="2">
      <c r="A2" s="3" t="inlineStr">
        <is>
          <t>Business Acquisition [Line Items]</t>
        </is>
      </c>
    </row>
    <row r="3">
      <c r="A3" s="4" t="inlineStr">
        <is>
          <t>Goodwill</t>
        </is>
      </c>
      <c r="G3" s="6" t="n">
        <v>36967</v>
      </c>
      <c r="I3" s="6" t="n">
        <v>35163</v>
      </c>
      <c r="J3" s="6" t="n">
        <v>149775</v>
      </c>
      <c r="K3" s="7" t="n">
        <v>5711</v>
      </c>
      <c r="L3" s="7" t="n">
        <v>5432</v>
      </c>
    </row>
    <row r="4">
      <c r="A4" s="4" t="inlineStr">
        <is>
          <t>Cash paid for business combination</t>
        </is>
      </c>
      <c r="G4" s="5" t="n">
        <v>-854</v>
      </c>
      <c r="H4" s="7" t="n">
        <v>-132</v>
      </c>
      <c r="I4" s="5" t="n">
        <v>10115</v>
      </c>
      <c r="J4" s="5" t="n">
        <v>133902</v>
      </c>
    </row>
    <row r="5">
      <c r="A5" s="4" t="inlineStr">
        <is>
          <t>Net income (loss) for the year</t>
        </is>
      </c>
      <c r="G5" s="5" t="n">
        <v>-27886</v>
      </c>
      <c r="H5" s="7" t="n">
        <v>-4307</v>
      </c>
      <c r="I5" s="5" t="n">
        <v>-109569</v>
      </c>
      <c r="J5" s="5" t="n">
        <v>-1470</v>
      </c>
    </row>
    <row r="6">
      <c r="A6" s="4" t="inlineStr">
        <is>
          <t>Wupin Education</t>
        </is>
      </c>
    </row>
    <row r="7">
      <c r="A7" s="3" t="inlineStr">
        <is>
          <t>Business Acquisition [Line Items]</t>
        </is>
      </c>
    </row>
    <row r="8">
      <c r="A8" s="4" t="inlineStr">
        <is>
          <t>Date of acquisition agreement</t>
        </is>
      </c>
      <c r="E8" s="4" t="inlineStr">
        <is>
          <t>Mar. 1,
		2018</t>
        </is>
      </c>
    </row>
    <row r="9">
      <c r="A9" s="4" t="inlineStr">
        <is>
          <t>Percentage of equity interest attributed to the Group</t>
        </is>
      </c>
      <c r="E9" s="4" t="inlineStr">
        <is>
          <t>90.00%</t>
        </is>
      </c>
    </row>
    <row r="10">
      <c r="A10" s="4" t="inlineStr">
        <is>
          <t>Equity interest payment of cash consideration</t>
        </is>
      </c>
      <c r="J10" s="5" t="n">
        <v>128880</v>
      </c>
    </row>
    <row r="11">
      <c r="A11" s="4" t="inlineStr">
        <is>
          <t>Intangible assets acquired</t>
        </is>
      </c>
      <c r="E11" s="6" t="n">
        <v>35630</v>
      </c>
    </row>
    <row r="12">
      <c r="A12" s="4" t="inlineStr">
        <is>
          <t>Goodwill</t>
        </is>
      </c>
      <c r="E12" s="5" t="n">
        <v>114613</v>
      </c>
    </row>
    <row r="13">
      <c r="A13" s="4" t="inlineStr">
        <is>
          <t>Non-controlling interests acquired</t>
        </is>
      </c>
      <c r="E13" s="6" t="n">
        <v>15799</v>
      </c>
    </row>
    <row r="14">
      <c r="A14" s="4" t="inlineStr">
        <is>
          <t>Wupin Education | Selling, General and Administrative Expenses [Member]</t>
        </is>
      </c>
    </row>
    <row r="15">
      <c r="A15" s="3" t="inlineStr">
        <is>
          <t>Business Acquisition [Line Items]</t>
        </is>
      </c>
    </row>
    <row r="16">
      <c r="A16" s="4" t="inlineStr">
        <is>
          <t>Transaction costs</t>
        </is>
      </c>
      <c r="J16" s="5" t="n">
        <v>2038</v>
      </c>
    </row>
    <row r="17">
      <c r="A17" s="4" t="inlineStr">
        <is>
          <t>Fantasy</t>
        </is>
      </c>
    </row>
    <row r="18">
      <c r="A18" s="3" t="inlineStr">
        <is>
          <t>Business Acquisition [Line Items]</t>
        </is>
      </c>
    </row>
    <row r="19">
      <c r="A19" s="4" t="inlineStr">
        <is>
          <t>Percentage of equity interest attributed to the Group</t>
        </is>
      </c>
      <c r="D19" s="4" t="inlineStr">
        <is>
          <t>51.00%</t>
        </is>
      </c>
    </row>
    <row r="20">
      <c r="A20" s="4" t="inlineStr">
        <is>
          <t>Equity interest payment of cash consideration</t>
        </is>
      </c>
      <c r="D20" s="6" t="n">
        <v>12000</v>
      </c>
    </row>
    <row r="21">
      <c r="A21" s="4" t="inlineStr">
        <is>
          <t>Intangible assets acquired</t>
        </is>
      </c>
      <c r="D21" s="5" t="n">
        <v>7200</v>
      </c>
    </row>
    <row r="22">
      <c r="A22" s="4" t="inlineStr">
        <is>
          <t>Goodwill</t>
        </is>
      </c>
      <c r="D22" s="5" t="n">
        <v>18141</v>
      </c>
    </row>
    <row r="23">
      <c r="A23" s="4" t="inlineStr">
        <is>
          <t>Non-controlling interests acquired</t>
        </is>
      </c>
      <c r="D23" s="6" t="n">
        <v>11529</v>
      </c>
    </row>
    <row r="24">
      <c r="A24" s="4" t="inlineStr">
        <is>
          <t>Chongqing Jianzhi</t>
        </is>
      </c>
    </row>
    <row r="25">
      <c r="A25" s="3" t="inlineStr">
        <is>
          <t>Business Acquisition [Line Items]</t>
        </is>
      </c>
    </row>
    <row r="26">
      <c r="A26" s="4" t="inlineStr">
        <is>
          <t>Date of acquisition agreement</t>
        </is>
      </c>
      <c r="D26" s="4" t="inlineStr">
        <is>
          <t>Sep. 1,
		2018</t>
        </is>
      </c>
    </row>
    <row r="27">
      <c r="A27" s="4" t="inlineStr">
        <is>
          <t>Percentage of equity interest attributed to the Group</t>
        </is>
      </c>
      <c r="D27" s="4" t="inlineStr">
        <is>
          <t>51.00%</t>
        </is>
      </c>
    </row>
    <row r="28">
      <c r="A28" s="4" t="inlineStr">
        <is>
          <t>Equity interest payment of cash consideration</t>
        </is>
      </c>
      <c r="D28" s="6" t="n">
        <v>8000</v>
      </c>
    </row>
    <row r="29">
      <c r="A29" s="4" t="inlineStr">
        <is>
          <t>Intangible assets acquired</t>
        </is>
      </c>
      <c r="D29" s="5" t="n">
        <v>980</v>
      </c>
    </row>
    <row r="30">
      <c r="A30" s="4" t="inlineStr">
        <is>
          <t>Goodwill</t>
        </is>
      </c>
      <c r="D30" s="5" t="n">
        <v>14072</v>
      </c>
    </row>
    <row r="31">
      <c r="A31" s="4" t="inlineStr">
        <is>
          <t>Non-controlling interests acquired</t>
        </is>
      </c>
      <c r="D31" s="6" t="n">
        <v>7686</v>
      </c>
    </row>
    <row r="32">
      <c r="A32" s="4" t="inlineStr">
        <is>
          <t>Cash paid for business combination</t>
        </is>
      </c>
      <c r="I32" s="5" t="n">
        <v>8000</v>
      </c>
    </row>
    <row r="33">
      <c r="A33" s="4" t="inlineStr">
        <is>
          <t>Shanghai Zhixun Education Equipment Co., Ltd and Its Shareholder</t>
        </is>
      </c>
    </row>
    <row r="34">
      <c r="A34" s="3" t="inlineStr">
        <is>
          <t>Business Acquisition [Line Items]</t>
        </is>
      </c>
    </row>
    <row r="35">
      <c r="A35" s="4" t="inlineStr">
        <is>
          <t>Equity interest payment of cash consideration</t>
        </is>
      </c>
      <c r="J35" s="5" t="n">
        <v>5350</v>
      </c>
    </row>
    <row r="36">
      <c r="A36" s="4" t="inlineStr">
        <is>
          <t>Intangible assets acquired</t>
        </is>
      </c>
      <c r="M36" s="6" t="n">
        <v>3200</v>
      </c>
    </row>
    <row r="37">
      <c r="A37" s="4" t="inlineStr">
        <is>
          <t>Goodwill</t>
        </is>
      </c>
      <c r="M37" s="6" t="n">
        <v>2950</v>
      </c>
    </row>
    <row r="38">
      <c r="A38" s="4" t="inlineStr">
        <is>
          <t>Chongqing Jianzhi and Nanxiang</t>
        </is>
      </c>
    </row>
    <row r="39">
      <c r="A39" s="3" t="inlineStr">
        <is>
          <t>Business Acquisition [Line Items]</t>
        </is>
      </c>
    </row>
    <row r="40">
      <c r="A40" s="4" t="inlineStr">
        <is>
          <t>Revenue</t>
        </is>
      </c>
      <c r="J40" s="5" t="n">
        <v>7598</v>
      </c>
    </row>
    <row r="41">
      <c r="A41" s="4" t="inlineStr">
        <is>
          <t>Net income (loss) for the year</t>
        </is>
      </c>
      <c r="J41" s="6" t="n">
        <v>1611</v>
      </c>
    </row>
    <row r="42">
      <c r="A42" s="4" t="inlineStr">
        <is>
          <t>Huashi Dongfang</t>
        </is>
      </c>
    </row>
    <row r="43">
      <c r="A43" s="3" t="inlineStr">
        <is>
          <t>Business Acquisition [Line Items]</t>
        </is>
      </c>
    </row>
    <row r="44">
      <c r="A44" s="4" t="inlineStr">
        <is>
          <t>Date of acquisition agreement</t>
        </is>
      </c>
      <c r="C44" s="4" t="inlineStr">
        <is>
          <t>Apr. 22,
		2020</t>
        </is>
      </c>
      <c r="F44" s="4" t="inlineStr">
        <is>
          <t>Feb. 7,
		2018</t>
        </is>
      </c>
    </row>
    <row r="45">
      <c r="A45" s="4" t="inlineStr">
        <is>
          <t>Percentage of equity interest attributed to the Group</t>
        </is>
      </c>
      <c r="C45" s="4" t="inlineStr">
        <is>
          <t>19.97%</t>
        </is>
      </c>
      <c r="F45" s="4" t="inlineStr">
        <is>
          <t>50.00%</t>
        </is>
      </c>
    </row>
    <row r="46">
      <c r="A46" s="4" t="inlineStr">
        <is>
          <t>Equity interest payment of cash consideration</t>
        </is>
      </c>
      <c r="C46" s="6" t="n">
        <v>1330</v>
      </c>
      <c r="F46" s="6" t="n">
        <v>1300</v>
      </c>
    </row>
    <row r="47">
      <c r="A47" s="4" t="inlineStr">
        <is>
          <t>Goodwill</t>
        </is>
      </c>
      <c r="F47" s="5" t="n">
        <v>1804</v>
      </c>
    </row>
    <row r="48">
      <c r="A48" s="4" t="inlineStr">
        <is>
          <t>Non-controlling interests acquired</t>
        </is>
      </c>
      <c r="F48" s="6" t="n">
        <v>1174</v>
      </c>
    </row>
    <row r="49">
      <c r="A49" s="4" t="inlineStr">
        <is>
          <t>Huashi Dongfang | Equity Method Investments</t>
        </is>
      </c>
    </row>
    <row r="50">
      <c r="A50" s="3" t="inlineStr">
        <is>
          <t>Business Acquisition [Line Items]</t>
        </is>
      </c>
    </row>
    <row r="51">
      <c r="A51" s="4" t="inlineStr">
        <is>
          <t>Investment income (loss)</t>
        </is>
      </c>
      <c r="G51" s="5" t="n">
        <v>-5</v>
      </c>
      <c r="I51" s="6" t="n">
        <v>-25</v>
      </c>
    </row>
    <row r="52">
      <c r="A52" s="4" t="inlineStr">
        <is>
          <t>Jiahe</t>
        </is>
      </c>
    </row>
    <row r="53">
      <c r="A53" s="3" t="inlineStr">
        <is>
          <t>Business Acquisition [Line Items]</t>
        </is>
      </c>
    </row>
    <row r="54">
      <c r="A54" s="4" t="inlineStr">
        <is>
          <t>Date of acquisition agreement</t>
        </is>
      </c>
      <c r="B54" s="4" t="inlineStr">
        <is>
          <t>Sep. 1,
		2020</t>
        </is>
      </c>
    </row>
    <row r="55">
      <c r="A55" s="4" t="inlineStr">
        <is>
          <t>Percentage of equity interest attributed to the Group</t>
        </is>
      </c>
      <c r="B55" s="4" t="inlineStr">
        <is>
          <t>80.00%</t>
        </is>
      </c>
    </row>
    <row r="56">
      <c r="A56" s="4" t="inlineStr">
        <is>
          <t>Equity interest payment of cash consideration</t>
        </is>
      </c>
      <c r="B56" s="6" t="n">
        <v>800</v>
      </c>
    </row>
    <row r="57">
      <c r="A57" s="4" t="inlineStr">
        <is>
          <t>Intangible assets acquired</t>
        </is>
      </c>
      <c r="B57" s="5" t="n">
        <v>302</v>
      </c>
    </row>
    <row r="58">
      <c r="A58" s="4" t="inlineStr">
        <is>
          <t>Non-controlling interests acquired</t>
        </is>
      </c>
      <c r="B58" s="6" t="n">
        <v>200</v>
      </c>
    </row>
    <row r="59">
      <c r="A59" s="4" t="inlineStr">
        <is>
          <t>Huashi Dongfang and Jiahe</t>
        </is>
      </c>
    </row>
    <row r="60">
      <c r="A60" s="3" t="inlineStr">
        <is>
          <t>Business Acquisition [Line Items]</t>
        </is>
      </c>
    </row>
    <row r="61">
      <c r="A61" s="4" t="inlineStr">
        <is>
          <t>Revenue</t>
        </is>
      </c>
      <c r="G61" s="5" t="n">
        <v>213</v>
      </c>
    </row>
    <row r="62">
      <c r="A62" s="4" t="inlineStr">
        <is>
          <t>Net income (loss) for the year</t>
        </is>
      </c>
      <c r="G62" s="6" t="n">
        <v>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s) ¥ in Thousands, $ in Thousands</t>
        </is>
      </c>
      <c r="B1" s="2" t="inlineStr">
        <is>
          <t>Feb. 28, 2021CNY (¥)</t>
        </is>
      </c>
      <c r="C1" s="2" t="inlineStr">
        <is>
          <t>Feb. 28, 2021USD ($)</t>
        </is>
      </c>
      <c r="D1" s="2" t="inlineStr">
        <is>
          <t>Feb. 29, 2020CNY (¥)</t>
        </is>
      </c>
    </row>
    <row r="2">
      <c r="A2" s="3" t="inlineStr">
        <is>
          <t>Property Plant and Equipment [Line Items]</t>
        </is>
      </c>
    </row>
    <row r="3">
      <c r="A3" s="4" t="inlineStr">
        <is>
          <t>Construction in progress</t>
        </is>
      </c>
      <c r="B3" s="6" t="n">
        <v>729</v>
      </c>
      <c r="C3" s="7" t="n">
        <v>113</v>
      </c>
      <c r="D3" s="6" t="n">
        <v>125</v>
      </c>
    </row>
    <row r="4">
      <c r="A4" s="4" t="inlineStr">
        <is>
          <t>Total</t>
        </is>
      </c>
      <c r="B4" s="5" t="n">
        <v>56929</v>
      </c>
      <c r="C4" s="5" t="n">
        <v>8795</v>
      </c>
      <c r="D4" s="5" t="n">
        <v>57822</v>
      </c>
    </row>
    <row r="5">
      <c r="A5" s="4" t="inlineStr">
        <is>
          <t>Less: accumulated depreciation</t>
        </is>
      </c>
      <c r="B5" s="5" t="n">
        <v>41125</v>
      </c>
      <c r="C5" s="5" t="n">
        <v>6353</v>
      </c>
      <c r="D5" s="5" t="n">
        <v>38073</v>
      </c>
    </row>
    <row r="6">
      <c r="A6" s="4" t="inlineStr">
        <is>
          <t>Property and equipment, net</t>
        </is>
      </c>
      <c r="B6" s="5" t="n">
        <v>15804</v>
      </c>
      <c r="C6" s="5" t="n">
        <v>2442</v>
      </c>
      <c r="D6" s="5" t="n">
        <v>19749</v>
      </c>
    </row>
    <row r="7">
      <c r="A7" s="4" t="inlineStr">
        <is>
          <t>Leasehold Improvement</t>
        </is>
      </c>
    </row>
    <row r="8">
      <c r="A8" s="3" t="inlineStr">
        <is>
          <t>Property Plant and Equipment [Line Items]</t>
        </is>
      </c>
    </row>
    <row r="9">
      <c r="A9" s="4" t="inlineStr">
        <is>
          <t>Property plant and equipment gross excluding construction in progress</t>
        </is>
      </c>
      <c r="B9" s="5" t="n">
        <v>41029</v>
      </c>
      <c r="C9" s="5" t="n">
        <v>6338</v>
      </c>
      <c r="D9" s="5" t="n">
        <v>41970</v>
      </c>
    </row>
    <row r="10">
      <c r="A10" s="4" t="inlineStr">
        <is>
          <t>Motor Vehicles</t>
        </is>
      </c>
    </row>
    <row r="11">
      <c r="A11" s="3" t="inlineStr">
        <is>
          <t>Property Plant and Equipment [Line Items]</t>
        </is>
      </c>
    </row>
    <row r="12">
      <c r="A12" s="4" t="inlineStr">
        <is>
          <t>Property plant and equipment gross excluding construction in progress</t>
        </is>
      </c>
      <c r="B12" s="5" t="n">
        <v>2819</v>
      </c>
      <c r="C12" s="5" t="n">
        <v>436</v>
      </c>
      <c r="D12" s="5" t="n">
        <v>2593</v>
      </c>
    </row>
    <row r="13">
      <c r="A13" s="4" t="inlineStr">
        <is>
          <t>Electronic Equipment</t>
        </is>
      </c>
    </row>
    <row r="14">
      <c r="A14" s="3" t="inlineStr">
        <is>
          <t>Property Plant and Equipment [Line Items]</t>
        </is>
      </c>
    </row>
    <row r="15">
      <c r="A15" s="4" t="inlineStr">
        <is>
          <t>Property plant and equipment gross excluding construction in progress</t>
        </is>
      </c>
      <c r="B15" s="5" t="n">
        <v>5281</v>
      </c>
      <c r="C15" s="5" t="n">
        <v>816</v>
      </c>
      <c r="D15" s="5" t="n">
        <v>4818</v>
      </c>
    </row>
    <row r="16">
      <c r="A16" s="4" t="inlineStr">
        <is>
          <t>Office Equipment &amp; Furniture</t>
        </is>
      </c>
    </row>
    <row r="17">
      <c r="A17" s="3" t="inlineStr">
        <is>
          <t>Property Plant and Equipment [Line Items]</t>
        </is>
      </c>
    </row>
    <row r="18">
      <c r="A18" s="4" t="inlineStr">
        <is>
          <t>Property plant and equipment gross excluding construction in progress</t>
        </is>
      </c>
      <c r="B18" s="6" t="n">
        <v>7071</v>
      </c>
      <c r="C18" s="7" t="n">
        <v>1092</v>
      </c>
      <c r="D18" s="6" t="n">
        <v>83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Statement Of Income And Comprehensive Income [Abstract]</t>
        </is>
      </c>
    </row>
    <row r="4">
      <c r="A4" s="4" t="inlineStr">
        <is>
          <t>Net loss</t>
        </is>
      </c>
      <c r="B4" s="6" t="n">
        <v>-27886</v>
      </c>
      <c r="C4" s="7" t="n">
        <v>-4307</v>
      </c>
      <c r="D4" s="6" t="n">
        <v>-109569</v>
      </c>
      <c r="E4" s="6" t="n">
        <v>-1470</v>
      </c>
    </row>
    <row r="5">
      <c r="A5" s="3" t="inlineStr">
        <is>
          <t>Other comprehensive income (loss), net of tax of nil</t>
        </is>
      </c>
    </row>
    <row r="6">
      <c r="A6" s="4" t="inlineStr">
        <is>
          <t>Foreign currency translation adjustments</t>
        </is>
      </c>
      <c r="B6" s="5" t="n">
        <v>-39380</v>
      </c>
      <c r="C6" s="5" t="n">
        <v>-6084</v>
      </c>
      <c r="D6" s="5" t="n">
        <v>24484</v>
      </c>
      <c r="E6" s="5" t="n">
        <v>29916</v>
      </c>
    </row>
    <row r="7">
      <c r="A7" s="4" t="inlineStr">
        <is>
          <t>Comprehensive income (loss)</t>
        </is>
      </c>
      <c r="B7" s="5" t="n">
        <v>-67266</v>
      </c>
      <c r="C7" s="5" t="n">
        <v>-10391</v>
      </c>
      <c r="D7" s="5" t="n">
        <v>-85085</v>
      </c>
      <c r="E7" s="5" t="n">
        <v>28446</v>
      </c>
    </row>
    <row r="8">
      <c r="A8" s="4" t="inlineStr">
        <is>
          <t>Less: Comprehensive (loss) income attributable to non-controlling interests</t>
        </is>
      </c>
      <c r="B8" s="5" t="n">
        <v>310</v>
      </c>
      <c r="C8" s="5" t="n">
        <v>48</v>
      </c>
      <c r="D8" s="5" t="n">
        <v>-76</v>
      </c>
      <c r="E8" s="5" t="n">
        <v>-869</v>
      </c>
    </row>
    <row r="9">
      <c r="A9" s="4" t="inlineStr">
        <is>
          <t>Comprehensive income (loss) attributable to Four Seasons Education (Cayman) Inc.</t>
        </is>
      </c>
      <c r="B9" s="6" t="n">
        <v>-67576</v>
      </c>
      <c r="C9" s="7" t="n">
        <v>-10439</v>
      </c>
      <c r="D9" s="6" t="n">
        <v>-85009</v>
      </c>
      <c r="E9" s="6" t="n">
        <v>2931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Property Plant And Equipment [Abstract]</t>
        </is>
      </c>
    </row>
    <row r="4">
      <c r="A4" s="4" t="inlineStr">
        <is>
          <t>Depreciation expense</t>
        </is>
      </c>
      <c r="B4" s="6" t="n">
        <v>13754</v>
      </c>
      <c r="C4" s="7" t="n">
        <v>2125</v>
      </c>
      <c r="D4" s="6" t="n">
        <v>15424</v>
      </c>
      <c r="E4" s="6" t="n">
        <v>1452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Net (Details) ¥ in Thousands, $ in Thousands</t>
        </is>
      </c>
      <c r="B1" s="2" t="inlineStr">
        <is>
          <t>Feb. 28, 2021CNY (¥)</t>
        </is>
      </c>
      <c r="C1" s="2" t="inlineStr">
        <is>
          <t>Feb. 28, 2021USD ($)</t>
        </is>
      </c>
      <c r="D1" s="2" t="inlineStr">
        <is>
          <t>Feb. 29, 2020CNY (¥)</t>
        </is>
      </c>
    </row>
    <row r="2">
      <c r="A2" s="3" t="inlineStr">
        <is>
          <t>Finite Lived Intangible Assets [Line Items]</t>
        </is>
      </c>
    </row>
    <row r="3">
      <c r="A3" s="4" t="inlineStr">
        <is>
          <t>Intangible assets, gross</t>
        </is>
      </c>
      <c r="B3" s="6" t="n">
        <v>47634</v>
      </c>
      <c r="C3" s="7" t="n">
        <v>7359</v>
      </c>
      <c r="D3" s="6" t="n">
        <v>47332</v>
      </c>
    </row>
    <row r="4">
      <c r="A4" s="4" t="inlineStr">
        <is>
          <t>Less: accumulated amortization</t>
        </is>
      </c>
      <c r="B4" s="5" t="n">
        <v>9712</v>
      </c>
      <c r="C4" s="5" t="n">
        <v>1500</v>
      </c>
      <c r="D4" s="5" t="n">
        <v>7763</v>
      </c>
    </row>
    <row r="5">
      <c r="A5" s="4" t="inlineStr">
        <is>
          <t>accumulated impairment losses</t>
        </is>
      </c>
      <c r="B5" s="5" t="n">
        <v>30804</v>
      </c>
      <c r="C5" s="5" t="n">
        <v>4759</v>
      </c>
      <c r="D5" s="5" t="n">
        <v>30804</v>
      </c>
    </row>
    <row r="6">
      <c r="A6" s="4" t="inlineStr">
        <is>
          <t>Intangible assets, net</t>
        </is>
      </c>
      <c r="B6" s="5" t="n">
        <v>7118</v>
      </c>
      <c r="C6" s="5" t="n">
        <v>1100</v>
      </c>
      <c r="D6" s="5" t="n">
        <v>8765</v>
      </c>
    </row>
    <row r="7">
      <c r="A7" s="4" t="inlineStr">
        <is>
          <t>Trade Name</t>
        </is>
      </c>
    </row>
    <row r="8">
      <c r="A8" s="3" t="inlineStr">
        <is>
          <t>Finite Lived Intangible Assets [Line Items]</t>
        </is>
      </c>
    </row>
    <row r="9">
      <c r="A9" s="4" t="inlineStr">
        <is>
          <t>Intangible assets, gross</t>
        </is>
      </c>
      <c r="B9" s="5" t="n">
        <v>37400</v>
      </c>
      <c r="C9" s="5" t="n">
        <v>5778</v>
      </c>
      <c r="D9" s="5" t="n">
        <v>37400</v>
      </c>
    </row>
    <row r="10">
      <c r="A10" s="4" t="inlineStr">
        <is>
          <t>Student Base and Customer Relationship</t>
        </is>
      </c>
    </row>
    <row r="11">
      <c r="A11" s="3" t="inlineStr">
        <is>
          <t>Finite Lived Intangible Assets [Line Items]</t>
        </is>
      </c>
    </row>
    <row r="12">
      <c r="A12" s="4" t="inlineStr">
        <is>
          <t>Intangible assets, gross</t>
        </is>
      </c>
      <c r="B12" s="5" t="n">
        <v>7940</v>
      </c>
      <c r="C12" s="5" t="n">
        <v>1227</v>
      </c>
      <c r="D12" s="5" t="n">
        <v>7940</v>
      </c>
    </row>
    <row r="13">
      <c r="A13" s="4" t="inlineStr">
        <is>
          <t>School Cooperation Agreements</t>
        </is>
      </c>
    </row>
    <row r="14">
      <c r="A14" s="3" t="inlineStr">
        <is>
          <t>Finite Lived Intangible Assets [Line Items]</t>
        </is>
      </c>
    </row>
    <row r="15">
      <c r="A15" s="4" t="inlineStr">
        <is>
          <t>Intangible assets, gross</t>
        </is>
      </c>
      <c r="B15" s="5" t="n">
        <v>1000</v>
      </c>
      <c r="C15" s="5" t="n">
        <v>154</v>
      </c>
      <c r="D15" s="5" t="n">
        <v>1000</v>
      </c>
    </row>
    <row r="16">
      <c r="A16" s="4" t="inlineStr">
        <is>
          <t>Non-compete Agreement</t>
        </is>
      </c>
    </row>
    <row r="17">
      <c r="A17" s="3" t="inlineStr">
        <is>
          <t>Finite Lived Intangible Assets [Line Items]</t>
        </is>
      </c>
    </row>
    <row r="18">
      <c r="A18" s="4" t="inlineStr">
        <is>
          <t>Intangible assets, gross</t>
        </is>
      </c>
      <c r="B18" s="5" t="n">
        <v>670</v>
      </c>
      <c r="C18" s="5" t="n">
        <v>104</v>
      </c>
      <c r="D18" s="5" t="n">
        <v>670</v>
      </c>
    </row>
    <row r="19">
      <c r="A19" s="4" t="inlineStr">
        <is>
          <t>Purchased Software</t>
        </is>
      </c>
    </row>
    <row r="20">
      <c r="A20" s="3" t="inlineStr">
        <is>
          <t>Finite Lived Intangible Assets [Line Items]</t>
        </is>
      </c>
    </row>
    <row r="21">
      <c r="A21" s="4" t="inlineStr">
        <is>
          <t>Intangible assets, gross</t>
        </is>
      </c>
      <c r="B21" s="5" t="n">
        <v>322</v>
      </c>
      <c r="C21" s="5" t="n">
        <v>50</v>
      </c>
      <c r="D21" s="6" t="n">
        <v>322</v>
      </c>
    </row>
    <row r="22">
      <c r="A22" s="4" t="inlineStr">
        <is>
          <t>License</t>
        </is>
      </c>
    </row>
    <row r="23">
      <c r="A23" s="3" t="inlineStr">
        <is>
          <t>Finite Lived Intangible Assets [Line Items]</t>
        </is>
      </c>
    </row>
    <row r="24">
      <c r="A24" s="4" t="inlineStr">
        <is>
          <t>Intangible assets, gross</t>
        </is>
      </c>
      <c r="B24" s="6" t="n">
        <v>302</v>
      </c>
      <c r="C24" s="7"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Intangible Assets Net Excluding Goodwill [Abstract]</t>
        </is>
      </c>
    </row>
    <row r="4">
      <c r="A4" s="4" t="inlineStr">
        <is>
          <t>Amortization expenses of intangible assets</t>
        </is>
      </c>
      <c r="B4" s="6" t="n">
        <v>1949</v>
      </c>
      <c r="C4" s="7" t="n">
        <v>301</v>
      </c>
      <c r="D4" s="6" t="n">
        <v>4328</v>
      </c>
      <c r="E4" s="6" t="n">
        <v>3435</v>
      </c>
    </row>
    <row r="5">
      <c r="A5" s="4" t="inlineStr">
        <is>
          <t>Estimated amortization expense of intangible assets, 2022</t>
        </is>
      </c>
      <c r="B5" s="5" t="n">
        <v>1942</v>
      </c>
    </row>
    <row r="6">
      <c r="A6" s="4" t="inlineStr">
        <is>
          <t>Estimated amortization expense of intangible assets, 2023</t>
        </is>
      </c>
      <c r="B6" s="5" t="n">
        <v>1241</v>
      </c>
    </row>
    <row r="7">
      <c r="A7" s="4" t="inlineStr">
        <is>
          <t>Estimated amortization expense of intangible assets, 2024</t>
        </is>
      </c>
      <c r="B7" s="5" t="n">
        <v>949</v>
      </c>
    </row>
    <row r="8">
      <c r="A8" s="4" t="inlineStr">
        <is>
          <t>Estimated amortization expense of intangible assets, 2025</t>
        </is>
      </c>
      <c r="B8" s="5" t="n">
        <v>756</v>
      </c>
    </row>
    <row r="9">
      <c r="A9" s="4" t="inlineStr">
        <is>
          <t>Estimated amortization expense of intangible assets, 2026</t>
        </is>
      </c>
      <c r="B9" s="5" t="n">
        <v>756</v>
      </c>
    </row>
    <row r="10">
      <c r="A10" s="4" t="inlineStr">
        <is>
          <t>Estimated amortization expense of intangible assets, thereafter</t>
        </is>
      </c>
      <c r="B10" s="5" t="n">
        <v>1474</v>
      </c>
    </row>
    <row r="11">
      <c r="A11" s="4" t="inlineStr">
        <is>
          <t>Impairment loss for intangible assets</t>
        </is>
      </c>
      <c r="B11" s="6" t="n">
        <v>0</v>
      </c>
      <c r="D11" s="6" t="n">
        <v>30804</v>
      </c>
      <c r="E11" s="6" t="n">
        <v>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 Summary of Changes in the Carrying Amount of Goodwill (Detail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Goodwill And Intangible Assets Disclosure [Abstract]</t>
        </is>
      </c>
    </row>
    <row r="4">
      <c r="A4" s="4" t="inlineStr">
        <is>
          <t>Goodwill</t>
        </is>
      </c>
      <c r="B4" s="6" t="n">
        <v>150332000</v>
      </c>
      <c r="C4" s="7" t="n">
        <v>23224</v>
      </c>
      <c r="D4" s="6" t="n">
        <v>150332000</v>
      </c>
    </row>
    <row r="5">
      <c r="A5" s="4" t="inlineStr">
        <is>
          <t>Accumulated impairment loss</t>
        </is>
      </c>
      <c r="B5" s="5" t="n">
        <v>-115169000</v>
      </c>
      <c r="C5" s="5" t="n">
        <v>-17792</v>
      </c>
      <c r="D5" s="5" t="n">
        <v>-557000</v>
      </c>
    </row>
    <row r="6">
      <c r="A6" s="4" t="inlineStr">
        <is>
          <t>Goodwill</t>
        </is>
      </c>
      <c r="B6" s="5" t="n">
        <v>35163000</v>
      </c>
      <c r="C6" s="5" t="n">
        <v>5432</v>
      </c>
      <c r="D6" s="5" t="n">
        <v>149775000</v>
      </c>
    </row>
    <row r="7">
      <c r="A7" s="4" t="inlineStr">
        <is>
          <t>Goodwill acquired during the year</t>
        </is>
      </c>
      <c r="B7" s="5" t="n">
        <v>1804000</v>
      </c>
      <c r="C7" s="5" t="n">
        <v>279</v>
      </c>
      <c r="D7" s="5" t="n">
        <v>0</v>
      </c>
    </row>
    <row r="8">
      <c r="A8" s="4" t="inlineStr">
        <is>
          <t>Impairment losses</t>
        </is>
      </c>
      <c r="B8" s="5" t="n">
        <v>0</v>
      </c>
      <c r="D8" s="5" t="n">
        <v>-114612000</v>
      </c>
      <c r="E8" s="6" t="n">
        <v>-557000</v>
      </c>
    </row>
    <row r="9">
      <c r="A9" s="4" t="inlineStr">
        <is>
          <t>Goodwill</t>
        </is>
      </c>
      <c r="B9" s="5" t="n">
        <v>152136000</v>
      </c>
      <c r="C9" s="5" t="n">
        <v>23503</v>
      </c>
      <c r="D9" s="5" t="n">
        <v>150332000</v>
      </c>
      <c r="E9" s="5" t="n">
        <v>150332000</v>
      </c>
    </row>
    <row r="10">
      <c r="A10" s="4" t="inlineStr">
        <is>
          <t>Accumulated impairment loss</t>
        </is>
      </c>
      <c r="B10" s="5" t="n">
        <v>-115169000</v>
      </c>
      <c r="C10" s="5" t="n">
        <v>-17792</v>
      </c>
      <c r="D10" s="5" t="n">
        <v>-115169000</v>
      </c>
      <c r="E10" s="5" t="n">
        <v>-557000</v>
      </c>
    </row>
    <row r="11">
      <c r="A11" s="4" t="inlineStr">
        <is>
          <t>Goodwill</t>
        </is>
      </c>
      <c r="B11" s="6" t="n">
        <v>36967000</v>
      </c>
      <c r="C11" s="7" t="n">
        <v>5711</v>
      </c>
      <c r="D11" s="6" t="n">
        <v>35163000</v>
      </c>
      <c r="E11" s="6" t="n">
        <v>149775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8" customWidth="1" min="2" max="2"/>
    <col width="28" customWidth="1" min="3" max="3"/>
    <col width="21" customWidth="1" min="4" max="4"/>
  </cols>
  <sheetData>
    <row r="1">
      <c r="A1" s="1" t="inlineStr">
        <is>
          <t>Goodwill - Additional Information (Details)</t>
        </is>
      </c>
      <c r="B1" s="2" t="inlineStr">
        <is>
          <t>12 Months Ended</t>
        </is>
      </c>
    </row>
    <row r="2">
      <c r="B2" s="2" t="inlineStr">
        <is>
          <t>Feb. 28, 2021CNY (¥)Segment</t>
        </is>
      </c>
      <c r="C2" s="2" t="inlineStr">
        <is>
          <t>Feb. 29, 2020CNY (¥)Segment</t>
        </is>
      </c>
      <c r="D2" s="2" t="inlineStr">
        <is>
          <t>Feb. 28, 2019CNY (¥)</t>
        </is>
      </c>
    </row>
    <row r="3">
      <c r="A3" s="3" t="inlineStr">
        <is>
          <t>Goodwill And Intangible Assets Disclosure [Abstract]</t>
        </is>
      </c>
    </row>
    <row r="4">
      <c r="A4" s="4" t="inlineStr">
        <is>
          <t>Number of reporting units | Segment</t>
        </is>
      </c>
      <c r="B4" s="5" t="n">
        <v>1</v>
      </c>
      <c r="C4" s="5" t="n">
        <v>2</v>
      </c>
    </row>
    <row r="5">
      <c r="A5" s="4" t="inlineStr">
        <is>
          <t>Goodwill impairment charges | ¥</t>
        </is>
      </c>
      <c r="B5" s="6" t="n">
        <v>0</v>
      </c>
      <c r="C5" s="6" t="n">
        <v>114612000</v>
      </c>
      <c r="D5" s="6" t="n">
        <v>55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Method Investments - Summary of Equity Method Investments (Details) ¥ in Thousands, $ in Thousands</t>
        </is>
      </c>
      <c r="B1" s="2" t="inlineStr">
        <is>
          <t>Feb. 28, 2021CNY (¥)</t>
        </is>
      </c>
      <c r="C1" s="2" t="inlineStr">
        <is>
          <t>Feb. 28, 2021USD ($)</t>
        </is>
      </c>
      <c r="D1" s="2" t="inlineStr">
        <is>
          <t>Feb. 29, 2020CNY (¥)</t>
        </is>
      </c>
    </row>
    <row r="2">
      <c r="A2" s="3" t="inlineStr">
        <is>
          <t>Schedule Of Equity Method Investments [Line Items]</t>
        </is>
      </c>
    </row>
    <row r="3">
      <c r="A3" s="4" t="inlineStr">
        <is>
          <t>Equity method investments</t>
        </is>
      </c>
      <c r="B3" s="6" t="n">
        <v>36784</v>
      </c>
      <c r="C3" s="7" t="n">
        <v>5683</v>
      </c>
      <c r="D3" s="6" t="n">
        <v>1295</v>
      </c>
    </row>
    <row r="4">
      <c r="A4" s="4" t="inlineStr">
        <is>
          <t>Four Seasons Online Education (Cayman) Inc. ("FSOL")</t>
        </is>
      </c>
    </row>
    <row r="5">
      <c r="A5" s="3" t="inlineStr">
        <is>
          <t>Schedule Of Equity Method Investments [Line Items]</t>
        </is>
      </c>
    </row>
    <row r="6">
      <c r="A6" s="4" t="inlineStr">
        <is>
          <t>Equity method investments</t>
        </is>
      </c>
      <c r="B6" s="5" t="n">
        <v>34892</v>
      </c>
      <c r="C6" s="5" t="n">
        <v>5390</v>
      </c>
    </row>
    <row r="7">
      <c r="A7" s="4" t="inlineStr">
        <is>
          <t>Shanghai Yanjin Information Technology Co., Ltd. ("VIP Sing")</t>
        </is>
      </c>
    </row>
    <row r="8">
      <c r="A8" s="3" t="inlineStr">
        <is>
          <t>Schedule Of Equity Method Investments [Line Items]</t>
        </is>
      </c>
    </row>
    <row r="9">
      <c r="A9" s="4" t="inlineStr">
        <is>
          <t>Equity method investments</t>
        </is>
      </c>
      <c r="B9" s="5" t="n">
        <v>1774</v>
      </c>
      <c r="C9" s="5" t="n">
        <v>274</v>
      </c>
    </row>
    <row r="10">
      <c r="A10" s="4" t="inlineStr">
        <is>
          <t>Huashi Dongfang</t>
        </is>
      </c>
    </row>
    <row r="11">
      <c r="A11" s="3" t="inlineStr">
        <is>
          <t>Schedule Of Equity Method Investments [Line Items]</t>
        </is>
      </c>
    </row>
    <row r="12">
      <c r="A12" s="4" t="inlineStr">
        <is>
          <t>Equity method investments</t>
        </is>
      </c>
      <c r="D12" s="6" t="n">
        <v>1295</v>
      </c>
    </row>
    <row r="13">
      <c r="A13" s="4" t="inlineStr">
        <is>
          <t>Others</t>
        </is>
      </c>
    </row>
    <row r="14">
      <c r="A14" s="3" t="inlineStr">
        <is>
          <t>Schedule Of Equity Method Investments [Line Items]</t>
        </is>
      </c>
    </row>
    <row r="15">
      <c r="A15" s="4" t="inlineStr">
        <is>
          <t>Equity method investments</t>
        </is>
      </c>
      <c r="B15" s="6" t="n">
        <v>118</v>
      </c>
      <c r="C15" s="7"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Equity Method Investments - Additional Information (Details) ¥ in Thousands, $ in Thousands</t>
        </is>
      </c>
      <c r="B1" s="2" t="inlineStr">
        <is>
          <t>1 Months Ended</t>
        </is>
      </c>
      <c r="E1" s="2" t="inlineStr">
        <is>
          <t>2 Months Ended</t>
        </is>
      </c>
      <c r="F1" s="2" t="inlineStr">
        <is>
          <t>12 Months Ended</t>
        </is>
      </c>
    </row>
    <row r="2">
      <c r="B2" s="2" t="inlineStr">
        <is>
          <t>May 31, 2020CNY (¥)</t>
        </is>
      </c>
      <c r="C2" s="2" t="inlineStr">
        <is>
          <t>Apr. 30, 2020shares</t>
        </is>
      </c>
      <c r="D2" s="2" t="inlineStr">
        <is>
          <t>Mar. 31, 2020shares</t>
        </is>
      </c>
      <c r="E2" s="2" t="inlineStr">
        <is>
          <t>Apr. 30, 2020USD ($)</t>
        </is>
      </c>
      <c r="F2" s="2" t="inlineStr">
        <is>
          <t>Feb. 28, 2021CNY (¥)</t>
        </is>
      </c>
      <c r="G2" s="2" t="inlineStr">
        <is>
          <t>Feb. 28, 2021USD ($)</t>
        </is>
      </c>
      <c r="H2" s="2" t="inlineStr">
        <is>
          <t>Feb. 29, 2020CNY (¥)</t>
        </is>
      </c>
      <c r="I2" s="2" t="inlineStr">
        <is>
          <t>Feb. 28, 2019CNY (¥)</t>
        </is>
      </c>
    </row>
    <row r="3">
      <c r="A3" s="3" t="inlineStr">
        <is>
          <t>Schedule Of Equity Method Investments [Line Items]</t>
        </is>
      </c>
    </row>
    <row r="4">
      <c r="A4" s="4" t="inlineStr">
        <is>
          <t>Loss from equity method investments</t>
        </is>
      </c>
      <c r="F4" s="6" t="n">
        <v>-3852</v>
      </c>
      <c r="G4" s="7" t="n">
        <v>-595</v>
      </c>
      <c r="H4" s="6" t="n">
        <v>-224</v>
      </c>
      <c r="I4" s="6" t="n">
        <v>-81</v>
      </c>
    </row>
    <row r="5">
      <c r="A5" s="4" t="inlineStr">
        <is>
          <t>FSOL</t>
        </is>
      </c>
    </row>
    <row r="6">
      <c r="A6" s="3" t="inlineStr">
        <is>
          <t>Schedule Of Equity Method Investments [Line Items]</t>
        </is>
      </c>
    </row>
    <row r="7">
      <c r="A7" s="4" t="inlineStr">
        <is>
          <t>Loss from equity method investments</t>
        </is>
      </c>
      <c r="F7" s="5" t="n">
        <v>-2857</v>
      </c>
    </row>
    <row r="8">
      <c r="A8" s="4" t="inlineStr">
        <is>
          <t>FSOL | Series B Preferred Shares</t>
        </is>
      </c>
    </row>
    <row r="9">
      <c r="A9" s="3" t="inlineStr">
        <is>
          <t>Schedule Of Equity Method Investments [Line Items]</t>
        </is>
      </c>
    </row>
    <row r="10">
      <c r="A10" s="4" t="inlineStr">
        <is>
          <t>Equity investment, number of preferred shares purchased | shares</t>
        </is>
      </c>
      <c r="D10" s="5" t="n">
        <v>2564103</v>
      </c>
    </row>
    <row r="11">
      <c r="A11" s="4" t="inlineStr">
        <is>
          <t>FSOL | Series B-2 Preferred Shares</t>
        </is>
      </c>
    </row>
    <row r="12">
      <c r="A12" s="3" t="inlineStr">
        <is>
          <t>Schedule Of Equity Method Investments [Line Items]</t>
        </is>
      </c>
    </row>
    <row r="13">
      <c r="A13" s="4" t="inlineStr">
        <is>
          <t>Equity investment, number of preferred shares purchased | shares</t>
        </is>
      </c>
      <c r="C13" s="5" t="n">
        <v>1923077</v>
      </c>
    </row>
    <row r="14">
      <c r="A14" s="4" t="inlineStr">
        <is>
          <t>FSOL | Series B and Series B-2 Preferred Shares</t>
        </is>
      </c>
    </row>
    <row r="15">
      <c r="A15" s="3" t="inlineStr">
        <is>
          <t>Schedule Of Equity Method Investments [Line Items]</t>
        </is>
      </c>
    </row>
    <row r="16">
      <c r="A16" s="4" t="inlineStr">
        <is>
          <t>Consideration transferred in cash | $</t>
        </is>
      </c>
      <c r="E16" s="7" t="n">
        <v>5833</v>
      </c>
    </row>
    <row r="17">
      <c r="A17" s="4" t="inlineStr">
        <is>
          <t>Equity investment ownership percentage</t>
        </is>
      </c>
      <c r="C17" s="4" t="inlineStr">
        <is>
          <t>35.77%</t>
        </is>
      </c>
      <c r="E17" s="4" t="inlineStr">
        <is>
          <t>35.77%</t>
        </is>
      </c>
    </row>
    <row r="18">
      <c r="A18" s="4" t="inlineStr">
        <is>
          <t>Shanghai Yanjin Information Technology Co., Ltd. ("VIP Sing")</t>
        </is>
      </c>
    </row>
    <row r="19">
      <c r="A19" s="3" t="inlineStr">
        <is>
          <t>Schedule Of Equity Method Investments [Line Items]</t>
        </is>
      </c>
    </row>
    <row r="20">
      <c r="A20" s="4" t="inlineStr">
        <is>
          <t>Consideration transferred in cash</t>
        </is>
      </c>
      <c r="B20" s="6" t="n">
        <v>3000</v>
      </c>
    </row>
    <row r="21">
      <c r="A21" s="4" t="inlineStr">
        <is>
          <t>Equity investment ownership percentage</t>
        </is>
      </c>
      <c r="B21" s="4" t="inlineStr">
        <is>
          <t>8.10%</t>
        </is>
      </c>
    </row>
    <row r="22">
      <c r="A22" s="4" t="inlineStr">
        <is>
          <t>Loss from equity method investments</t>
        </is>
      </c>
      <c r="F22" s="6" t="n">
        <v>-1226</v>
      </c>
    </row>
  </sheetData>
  <mergeCells count="3">
    <mergeCell ref="A1:A2"/>
    <mergeCell ref="B1:D1"/>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s) ¥ in Thousands, $ in Thousands</t>
        </is>
      </c>
      <c r="B1" s="2" t="inlineStr">
        <is>
          <t>Feb. 28, 2021CNY (¥)</t>
        </is>
      </c>
      <c r="C1" s="2" t="inlineStr">
        <is>
          <t>Feb. 28, 2021USD ($)</t>
        </is>
      </c>
      <c r="D1" s="2" t="inlineStr">
        <is>
          <t>Feb. 29, 2020CNY (¥)</t>
        </is>
      </c>
    </row>
    <row r="2">
      <c r="A2" s="3" t="inlineStr">
        <is>
          <t>Payables And Accruals [Abstract]</t>
        </is>
      </c>
    </row>
    <row r="3">
      <c r="A3" s="4" t="inlineStr">
        <is>
          <t>Accrued employee payroll and welfare benefits</t>
        </is>
      </c>
      <c r="B3" s="6" t="n">
        <v>10407</v>
      </c>
      <c r="C3" s="7" t="n">
        <v>1608</v>
      </c>
      <c r="D3" s="6" t="n">
        <v>10565</v>
      </c>
    </row>
    <row r="4">
      <c r="A4" s="4" t="inlineStr">
        <is>
          <t>Payable for funding commitments</t>
        </is>
      </c>
      <c r="B4" s="5" t="n">
        <v>45000</v>
      </c>
      <c r="C4" s="5" t="n">
        <v>6952</v>
      </c>
      <c r="D4" s="5" t="n">
        <v>25000</v>
      </c>
    </row>
    <row r="5">
      <c r="A5" s="4" t="inlineStr">
        <is>
          <t>Other taxes payable</t>
        </is>
      </c>
      <c r="B5" s="5" t="n">
        <v>2489</v>
      </c>
      <c r="C5" s="5" t="n">
        <v>385</v>
      </c>
      <c r="D5" s="5" t="n">
        <v>2477</v>
      </c>
    </row>
    <row r="6">
      <c r="A6" s="4" t="inlineStr">
        <is>
          <t>Professional service fee payable</t>
        </is>
      </c>
      <c r="B6" s="5" t="n">
        <v>3043</v>
      </c>
      <c r="C6" s="5" t="n">
        <v>470</v>
      </c>
      <c r="D6" s="5" t="n">
        <v>3562</v>
      </c>
    </row>
    <row r="7">
      <c r="A7" s="4" t="inlineStr">
        <is>
          <t>Refund liabilities</t>
        </is>
      </c>
      <c r="B7" s="5" t="n">
        <v>16208</v>
      </c>
      <c r="C7" s="5" t="n">
        <v>2504</v>
      </c>
      <c r="D7" s="5" t="n">
        <v>23179</v>
      </c>
    </row>
    <row r="8">
      <c r="A8" s="4" t="inlineStr">
        <is>
          <t>Others</t>
        </is>
      </c>
      <c r="B8" s="5" t="n">
        <v>9800</v>
      </c>
      <c r="C8" s="5" t="n">
        <v>1513</v>
      </c>
      <c r="D8" s="5" t="n">
        <v>10335</v>
      </c>
    </row>
    <row r="9">
      <c r="A9" s="4" t="inlineStr">
        <is>
          <t>Total</t>
        </is>
      </c>
      <c r="B9" s="6" t="n">
        <v>86947</v>
      </c>
      <c r="C9" s="7" t="n">
        <v>13432</v>
      </c>
      <c r="D9" s="6" t="n">
        <v>75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Parenthetical) (Details) ¥ in Thousands, $ in Thousands</t>
        </is>
      </c>
      <c r="B1" s="2" t="inlineStr">
        <is>
          <t>Feb. 28, 2021CNY (¥)</t>
        </is>
      </c>
      <c r="C1" s="2" t="inlineStr">
        <is>
          <t>Feb. 28, 2021USD ($)</t>
        </is>
      </c>
      <c r="D1" s="2" t="inlineStr">
        <is>
          <t>Feb. 29, 2020CNY (¥)</t>
        </is>
      </c>
    </row>
    <row r="2">
      <c r="A2" s="4" t="inlineStr">
        <is>
          <t>Commitment with Shanghai East Normal University Education Development Fund for Public Welfare Donation Purpose</t>
        </is>
      </c>
    </row>
    <row r="3">
      <c r="A3" s="3" t="inlineStr">
        <is>
          <t>Accrued Expenses And Other Current Liabilities [Line Items]</t>
        </is>
      </c>
    </row>
    <row r="4">
      <c r="A4" s="4" t="inlineStr">
        <is>
          <t>Accrued marketing expenses</t>
        </is>
      </c>
      <c r="B4" s="6" t="n">
        <v>45000</v>
      </c>
      <c r="C4" s="7" t="n">
        <v>6952</v>
      </c>
      <c r="D4" s="6" t="n">
        <v>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Treasury Shares - Additional Information (Details) ¥ in Thousands, $ in Thousands</t>
        </is>
      </c>
      <c r="B1" s="2" t="inlineStr">
        <is>
          <t>Feb. 28, 2021CNY (¥)shares</t>
        </is>
      </c>
      <c r="C1" s="2" t="inlineStr">
        <is>
          <t>Feb. 28, 2021USD ($)shares</t>
        </is>
      </c>
      <c r="D1" s="2" t="inlineStr">
        <is>
          <t>Feb. 29, 2020CNY (¥)shares</t>
        </is>
      </c>
      <c r="E1" s="2" t="inlineStr">
        <is>
          <t>Feb. 29, 2020USD ($)shares</t>
        </is>
      </c>
    </row>
    <row r="2">
      <c r="A2" s="3" t="inlineStr">
        <is>
          <t>Equity [Abstract]</t>
        </is>
      </c>
    </row>
    <row r="3">
      <c r="A3" s="4" t="inlineStr">
        <is>
          <t>Repurchase of aggregate ordinary shares</t>
        </is>
      </c>
      <c r="B3" s="5" t="n">
        <v>970788</v>
      </c>
      <c r="C3" s="5" t="n">
        <v>970788</v>
      </c>
      <c r="D3" s="5" t="n">
        <v>970788</v>
      </c>
      <c r="E3" s="5" t="n">
        <v>970788</v>
      </c>
    </row>
    <row r="4">
      <c r="A4" s="4" t="inlineStr">
        <is>
          <t>Cash consideration of repurchase of aggregate ordinary shares</t>
        </is>
      </c>
      <c r="B4" s="6" t="n">
        <v>27899</v>
      </c>
      <c r="C4" s="7" t="n">
        <v>4310</v>
      </c>
      <c r="D4" s="6" t="n">
        <v>27899</v>
      </c>
      <c r="E4" s="7" t="n">
        <v>4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 width="29" customWidth="1" min="6" max="6"/>
    <col width="29" customWidth="1" min="7" max="7"/>
    <col width="34" customWidth="1" min="8" max="8"/>
    <col width="34" customWidth="1" min="9" max="9"/>
    <col width="27" customWidth="1" min="10" max="10"/>
    <col width="27" customWidth="1" min="11" max="11"/>
    <col width="53" customWidth="1" min="12" max="12"/>
    <col width="53" customWidth="1" min="13" max="13"/>
    <col width="71" customWidth="1" min="14" max="14"/>
    <col width="71" customWidth="1" min="15" max="15"/>
    <col width="33" customWidth="1" min="16" max="16"/>
    <col width="33" customWidth="1" min="17" max="17"/>
  </cols>
  <sheetData>
    <row r="1">
      <c r="A1" s="1" t="inlineStr">
        <is>
          <t>CONSOLIDATED STATEMENTS OF CHANGES IN SHAREHOLDERS' EQUITY ¥ in Thousands, $ in Thousands</t>
        </is>
      </c>
      <c r="B1" s="2" t="inlineStr">
        <is>
          <t>CNY (¥)shares</t>
        </is>
      </c>
      <c r="C1" s="2" t="inlineStr">
        <is>
          <t>USD ($)shares</t>
        </is>
      </c>
      <c r="D1" s="2" t="inlineStr">
        <is>
          <t>Ordinary SharesCNY (¥)shares</t>
        </is>
      </c>
      <c r="E1" s="2" t="inlineStr">
        <is>
          <t>Ordinary SharesUSD ($)shares</t>
        </is>
      </c>
      <c r="F1" s="2" t="inlineStr">
        <is>
          <t>Treasury SharesCNY (¥)shares</t>
        </is>
      </c>
      <c r="G1" s="2" t="inlineStr">
        <is>
          <t>Treasury SharesUSD ($)shares</t>
        </is>
      </c>
      <c r="H1" s="2" t="inlineStr">
        <is>
          <t>Additional Paid-in CapitalCNY (¥)</t>
        </is>
      </c>
      <c r="I1" s="2" t="inlineStr">
        <is>
          <t>Additional Paid-in CapitalUSD ($)</t>
        </is>
      </c>
      <c r="J1" s="2" t="inlineStr">
        <is>
          <t>Accumulated DeficitCNY (¥)</t>
        </is>
      </c>
      <c r="K1" s="2" t="inlineStr">
        <is>
          <t>Accumulated DeficitUSD ($)</t>
        </is>
      </c>
      <c r="L1" s="2" t="inlineStr">
        <is>
          <t>Accumulated Other Comprehensive Income (Loss)CNY (¥)</t>
        </is>
      </c>
      <c r="M1" s="2" t="inlineStr">
        <is>
          <t>Accumulated Other Comprehensive Income (Loss)USD ($)</t>
        </is>
      </c>
      <c r="N1" s="2" t="inlineStr">
        <is>
          <t>Total Four Seasons Education (Cayman) Inc. Shareholders' EquityCNY (¥)</t>
        </is>
      </c>
      <c r="O1" s="2" t="inlineStr">
        <is>
          <t>Total Four Seasons Education (Cayman) Inc. Shareholders' EquityUSD ($)</t>
        </is>
      </c>
      <c r="P1" s="2" t="inlineStr">
        <is>
          <t>Non-controlling InterestsCNY (¥)</t>
        </is>
      </c>
      <c r="Q1" s="2" t="inlineStr">
        <is>
          <t>Non-controlling InterestsUSD ($)</t>
        </is>
      </c>
    </row>
    <row r="2">
      <c r="A2" s="4" t="inlineStr">
        <is>
          <t>Beginning Balance at Feb. 28, 2018</t>
        </is>
      </c>
      <c r="B2" s="6" t="n">
        <v>657948</v>
      </c>
      <c r="D2" s="6" t="n">
        <v>15</v>
      </c>
      <c r="H2" s="6" t="n">
        <v>679829</v>
      </c>
      <c r="L2" s="6" t="n">
        <v>-28309</v>
      </c>
      <c r="N2" s="6" t="n">
        <v>651535</v>
      </c>
      <c r="P2" s="6" t="n">
        <v>6413</v>
      </c>
    </row>
    <row r="3">
      <c r="A3" s="4" t="inlineStr">
        <is>
          <t>Beginning Balance, Shares at Feb. 28, 2018 | shares</t>
        </is>
      </c>
      <c r="D3" s="5" t="n">
        <v>24026591</v>
      </c>
      <c r="E3" s="5" t="n">
        <v>24026591</v>
      </c>
    </row>
    <row r="4">
      <c r="A4" s="4" t="inlineStr">
        <is>
          <t>Offering cost</t>
        </is>
      </c>
      <c r="B4" s="5" t="n">
        <v>-847</v>
      </c>
      <c r="H4" s="5" t="n">
        <v>-847</v>
      </c>
      <c r="N4" s="5" t="n">
        <v>-847</v>
      </c>
    </row>
    <row r="5">
      <c r="A5" s="4" t="inlineStr">
        <is>
          <t>Acquisition of subsidiaries</t>
        </is>
      </c>
      <c r="B5" s="5" t="n">
        <v>35015</v>
      </c>
      <c r="P5" s="5" t="n">
        <v>35015</v>
      </c>
    </row>
    <row r="6">
      <c r="A6" s="4" t="inlineStr">
        <is>
          <t>Non-controlling interests capital injection</t>
        </is>
      </c>
      <c r="B6" s="5" t="n">
        <v>3683</v>
      </c>
      <c r="P6" s="5" t="n">
        <v>3683</v>
      </c>
    </row>
    <row r="7">
      <c r="A7" s="4" t="inlineStr">
        <is>
          <t>Option exercised</t>
        </is>
      </c>
      <c r="B7" s="5" t="n">
        <v>439</v>
      </c>
      <c r="H7" s="5" t="n">
        <v>439</v>
      </c>
      <c r="N7" s="5" t="n">
        <v>439</v>
      </c>
    </row>
    <row r="8">
      <c r="A8" s="4" t="inlineStr">
        <is>
          <t>Option exercised, Shares | shares</t>
        </is>
      </c>
      <c r="D8" s="5" t="n">
        <v>39442</v>
      </c>
      <c r="E8" s="5" t="n">
        <v>39442</v>
      </c>
    </row>
    <row r="9">
      <c r="A9" s="4" t="inlineStr">
        <is>
          <t>Share-based compensation</t>
        </is>
      </c>
      <c r="B9" s="5" t="n">
        <v>32247</v>
      </c>
      <c r="H9" s="5" t="n">
        <v>32247</v>
      </c>
      <c r="N9" s="5" t="n">
        <v>32247</v>
      </c>
    </row>
    <row r="10">
      <c r="A10" s="4" t="inlineStr">
        <is>
          <t>Net income (loss) for the year</t>
        </is>
      </c>
      <c r="B10" s="5" t="n">
        <v>-1470</v>
      </c>
      <c r="J10" s="6" t="n">
        <v>-601</v>
      </c>
      <c r="N10" s="5" t="n">
        <v>-601</v>
      </c>
      <c r="P10" s="5" t="n">
        <v>-869</v>
      </c>
    </row>
    <row r="11">
      <c r="A11" s="4" t="inlineStr">
        <is>
          <t>Foreign currency translation adjustments</t>
        </is>
      </c>
      <c r="B11" s="5" t="n">
        <v>29916</v>
      </c>
      <c r="L11" s="5" t="n">
        <v>29916</v>
      </c>
      <c r="N11" s="5" t="n">
        <v>29916</v>
      </c>
    </row>
    <row r="12">
      <c r="A12" s="4" t="inlineStr">
        <is>
          <t>Ending Balance at Feb. 28, 2019</t>
        </is>
      </c>
      <c r="B12" s="5" t="n">
        <v>756931</v>
      </c>
      <c r="D12" s="6" t="n">
        <v>15</v>
      </c>
      <c r="H12" s="5" t="n">
        <v>711668</v>
      </c>
      <c r="J12" s="5" t="n">
        <v>-601</v>
      </c>
      <c r="L12" s="5" t="n">
        <v>1607</v>
      </c>
      <c r="N12" s="5" t="n">
        <v>712689</v>
      </c>
      <c r="P12" s="5" t="n">
        <v>44242</v>
      </c>
    </row>
    <row r="13">
      <c r="A13" s="4" t="inlineStr">
        <is>
          <t>Ending Balance, Shares at Feb. 28, 2019 | shares</t>
        </is>
      </c>
      <c r="D13" s="5" t="n">
        <v>24066033</v>
      </c>
      <c r="E13" s="5" t="n">
        <v>24066033</v>
      </c>
    </row>
    <row r="14">
      <c r="A14" s="4" t="inlineStr">
        <is>
          <t>Repurchase of ordinary shares (Note 9)</t>
        </is>
      </c>
      <c r="B14" s="5" t="n">
        <v>-27899</v>
      </c>
      <c r="F14" s="6" t="n">
        <v>-27899</v>
      </c>
      <c r="N14" s="5" t="n">
        <v>-27899</v>
      </c>
    </row>
    <row r="15">
      <c r="A15" s="4" t="inlineStr">
        <is>
          <t>Repurchase of ordinary shares (Note 9), Shares | shares</t>
        </is>
      </c>
      <c r="D15" s="5" t="n">
        <v>-970788</v>
      </c>
      <c r="E15" s="5" t="n">
        <v>-970788</v>
      </c>
      <c r="F15" s="5" t="n">
        <v>970788</v>
      </c>
      <c r="G15" s="5" t="n">
        <v>970788</v>
      </c>
    </row>
    <row r="16">
      <c r="A16" s="4" t="inlineStr">
        <is>
          <t>Purchase of non-controlling Interests</t>
        </is>
      </c>
      <c r="B16" s="5" t="n">
        <v>-3335</v>
      </c>
      <c r="H16" s="5" t="n">
        <v>-298</v>
      </c>
      <c r="N16" s="5" t="n">
        <v>-298</v>
      </c>
      <c r="P16" s="5" t="n">
        <v>-3037</v>
      </c>
    </row>
    <row r="17">
      <c r="A17" s="4" t="inlineStr">
        <is>
          <t>Non-controlling interests capital injection</t>
        </is>
      </c>
      <c r="B17" s="5" t="n">
        <v>3073</v>
      </c>
      <c r="P17" s="5" t="n">
        <v>3073</v>
      </c>
    </row>
    <row r="18">
      <c r="A18" s="4" t="inlineStr">
        <is>
          <t>Option exercised</t>
        </is>
      </c>
      <c r="B18" s="5" t="n">
        <v>409</v>
      </c>
      <c r="H18" s="5" t="n">
        <v>409</v>
      </c>
      <c r="N18" s="5" t="n">
        <v>409</v>
      </c>
    </row>
    <row r="19">
      <c r="A19" s="4" t="inlineStr">
        <is>
          <t>Option exercised, Shares | shares</t>
        </is>
      </c>
      <c r="D19" s="5" t="n">
        <v>35950</v>
      </c>
      <c r="E19" s="5" t="n">
        <v>35950</v>
      </c>
    </row>
    <row r="20">
      <c r="A20" s="4" t="inlineStr">
        <is>
          <t>Share-based compensation</t>
        </is>
      </c>
      <c r="B20" s="5" t="n">
        <v>30858</v>
      </c>
      <c r="H20" s="5" t="n">
        <v>30858</v>
      </c>
      <c r="N20" s="5" t="n">
        <v>30858</v>
      </c>
    </row>
    <row r="21">
      <c r="A21" s="4" t="inlineStr">
        <is>
          <t>Net income (loss) for the year</t>
        </is>
      </c>
      <c r="B21" s="5" t="n">
        <v>-109569</v>
      </c>
      <c r="J21" s="5" t="n">
        <v>-109493</v>
      </c>
      <c r="N21" s="5" t="n">
        <v>-109493</v>
      </c>
      <c r="P21" s="5" t="n">
        <v>-76</v>
      </c>
    </row>
    <row r="22">
      <c r="A22" s="4" t="inlineStr">
        <is>
          <t>Foreign currency translation adjustments</t>
        </is>
      </c>
      <c r="B22" s="5" t="n">
        <v>24484</v>
      </c>
      <c r="L22" s="5" t="n">
        <v>24484</v>
      </c>
      <c r="N22" s="5" t="n">
        <v>24484</v>
      </c>
    </row>
    <row r="23">
      <c r="A23" s="4" t="inlineStr">
        <is>
          <t>Ending Balance at Feb. 29, 2020</t>
        </is>
      </c>
      <c r="B23" s="6" t="n">
        <v>674952</v>
      </c>
      <c r="D23" s="6" t="n">
        <v>15</v>
      </c>
      <c r="F23" s="6" t="n">
        <v>-27899</v>
      </c>
      <c r="H23" s="5" t="n">
        <v>742637</v>
      </c>
      <c r="J23" s="5" t="n">
        <v>-110094</v>
      </c>
      <c r="L23" s="5" t="n">
        <v>26091</v>
      </c>
      <c r="N23" s="5" t="n">
        <v>630750</v>
      </c>
      <c r="P23" s="5" t="n">
        <v>44202</v>
      </c>
    </row>
    <row r="24">
      <c r="A24" s="4" t="inlineStr">
        <is>
          <t>Ending Balance, Shares at Feb. 29, 2020 | shares</t>
        </is>
      </c>
      <c r="B24" s="5" t="n">
        <v>23131195</v>
      </c>
      <c r="C24" s="5" t="n">
        <v>23131195</v>
      </c>
      <c r="D24" s="5" t="n">
        <v>23131195</v>
      </c>
      <c r="E24" s="5" t="n">
        <v>23131195</v>
      </c>
    </row>
    <row r="25">
      <c r="A25" s="4" t="inlineStr">
        <is>
          <t>Ending Balance, Shares at Feb. 29, 2020 | shares</t>
        </is>
      </c>
      <c r="B25" s="5" t="n">
        <v>970788</v>
      </c>
      <c r="C25" s="5" t="n">
        <v>970788</v>
      </c>
      <c r="F25" s="5" t="n">
        <v>970788</v>
      </c>
      <c r="G25" s="5" t="n">
        <v>970788</v>
      </c>
    </row>
    <row r="26">
      <c r="A26" s="4" t="inlineStr">
        <is>
          <t>Acquisition of subsidiaries</t>
        </is>
      </c>
      <c r="B26" s="6" t="n">
        <v>1374</v>
      </c>
      <c r="P26" s="5" t="n">
        <v>1374</v>
      </c>
    </row>
    <row r="27">
      <c r="A27" s="4" t="inlineStr">
        <is>
          <t>Contribution from non-controlling interests</t>
        </is>
      </c>
      <c r="B27" s="5" t="n">
        <v>11776</v>
      </c>
      <c r="P27" s="5" t="n">
        <v>11776</v>
      </c>
    </row>
    <row r="28">
      <c r="A28" s="4" t="inlineStr">
        <is>
          <t>Share-based compensation</t>
        </is>
      </c>
      <c r="B28" s="5" t="n">
        <v>27513</v>
      </c>
      <c r="H28" s="5" t="n">
        <v>27513</v>
      </c>
      <c r="N28" s="5" t="n">
        <v>27513</v>
      </c>
    </row>
    <row r="29">
      <c r="A29" s="4" t="inlineStr">
        <is>
          <t>Net income (loss) for the year</t>
        </is>
      </c>
      <c r="B29" s="5" t="n">
        <v>-27886</v>
      </c>
      <c r="C29" s="7" t="n">
        <v>-4307</v>
      </c>
      <c r="J29" s="5" t="n">
        <v>-28196</v>
      </c>
      <c r="N29" s="5" t="n">
        <v>-28196</v>
      </c>
      <c r="P29" s="5" t="n">
        <v>310</v>
      </c>
    </row>
    <row r="30">
      <c r="A30" s="4" t="inlineStr">
        <is>
          <t>Foreign currency translation adjustments</t>
        </is>
      </c>
      <c r="B30" s="5" t="n">
        <v>-39380</v>
      </c>
      <c r="C30" s="5" t="n">
        <v>-6084</v>
      </c>
      <c r="L30" s="5" t="n">
        <v>-39380</v>
      </c>
      <c r="N30" s="5" t="n">
        <v>-39380</v>
      </c>
    </row>
    <row r="31">
      <c r="A31" s="4" t="inlineStr">
        <is>
          <t>VIE deconsolidation</t>
        </is>
      </c>
      <c r="B31" s="5" t="n">
        <v>-2000</v>
      </c>
      <c r="H31" s="5" t="n">
        <v>-2000</v>
      </c>
      <c r="N31" s="5" t="n">
        <v>-2000</v>
      </c>
    </row>
    <row r="32">
      <c r="A32" s="4" t="inlineStr">
        <is>
          <t>Disposal of a subsidiary</t>
        </is>
      </c>
      <c r="B32" s="5" t="n">
        <v>39</v>
      </c>
      <c r="P32" s="5" t="n">
        <v>39</v>
      </c>
    </row>
    <row r="33">
      <c r="A33" s="4" t="inlineStr">
        <is>
          <t>Ending Balance at Feb. 28, 2021</t>
        </is>
      </c>
      <c r="B33" s="6" t="n">
        <v>646388</v>
      </c>
      <c r="C33" s="7" t="n">
        <v>99859</v>
      </c>
      <c r="D33" s="6" t="n">
        <v>15</v>
      </c>
      <c r="E33" s="7" t="n">
        <v>2</v>
      </c>
      <c r="F33" s="6" t="n">
        <v>-27899</v>
      </c>
      <c r="G33" s="7" t="n">
        <v>-4310</v>
      </c>
      <c r="H33" s="6" t="n">
        <v>768150</v>
      </c>
      <c r="I33" s="7" t="n">
        <v>118670</v>
      </c>
      <c r="J33" s="6" t="n">
        <v>-138290</v>
      </c>
      <c r="K33" s="7" t="n">
        <v>-21364</v>
      </c>
      <c r="L33" s="6" t="n">
        <v>-13289</v>
      </c>
      <c r="M33" s="7" t="n">
        <v>-2053</v>
      </c>
      <c r="N33" s="6" t="n">
        <v>588687</v>
      </c>
      <c r="O33" s="7" t="n">
        <v>90945</v>
      </c>
      <c r="P33" s="6" t="n">
        <v>57701</v>
      </c>
      <c r="Q33" s="7" t="n">
        <v>8914</v>
      </c>
    </row>
    <row r="34">
      <c r="A34" s="4" t="inlineStr">
        <is>
          <t>Ending Balance, Shares at Feb. 28, 2021 | shares</t>
        </is>
      </c>
      <c r="B34" s="5" t="n">
        <v>23131195</v>
      </c>
      <c r="C34" s="5" t="n">
        <v>23131195</v>
      </c>
      <c r="D34" s="5" t="n">
        <v>23131195</v>
      </c>
      <c r="E34" s="5" t="n">
        <v>23131195</v>
      </c>
    </row>
    <row r="35">
      <c r="A35" s="4" t="inlineStr">
        <is>
          <t>Ending Balance, Shares at Feb. 28, 2021 | shares</t>
        </is>
      </c>
      <c r="B35" s="5" t="n">
        <v>970788</v>
      </c>
      <c r="C35" s="5" t="n">
        <v>970788</v>
      </c>
      <c r="F35" s="5" t="n">
        <v>970788</v>
      </c>
      <c r="G35" s="5" t="n">
        <v>9707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Classification of Share-Based Compensation Expenses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Share Based Compensation Arrangement By Share Based Payment Award [Line Items]</t>
        </is>
      </c>
    </row>
    <row r="4">
      <c r="A4" s="4" t="inlineStr">
        <is>
          <t>Share-based compensation</t>
        </is>
      </c>
      <c r="B4" s="6" t="n">
        <v>27513</v>
      </c>
      <c r="C4" s="7" t="n">
        <v>4250</v>
      </c>
      <c r="D4" s="6" t="n">
        <v>30858</v>
      </c>
      <c r="E4" s="6" t="n">
        <v>32247</v>
      </c>
    </row>
    <row r="5">
      <c r="A5" s="4" t="inlineStr">
        <is>
          <t>General and Administrative Expenses</t>
        </is>
      </c>
    </row>
    <row r="6">
      <c r="A6" s="3" t="inlineStr">
        <is>
          <t>Share Based Compensation Arrangement By Share Based Payment Award [Line Items]</t>
        </is>
      </c>
    </row>
    <row r="7">
      <c r="A7" s="4" t="inlineStr">
        <is>
          <t>Share-based compensation</t>
        </is>
      </c>
      <c r="B7" s="5" t="n">
        <v>26822</v>
      </c>
      <c r="C7" s="5" t="n">
        <v>4143</v>
      </c>
      <c r="D7" s="5" t="n">
        <v>28784</v>
      </c>
      <c r="E7" s="5" t="n">
        <v>30159</v>
      </c>
    </row>
    <row r="8">
      <c r="A8" s="4" t="inlineStr">
        <is>
          <t>Sales and Marketing Expenses</t>
        </is>
      </c>
    </row>
    <row r="9">
      <c r="A9" s="3" t="inlineStr">
        <is>
          <t>Share Based Compensation Arrangement By Share Based Payment Award [Line Items]</t>
        </is>
      </c>
    </row>
    <row r="10">
      <c r="A10" s="4" t="inlineStr">
        <is>
          <t>Share-based compensation</t>
        </is>
      </c>
      <c r="B10" s="6" t="n">
        <v>691</v>
      </c>
      <c r="C10" s="7" t="n">
        <v>107</v>
      </c>
      <c r="D10" s="6" t="n">
        <v>2074</v>
      </c>
      <c r="E10" s="6" t="n">
        <v>208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7" customWidth="1" min="5" max="5"/>
    <col width="24" customWidth="1" min="6" max="6"/>
    <col width="31" customWidth="1" min="7" max="7"/>
    <col width="25" customWidth="1" min="8" max="8"/>
    <col width="21" customWidth="1" min="9" max="9"/>
    <col width="21" customWidth="1" min="10" max="10"/>
    <col width="21" customWidth="1" min="11" max="11"/>
    <col width="20" customWidth="1" min="12" max="12"/>
  </cols>
  <sheetData>
    <row r="1">
      <c r="A1" s="1" t="inlineStr">
        <is>
          <t>Share-Based Compensation - Additional Information (Details) ¥ / shares in Units, $ / shares in Units, ¥ in Thousands, $ in Thousands</t>
        </is>
      </c>
      <c r="B1" s="2" t="inlineStr">
        <is>
          <t>Feb. 05, 2021¥ / sharesshares</t>
        </is>
      </c>
      <c r="C1" s="2" t="inlineStr">
        <is>
          <t>Feb. 17, 2020¥ / sharesshares</t>
        </is>
      </c>
      <c r="D1" s="2" t="inlineStr">
        <is>
          <t>Jun. 30, 2019¥ / sharesshares</t>
        </is>
      </c>
      <c r="E1" s="2" t="inlineStr">
        <is>
          <t>Jan. 22, 2019CNY (¥)shares</t>
        </is>
      </c>
      <c r="F1" s="2" t="inlineStr">
        <is>
          <t>Jan. 22, 2019$ / shares</t>
        </is>
      </c>
      <c r="G1" s="2" t="inlineStr">
        <is>
          <t>Feb. 28, 2021CNY (¥)¥ / shares</t>
        </is>
      </c>
      <c r="H1" s="2" t="inlineStr">
        <is>
          <t>Feb. 28, 2021USD ($)</t>
        </is>
      </c>
      <c r="I1" s="2" t="inlineStr">
        <is>
          <t>Feb. 29, 2020CNY (¥)</t>
        </is>
      </c>
      <c r="J1" s="2" t="inlineStr">
        <is>
          <t>Feb. 28, 2019CNY (¥)</t>
        </is>
      </c>
      <c r="K1" s="2" t="inlineStr">
        <is>
          <t>Feb. 28, 2021USD ($)</t>
        </is>
      </c>
      <c r="L1" s="2" t="inlineStr">
        <is>
          <t>Jun. 30, 2015shares</t>
        </is>
      </c>
    </row>
    <row r="2">
      <c r="A2" s="3" t="inlineStr">
        <is>
          <t>Share Based Compensation Arrangement By Share Based Payment Award [Line Items]</t>
        </is>
      </c>
    </row>
    <row r="3">
      <c r="A3" s="4" t="inlineStr">
        <is>
          <t>Shares option granted</t>
        </is>
      </c>
      <c r="E3" s="5" t="n">
        <v>460000</v>
      </c>
    </row>
    <row r="4">
      <c r="A4" s="4" t="inlineStr">
        <is>
          <t>Shares option granted per share | (per share)</t>
        </is>
      </c>
      <c r="F4" s="12" t="n">
        <v>4.6</v>
      </c>
      <c r="G4" s="9" t="n">
        <v>15.53</v>
      </c>
    </row>
    <row r="5">
      <c r="A5" s="4" t="inlineStr">
        <is>
          <t>Incremental compensation cost | ¥</t>
        </is>
      </c>
      <c r="E5" s="6" t="n">
        <v>3967</v>
      </c>
    </row>
    <row r="6">
      <c r="A6" s="4" t="inlineStr">
        <is>
          <t>Compensation expense | ¥</t>
        </is>
      </c>
      <c r="J6" s="6" t="n">
        <v>127</v>
      </c>
    </row>
    <row r="7">
      <c r="A7" s="4" t="inlineStr">
        <is>
          <t>Incremental compensation cost amortized over remaining vesting period | ¥</t>
        </is>
      </c>
      <c r="E7" s="6" t="n">
        <v>3840</v>
      </c>
    </row>
    <row r="8">
      <c r="A8" s="4" t="inlineStr">
        <is>
          <t>Share-based compensation expenses</t>
        </is>
      </c>
      <c r="G8" s="6" t="n">
        <v>27513</v>
      </c>
      <c r="H8" s="7" t="n">
        <v>4250</v>
      </c>
      <c r="I8" s="6" t="n">
        <v>30858</v>
      </c>
      <c r="J8" s="6" t="n">
        <v>32247</v>
      </c>
    </row>
    <row r="9">
      <c r="A9" s="4" t="inlineStr">
        <is>
          <t>Unrecognized compensation cost related to non-vested share options</t>
        </is>
      </c>
      <c r="G9" s="6" t="n">
        <v>19675</v>
      </c>
      <c r="K9" s="7" t="n">
        <v>3040</v>
      </c>
    </row>
    <row r="10">
      <c r="A10" s="4" t="inlineStr">
        <is>
          <t>Unrecognized compensation cost expected to recognized over a weighted-average period</t>
        </is>
      </c>
      <c r="G10" s="4" t="inlineStr">
        <is>
          <t>2 years 9 months 10 days</t>
        </is>
      </c>
      <c r="H10" s="4" t="inlineStr">
        <is>
          <t>2 years 9 months 10 days</t>
        </is>
      </c>
    </row>
    <row r="11">
      <c r="A11" s="4" t="inlineStr">
        <is>
          <t>Directors</t>
        </is>
      </c>
    </row>
    <row r="12">
      <c r="A12" s="3" t="inlineStr">
        <is>
          <t>Share Based Compensation Arrangement By Share Based Payment Award [Line Items]</t>
        </is>
      </c>
    </row>
    <row r="13">
      <c r="A13" s="4" t="inlineStr">
        <is>
          <t>Vesting period</t>
        </is>
      </c>
      <c r="B13" s="4" t="inlineStr">
        <is>
          <t>4 years</t>
        </is>
      </c>
    </row>
    <row r="14">
      <c r="A14" s="4" t="inlineStr">
        <is>
          <t>Shares option granted</t>
        </is>
      </c>
      <c r="B14" s="5" t="n">
        <v>860000</v>
      </c>
    </row>
    <row r="15">
      <c r="A15" s="4" t="inlineStr">
        <is>
          <t>Weighted average grant date fair value of options granted per share | ¥ / shares</t>
        </is>
      </c>
      <c r="B15" s="9" t="n">
        <v>13.24</v>
      </c>
    </row>
    <row r="16">
      <c r="A16" s="4" t="inlineStr">
        <is>
          <t>Options expiration period</t>
        </is>
      </c>
      <c r="B16" s="4" t="inlineStr">
        <is>
          <t>10 years</t>
        </is>
      </c>
    </row>
    <row r="17">
      <c r="A17" s="4" t="inlineStr">
        <is>
          <t>Officers</t>
        </is>
      </c>
    </row>
    <row r="18">
      <c r="A18" s="3" t="inlineStr">
        <is>
          <t>Share Based Compensation Arrangement By Share Based Payment Award [Line Items]</t>
        </is>
      </c>
    </row>
    <row r="19">
      <c r="A19" s="4" t="inlineStr">
        <is>
          <t>Vesting period</t>
        </is>
      </c>
      <c r="B19" s="4" t="inlineStr">
        <is>
          <t>4 years</t>
        </is>
      </c>
    </row>
    <row r="20">
      <c r="A20" s="4" t="inlineStr">
        <is>
          <t>Shares option granted</t>
        </is>
      </c>
      <c r="B20" s="5" t="n">
        <v>860000</v>
      </c>
    </row>
    <row r="21">
      <c r="A21" s="4" t="inlineStr">
        <is>
          <t>Weighted average grant date fair value of options granted per share | ¥ / shares</t>
        </is>
      </c>
      <c r="B21" s="9" t="n">
        <v>13.24</v>
      </c>
    </row>
    <row r="22">
      <c r="A22" s="4" t="inlineStr">
        <is>
          <t>Options expiration period</t>
        </is>
      </c>
      <c r="B22" s="4" t="inlineStr">
        <is>
          <t>10 years</t>
        </is>
      </c>
    </row>
    <row r="23">
      <c r="A23" s="4" t="inlineStr">
        <is>
          <t>Employees</t>
        </is>
      </c>
    </row>
    <row r="24">
      <c r="A24" s="3" t="inlineStr">
        <is>
          <t>Share Based Compensation Arrangement By Share Based Payment Award [Line Items]</t>
        </is>
      </c>
    </row>
    <row r="25">
      <c r="A25" s="4" t="inlineStr">
        <is>
          <t>Vesting period</t>
        </is>
      </c>
      <c r="B25" s="4" t="inlineStr">
        <is>
          <t>4 years</t>
        </is>
      </c>
      <c r="C25" s="4" t="inlineStr">
        <is>
          <t>4 years</t>
        </is>
      </c>
      <c r="I25" s="4" t="inlineStr">
        <is>
          <t>4 years</t>
        </is>
      </c>
    </row>
    <row r="26">
      <c r="A26" s="4" t="inlineStr">
        <is>
          <t>Shares option granted</t>
        </is>
      </c>
      <c r="B26" s="5" t="n">
        <v>860000</v>
      </c>
      <c r="C26" s="5" t="n">
        <v>80000</v>
      </c>
      <c r="D26" s="5" t="n">
        <v>360000</v>
      </c>
    </row>
    <row r="27">
      <c r="A27" s="4" t="inlineStr">
        <is>
          <t>Weighted average grant date fair value of options granted per share | ¥ / shares</t>
        </is>
      </c>
      <c r="B27" s="9" t="n">
        <v>13.24</v>
      </c>
      <c r="C27" s="9" t="n">
        <v>10.03</v>
      </c>
      <c r="D27" s="9" t="n">
        <v>10.46</v>
      </c>
    </row>
    <row r="28">
      <c r="A28" s="4" t="inlineStr">
        <is>
          <t>Options expiration period</t>
        </is>
      </c>
      <c r="B28" s="4" t="inlineStr">
        <is>
          <t>10 years</t>
        </is>
      </c>
      <c r="C28" s="4" t="inlineStr">
        <is>
          <t>10 years</t>
        </is>
      </c>
      <c r="I28" s="4" t="inlineStr">
        <is>
          <t>10 years</t>
        </is>
      </c>
    </row>
    <row r="29">
      <c r="A29" s="4" t="inlineStr">
        <is>
          <t>2015 Option Plan and 2017 Option Plan | Maximum</t>
        </is>
      </c>
    </row>
    <row r="30">
      <c r="A30" s="3" t="inlineStr">
        <is>
          <t>Share Based Compensation Arrangement By Share Based Payment Award [Line Items]</t>
        </is>
      </c>
    </row>
    <row r="31">
      <c r="A31" s="4" t="inlineStr">
        <is>
          <t>Number of ordinary shares authorized to issue</t>
        </is>
      </c>
      <c r="L31" s="5" t="n">
        <v>42013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to Estimate Fair Value of Options Granted (Details) - Black-Scholes Option Pricing Model</t>
        </is>
      </c>
      <c r="B1" s="2" t="inlineStr">
        <is>
          <t>12 Months Ended</t>
        </is>
      </c>
    </row>
    <row r="2">
      <c r="B2" s="2" t="inlineStr">
        <is>
          <t>Feb. 28, 2021</t>
        </is>
      </c>
      <c r="C2" s="2" t="inlineStr">
        <is>
          <t>Feb. 29, 2020</t>
        </is>
      </c>
    </row>
    <row r="3">
      <c r="A3" s="3" t="inlineStr">
        <is>
          <t>Share Based Compensation Arrangement By Share Based Payment Award [Line Items]</t>
        </is>
      </c>
    </row>
    <row r="4">
      <c r="A4" s="4" t="inlineStr">
        <is>
          <t>Average risk-free rate of interest</t>
        </is>
      </c>
      <c r="B4" s="4" t="inlineStr">
        <is>
          <t>1.20%</t>
        </is>
      </c>
    </row>
    <row r="5">
      <c r="A5" s="4" t="inlineStr">
        <is>
          <t>Estimated volatility rate</t>
        </is>
      </c>
      <c r="B5" s="4" t="inlineStr">
        <is>
          <t>53.00%</t>
        </is>
      </c>
    </row>
    <row r="6">
      <c r="A6" s="4" t="inlineStr">
        <is>
          <t>Dividend yield</t>
        </is>
      </c>
      <c r="B6" s="4" t="inlineStr">
        <is>
          <t>0.00%</t>
        </is>
      </c>
      <c r="C6" s="4" t="inlineStr">
        <is>
          <t>0.00%</t>
        </is>
      </c>
    </row>
    <row r="7">
      <c r="A7" s="4" t="inlineStr">
        <is>
          <t>Life of options</t>
        </is>
      </c>
      <c r="B7" s="4" t="inlineStr">
        <is>
          <t>10 years</t>
        </is>
      </c>
      <c r="C7" s="4" t="inlineStr">
        <is>
          <t>10 years</t>
        </is>
      </c>
    </row>
    <row r="8">
      <c r="A8" s="4" t="inlineStr">
        <is>
          <t>Minimum</t>
        </is>
      </c>
    </row>
    <row r="9">
      <c r="A9" s="3" t="inlineStr">
        <is>
          <t>Share Based Compensation Arrangement By Share Based Payment Award [Line Items]</t>
        </is>
      </c>
    </row>
    <row r="10">
      <c r="A10" s="4" t="inlineStr">
        <is>
          <t>Average risk-free rate of interest</t>
        </is>
      </c>
      <c r="C10" s="4" t="inlineStr">
        <is>
          <t>1.50%</t>
        </is>
      </c>
    </row>
    <row r="11">
      <c r="A11" s="4" t="inlineStr">
        <is>
          <t>Estimated volatility rate</t>
        </is>
      </c>
      <c r="C11" s="4" t="inlineStr">
        <is>
          <t>43.70%</t>
        </is>
      </c>
    </row>
    <row r="12">
      <c r="A12" s="4" t="inlineStr">
        <is>
          <t>Maximum</t>
        </is>
      </c>
    </row>
    <row r="13">
      <c r="A13" s="3" t="inlineStr">
        <is>
          <t>Share Based Compensation Arrangement By Share Based Payment Award [Line Items]</t>
        </is>
      </c>
    </row>
    <row r="14">
      <c r="A14" s="4" t="inlineStr">
        <is>
          <t>Average risk-free rate of interest</t>
        </is>
      </c>
      <c r="C14" s="4" t="inlineStr">
        <is>
          <t>2.00%</t>
        </is>
      </c>
    </row>
    <row r="15">
      <c r="A15" s="4" t="inlineStr">
        <is>
          <t>Estimated volatility rate</t>
        </is>
      </c>
      <c r="C15" s="4" t="inlineStr">
        <is>
          <t>45.8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s>
  <sheetData>
    <row r="1">
      <c r="A1" s="1" t="inlineStr">
        <is>
          <t>Share-Based Compensation - Summary of Aggregate Options Activity and Information Regarding Options Outstanding (Details) ¥ / shares in Units, ¥ in Thousands, shares in Thousands</t>
        </is>
      </c>
      <c r="B1" s="2" t="inlineStr">
        <is>
          <t>Jan. 22, 2019$ / shares</t>
        </is>
      </c>
      <c r="C1" s="2" t="inlineStr">
        <is>
          <t>Feb. 28, 2021CNY (¥)¥ / sharesshares</t>
        </is>
      </c>
      <c r="D1" s="2" t="inlineStr">
        <is>
          <t>Feb. 29, 2020CNY (¥)¥ / sharesshares</t>
        </is>
      </c>
    </row>
    <row r="2">
      <c r="A2" s="3" t="inlineStr">
        <is>
          <t>Disclosure Of Compensation Related Costs Sharebased Payments [Abstract]</t>
        </is>
      </c>
    </row>
    <row r="3">
      <c r="A3" s="4" t="inlineStr">
        <is>
          <t>Number of Options, Options outstanding, Beginning of period</t>
        </is>
      </c>
      <c r="C3" s="5" t="n">
        <v>3490</v>
      </c>
    </row>
    <row r="4">
      <c r="A4" s="4" t="inlineStr">
        <is>
          <t>Number of Options, Granted</t>
        </is>
      </c>
      <c r="C4" s="5" t="n">
        <v>860</v>
      </c>
    </row>
    <row r="5">
      <c r="A5" s="4" t="inlineStr">
        <is>
          <t>Number of Options, Forfeited</t>
        </is>
      </c>
      <c r="C5" s="5" t="n">
        <v>-45</v>
      </c>
    </row>
    <row r="6">
      <c r="A6" s="4" t="inlineStr">
        <is>
          <t>Number of Options, Expired</t>
        </is>
      </c>
      <c r="C6" s="5" t="n">
        <v>-215</v>
      </c>
    </row>
    <row r="7">
      <c r="A7" s="4" t="inlineStr">
        <is>
          <t>Number of Options, Options outstanding, End of period</t>
        </is>
      </c>
      <c r="C7" s="5" t="n">
        <v>4090</v>
      </c>
      <c r="D7" s="5" t="n">
        <v>3490</v>
      </c>
    </row>
    <row r="8">
      <c r="A8" s="4" t="inlineStr">
        <is>
          <t>Number of Options, Options vested or expected to vest</t>
        </is>
      </c>
      <c r="C8" s="5" t="n">
        <v>4090</v>
      </c>
    </row>
    <row r="9">
      <c r="A9" s="4" t="inlineStr">
        <is>
          <t>Number of Options, Options exercisable</t>
        </is>
      </c>
      <c r="C9" s="5" t="n">
        <v>2465</v>
      </c>
    </row>
    <row r="10">
      <c r="A10" s="4" t="inlineStr">
        <is>
          <t>Weighted Average Exercise Price, Options outstanding, Beginning of period | ¥ / shares</t>
        </is>
      </c>
      <c r="C10" s="9" t="n">
        <v>14.86</v>
      </c>
    </row>
    <row r="11">
      <c r="A11" s="4" t="inlineStr">
        <is>
          <t>Weighted Average Exercise Price, Granted | (per share)</t>
        </is>
      </c>
      <c r="B11" s="12" t="n">
        <v>4.6</v>
      </c>
      <c r="C11" s="13" t="n">
        <v>15.53</v>
      </c>
    </row>
    <row r="12">
      <c r="A12" s="4" t="inlineStr">
        <is>
          <t>Weighted Average Exercise Price, Forfeited | ¥ / shares</t>
        </is>
      </c>
      <c r="C12" s="13" t="n">
        <v>31.5</v>
      </c>
    </row>
    <row r="13">
      <c r="A13" s="4" t="inlineStr">
        <is>
          <t>Weighted Average Exercise Price, Expired | ¥ / shares</t>
        </is>
      </c>
      <c r="C13" s="13" t="n">
        <v>12.12</v>
      </c>
    </row>
    <row r="14">
      <c r="A14" s="4" t="inlineStr">
        <is>
          <t>Weighted Average Exercise Price, Options outstanding, End of period | ¥ / shares</t>
        </is>
      </c>
      <c r="C14" s="13" t="n">
        <v>14.96</v>
      </c>
      <c r="D14" s="9" t="n">
        <v>14.86</v>
      </c>
    </row>
    <row r="15">
      <c r="A15" s="4" t="inlineStr">
        <is>
          <t>Weighted Average Exercise Price, Options vested or expected to vest | ¥ / shares</t>
        </is>
      </c>
      <c r="C15" s="13" t="n">
        <v>14.96</v>
      </c>
    </row>
    <row r="16">
      <c r="A16" s="4" t="inlineStr">
        <is>
          <t>Weighted Average Exercise Price, Options exercisable | ¥ / shares</t>
        </is>
      </c>
      <c r="C16" s="9" t="n">
        <v>12.73</v>
      </c>
    </row>
    <row r="17">
      <c r="A17" s="4" t="inlineStr">
        <is>
          <t>Weighted Average Remaining Contract Life (Years), Options outstanding</t>
        </is>
      </c>
      <c r="C17" s="4" t="inlineStr">
        <is>
          <t>6 years 11 months 8 days</t>
        </is>
      </c>
      <c r="D17" s="4" t="inlineStr">
        <is>
          <t>7 years 21 days</t>
        </is>
      </c>
    </row>
    <row r="18">
      <c r="A18" s="4" t="inlineStr">
        <is>
          <t>Weighted Average Remaining Contract Life (Years), Granted</t>
        </is>
      </c>
      <c r="C18" s="4" t="inlineStr">
        <is>
          <t>10 years</t>
        </is>
      </c>
    </row>
    <row r="19">
      <c r="A19" s="4" t="inlineStr">
        <is>
          <t>Weighted Average Remaining Contract Life (Years), Forfeited</t>
        </is>
      </c>
      <c r="C19" s="4" t="inlineStr">
        <is>
          <t>8 years 5 months 15 days</t>
        </is>
      </c>
    </row>
    <row r="20">
      <c r="A20" s="4" t="inlineStr">
        <is>
          <t>Weighted Average Remaining Contract Life (Years), Expired</t>
        </is>
      </c>
      <c r="C20" s="4" t="inlineStr">
        <is>
          <t>5 years 3 months 18 days</t>
        </is>
      </c>
    </row>
    <row r="21">
      <c r="A21" s="4" t="inlineStr">
        <is>
          <t>Weighted Average Remaining Contract Life (Years), Options vested or expected to vest</t>
        </is>
      </c>
      <c r="C21" s="4" t="inlineStr">
        <is>
          <t>6 years 11 months 8 days</t>
        </is>
      </c>
    </row>
    <row r="22">
      <c r="A22" s="4" t="inlineStr">
        <is>
          <t>Weighted Average Remaining Contract Life (Years), Options exercisable</t>
        </is>
      </c>
      <c r="C22" s="4" t="inlineStr">
        <is>
          <t>5 years 8 months 15 days</t>
        </is>
      </c>
    </row>
    <row r="23">
      <c r="A23" s="4" t="inlineStr">
        <is>
          <t>Aggregate Intrinsic Value, Options outstanding | ¥</t>
        </is>
      </c>
      <c r="C23" s="6" t="n">
        <v>29428</v>
      </c>
      <c r="D23" s="6" t="n">
        <v>27173</v>
      </c>
    </row>
    <row r="24">
      <c r="A24" s="4" t="inlineStr">
        <is>
          <t>Aggregate Intrinsic Value, Options vested or expected to vest | ¥</t>
        </is>
      </c>
      <c r="C24" s="5" t="n">
        <v>29428</v>
      </c>
    </row>
    <row r="25">
      <c r="A25" s="4" t="inlineStr">
        <is>
          <t>Aggregate Intrinsic Value, Options exercisable | ¥</t>
        </is>
      </c>
      <c r="C25" s="6" t="n">
        <v>216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Income Tax Expenses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Deferred income tax expense:</t>
        </is>
      </c>
    </row>
    <row r="4">
      <c r="A4" s="4" t="inlineStr">
        <is>
          <t>Total income tax expense</t>
        </is>
      </c>
      <c r="B4" s="6" t="n">
        <v>4760</v>
      </c>
      <c r="C4" s="7" t="n">
        <v>735</v>
      </c>
      <c r="D4" s="6" t="n">
        <v>4189</v>
      </c>
      <c r="E4" s="6" t="n">
        <v>10116</v>
      </c>
    </row>
    <row r="5">
      <c r="A5" s="4" t="inlineStr">
        <is>
          <t>Foreign Tax Authority | State Administration of Taxation, PRC</t>
        </is>
      </c>
    </row>
    <row r="6">
      <c r="A6" s="3" t="inlineStr">
        <is>
          <t>Current income tax expense:</t>
        </is>
      </c>
    </row>
    <row r="7">
      <c r="A7" s="4" t="inlineStr">
        <is>
          <t>PRC</t>
        </is>
      </c>
      <c r="B7" s="5" t="n">
        <v>8030</v>
      </c>
      <c r="C7" s="5" t="n">
        <v>1241</v>
      </c>
      <c r="D7" s="5" t="n">
        <v>16865</v>
      </c>
      <c r="E7" s="5" t="n">
        <v>16450</v>
      </c>
    </row>
    <row r="8">
      <c r="A8" s="3" t="inlineStr">
        <is>
          <t>Deferred income tax expense:</t>
        </is>
      </c>
    </row>
    <row r="9">
      <c r="A9" s="4" t="inlineStr">
        <is>
          <t>PRC</t>
        </is>
      </c>
      <c r="B9" s="5" t="n">
        <v>-3270</v>
      </c>
      <c r="C9" s="5" t="n">
        <v>-506</v>
      </c>
      <c r="D9" s="5" t="n">
        <v>-12676</v>
      </c>
      <c r="E9" s="5" t="n">
        <v>-6334</v>
      </c>
    </row>
    <row r="10">
      <c r="A10" s="4" t="inlineStr">
        <is>
          <t>Total income tax expense</t>
        </is>
      </c>
      <c r="B10" s="6" t="n">
        <v>4760</v>
      </c>
      <c r="C10" s="7" t="n">
        <v>735</v>
      </c>
      <c r="D10" s="6" t="n">
        <v>4189</v>
      </c>
      <c r="E10" s="6" t="n">
        <v>1011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Income Taxes - Additional Information (Details) $ in Thousands</t>
        </is>
      </c>
      <c r="B1" s="2" t="inlineStr">
        <is>
          <t>12 Months Ended</t>
        </is>
      </c>
    </row>
    <row r="2">
      <c r="B2" s="2" t="inlineStr">
        <is>
          <t>Feb. 28, 2021CNY (¥)</t>
        </is>
      </c>
      <c r="C2" s="2" t="inlineStr">
        <is>
          <t>Feb. 28, 2021USD ($)</t>
        </is>
      </c>
      <c r="D2" s="2" t="inlineStr">
        <is>
          <t>Feb. 28, 2021HKD ($)</t>
        </is>
      </c>
      <c r="E2" s="2" t="inlineStr">
        <is>
          <t>Feb. 29, 2020CNY (¥)</t>
        </is>
      </c>
      <c r="F2" s="2" t="inlineStr">
        <is>
          <t>Feb. 28, 2019CNY (¥)</t>
        </is>
      </c>
      <c r="G2" s="2" t="inlineStr">
        <is>
          <t>Feb. 28, 2021USD ($)</t>
        </is>
      </c>
      <c r="H2" s="2" t="inlineStr">
        <is>
          <t>Feb. 29, 2020USD ($)</t>
        </is>
      </c>
    </row>
    <row r="3">
      <c r="A3" s="3" t="inlineStr">
        <is>
          <t>Income Taxes [Line Items]</t>
        </is>
      </c>
    </row>
    <row r="4">
      <c r="A4" s="4" t="inlineStr">
        <is>
          <t>Income tax rate, percent</t>
        </is>
      </c>
      <c r="B4" s="4" t="inlineStr">
        <is>
          <t>25.00%</t>
        </is>
      </c>
      <c r="C4" s="4" t="inlineStr">
        <is>
          <t>25.00%</t>
        </is>
      </c>
      <c r="D4" s="4" t="inlineStr">
        <is>
          <t>25.00%</t>
        </is>
      </c>
      <c r="E4" s="4" t="inlineStr">
        <is>
          <t>25.00%</t>
        </is>
      </c>
      <c r="F4" s="4" t="inlineStr">
        <is>
          <t>25.00%</t>
        </is>
      </c>
    </row>
    <row r="5">
      <c r="A5" s="4" t="inlineStr">
        <is>
          <t>Income tax provision</t>
        </is>
      </c>
      <c r="B5" s="6" t="n">
        <v>4760000</v>
      </c>
      <c r="C5" s="7" t="n">
        <v>735</v>
      </c>
      <c r="E5" s="6" t="n">
        <v>4189000</v>
      </c>
      <c r="F5" s="6" t="n">
        <v>10116000</v>
      </c>
    </row>
    <row r="6">
      <c r="A6" s="4" t="inlineStr">
        <is>
          <t>Assessable income</t>
        </is>
      </c>
      <c r="B6" s="6" t="n">
        <v>-19274000</v>
      </c>
      <c r="C6" s="7" t="n">
        <v>-2977</v>
      </c>
      <c r="E6" s="6" t="n">
        <v>-105156000</v>
      </c>
      <c r="F6" s="6" t="n">
        <v>8727000</v>
      </c>
    </row>
    <row r="7">
      <c r="A7" s="4" t="inlineStr">
        <is>
          <t>Effective tax rate</t>
        </is>
      </c>
      <c r="B7" s="4" t="inlineStr">
        <is>
          <t>(25.00%)</t>
        </is>
      </c>
      <c r="C7" s="4" t="inlineStr">
        <is>
          <t>(25.00%)</t>
        </is>
      </c>
      <c r="D7" s="4" t="inlineStr">
        <is>
          <t>(25.00%)</t>
        </is>
      </c>
      <c r="E7" s="4" t="inlineStr">
        <is>
          <t>(4.00%)</t>
        </is>
      </c>
      <c r="F7" s="4" t="inlineStr">
        <is>
          <t>116.00%</t>
        </is>
      </c>
    </row>
    <row r="8">
      <c r="A8" s="4" t="inlineStr">
        <is>
          <t>Deferred tax assets, valuation allowance</t>
        </is>
      </c>
      <c r="B8" s="6" t="n">
        <v>6301000</v>
      </c>
      <c r="E8" s="6" t="n">
        <v>3064000</v>
      </c>
      <c r="F8" s="6" t="n">
        <v>1599000</v>
      </c>
      <c r="G8" s="7" t="n">
        <v>973</v>
      </c>
      <c r="H8" s="7" t="n">
        <v>473</v>
      </c>
    </row>
    <row r="9">
      <c r="A9" s="4" t="inlineStr">
        <is>
          <t>Minimum</t>
        </is>
      </c>
    </row>
    <row r="10">
      <c r="A10" s="3" t="inlineStr">
        <is>
          <t>Income Taxes [Line Items]</t>
        </is>
      </c>
    </row>
    <row r="11">
      <c r="A11" s="4" t="inlineStr">
        <is>
          <t>Percentage of temporary differences interest in domestic subsidiary included in deferred tax liability</t>
        </is>
      </c>
      <c r="B11" s="4" t="inlineStr">
        <is>
          <t>50.00%</t>
        </is>
      </c>
      <c r="C11" s="4" t="inlineStr">
        <is>
          <t>50.00%</t>
        </is>
      </c>
      <c r="D11" s="4" t="inlineStr">
        <is>
          <t>50.00%</t>
        </is>
      </c>
    </row>
    <row r="12">
      <c r="A12" s="4" t="inlineStr">
        <is>
          <t>Inland Revenue, Hong Kong | Foreign Tax Authority | Four Seasons Hong Kong</t>
        </is>
      </c>
    </row>
    <row r="13">
      <c r="A13" s="3" t="inlineStr">
        <is>
          <t>Income Taxes [Line Items]</t>
        </is>
      </c>
    </row>
    <row r="14">
      <c r="A14" s="4" t="inlineStr">
        <is>
          <t>Profit limit to determine lower tax rate | $</t>
        </is>
      </c>
      <c r="D14" s="7" t="n">
        <v>2000</v>
      </c>
    </row>
    <row r="15">
      <c r="A15" s="4" t="inlineStr">
        <is>
          <t>Percentage of lower tax rate on the basis of profit</t>
        </is>
      </c>
      <c r="B15" s="4" t="inlineStr">
        <is>
          <t>8.25%</t>
        </is>
      </c>
      <c r="C15" s="4" t="inlineStr">
        <is>
          <t>8.25%</t>
        </is>
      </c>
      <c r="D15" s="4" t="inlineStr">
        <is>
          <t>8.25%</t>
        </is>
      </c>
    </row>
    <row r="16">
      <c r="A16" s="4" t="inlineStr">
        <is>
          <t>Income tax rate, percent</t>
        </is>
      </c>
      <c r="B16" s="4" t="inlineStr">
        <is>
          <t>16.50%</t>
        </is>
      </c>
      <c r="C16" s="4" t="inlineStr">
        <is>
          <t>16.50%</t>
        </is>
      </c>
      <c r="D16" s="4" t="inlineStr">
        <is>
          <t>16.50%</t>
        </is>
      </c>
    </row>
    <row r="17">
      <c r="A17" s="4" t="inlineStr">
        <is>
          <t>Income tax provision</t>
        </is>
      </c>
      <c r="B17" s="6" t="n">
        <v>0</v>
      </c>
    </row>
    <row r="18">
      <c r="A18" s="4" t="inlineStr">
        <is>
          <t>Assessable income</t>
        </is>
      </c>
      <c r="B18" s="6" t="n">
        <v>0</v>
      </c>
      <c r="E18" s="5" t="n">
        <v>0</v>
      </c>
      <c r="F18" s="5" t="n">
        <v>0</v>
      </c>
    </row>
    <row r="19">
      <c r="A19" s="4" t="inlineStr">
        <is>
          <t>State Administration of Taxation, PRC | Foreign Tax Authority</t>
        </is>
      </c>
    </row>
    <row r="20">
      <c r="A20" s="3" t="inlineStr">
        <is>
          <t>Income Taxes [Line Items]</t>
        </is>
      </c>
    </row>
    <row r="21">
      <c r="A21" s="4" t="inlineStr">
        <is>
          <t>Income tax rate, percent</t>
        </is>
      </c>
      <c r="B21" s="4" t="inlineStr">
        <is>
          <t>25.00%</t>
        </is>
      </c>
      <c r="C21" s="4" t="inlineStr">
        <is>
          <t>25.00%</t>
        </is>
      </c>
      <c r="D21" s="4" t="inlineStr">
        <is>
          <t>25.00%</t>
        </is>
      </c>
    </row>
    <row r="22">
      <c r="A22" s="4" t="inlineStr">
        <is>
          <t>Income tax provision</t>
        </is>
      </c>
      <c r="B22" s="6" t="n">
        <v>4760000</v>
      </c>
      <c r="C22" s="7" t="n">
        <v>735</v>
      </c>
      <c r="E22" s="5" t="n">
        <v>4189000</v>
      </c>
      <c r="F22" s="5" t="n">
        <v>10116000</v>
      </c>
    </row>
    <row r="23">
      <c r="A23" s="4" t="inlineStr">
        <is>
          <t>Tax loss carry-forward subject to expiration</t>
        </is>
      </c>
      <c r="B23" s="5" t="n">
        <v>40312000</v>
      </c>
      <c r="G23" s="5" t="n">
        <v>6228</v>
      </c>
    </row>
    <row r="24">
      <c r="A24" s="4" t="inlineStr">
        <is>
          <t>Deferred tax assets, valuation allowance</t>
        </is>
      </c>
      <c r="B24" s="6" t="n">
        <v>6301000</v>
      </c>
      <c r="E24" s="6" t="n">
        <v>3064000</v>
      </c>
      <c r="G24" s="7" t="n">
        <v>973</v>
      </c>
    </row>
    <row r="25">
      <c r="A25" s="4" t="inlineStr">
        <is>
          <t>Period of statute of limitations for underpayment of taxes due to computational errors made by the taxpayer or the withholding agent</t>
        </is>
      </c>
      <c r="B25" s="4" t="inlineStr">
        <is>
          <t>3 years</t>
        </is>
      </c>
      <c r="C25" s="4" t="inlineStr">
        <is>
          <t>3 years</t>
        </is>
      </c>
      <c r="D25" s="4" t="inlineStr">
        <is>
          <t>3 years</t>
        </is>
      </c>
    </row>
    <row r="26">
      <c r="A26" s="4" t="inlineStr">
        <is>
          <t>Period of statute of limitations for underpayment of taxes more than specified amount</t>
        </is>
      </c>
      <c r="B26" s="4" t="inlineStr">
        <is>
          <t>5 years</t>
        </is>
      </c>
      <c r="C26" s="4" t="inlineStr">
        <is>
          <t>5 years</t>
        </is>
      </c>
      <c r="D26" s="4" t="inlineStr">
        <is>
          <t>5 years</t>
        </is>
      </c>
    </row>
    <row r="27">
      <c r="A27" s="4" t="inlineStr">
        <is>
          <t>Minimum amount of underpayment of taxes for statute of limitation to be extended to five years under special circumstance</t>
        </is>
      </c>
      <c r="B27" s="6" t="n">
        <v>100000</v>
      </c>
    </row>
    <row r="28">
      <c r="A28" s="4" t="inlineStr">
        <is>
          <t>Period of statute of limitations for related party transaction</t>
        </is>
      </c>
      <c r="B28" s="4" t="inlineStr">
        <is>
          <t>10 years</t>
        </is>
      </c>
      <c r="C28" s="4" t="inlineStr">
        <is>
          <t>10 years</t>
        </is>
      </c>
      <c r="D28" s="4" t="inlineStr">
        <is>
          <t>10 years</t>
        </is>
      </c>
    </row>
    <row r="29">
      <c r="A29" s="4" t="inlineStr">
        <is>
          <t>Aggregate undistributed earnings</t>
        </is>
      </c>
      <c r="F29" s="6" t="n">
        <v>115139000</v>
      </c>
    </row>
    <row r="30">
      <c r="A30" s="4" t="inlineStr">
        <is>
          <t>Tax reduction, Description</t>
        </is>
      </c>
      <c r="B30" s="4" t="inlineStr">
        <is>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is>
      </c>
      <c r="C30" s="4" t="inlineStr">
        <is>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is>
      </c>
      <c r="D30" s="4" t="inlineStr">
        <is>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is>
      </c>
    </row>
    <row r="31">
      <c r="A31" s="4" t="inlineStr">
        <is>
          <t>Withholding income tax percentage if investor holds less than 25% in the FIE</t>
        </is>
      </c>
      <c r="B31" s="4" t="inlineStr">
        <is>
          <t>10.00%</t>
        </is>
      </c>
      <c r="C31" s="4" t="inlineStr">
        <is>
          <t>10.00%</t>
        </is>
      </c>
      <c r="D31" s="4" t="inlineStr">
        <is>
          <t>10.00%</t>
        </is>
      </c>
    </row>
    <row r="32">
      <c r="A32" s="4" t="inlineStr">
        <is>
          <t>Reduced withholding tax rate, if investor holds at least 25% in the FIE</t>
        </is>
      </c>
      <c r="B32" s="4" t="inlineStr">
        <is>
          <t>5.00%</t>
        </is>
      </c>
      <c r="C32" s="4" t="inlineStr">
        <is>
          <t>5.00%</t>
        </is>
      </c>
      <c r="D32" s="4" t="inlineStr">
        <is>
          <t>5.00%</t>
        </is>
      </c>
    </row>
    <row r="33">
      <c r="A33" s="4" t="inlineStr">
        <is>
          <t>Minimum percentage of FIEs holding for reduction in withholding income tax rate</t>
        </is>
      </c>
      <c r="B33" s="4" t="inlineStr">
        <is>
          <t>25.00%</t>
        </is>
      </c>
      <c r="C33" s="4" t="inlineStr">
        <is>
          <t>25.00%</t>
        </is>
      </c>
      <c r="D33" s="4" t="inlineStr">
        <is>
          <t>25.00%</t>
        </is>
      </c>
    </row>
    <row r="34">
      <c r="A34" s="4" t="inlineStr">
        <is>
          <t>Withholding income taxes, undistributed earnings of foreign subsidiaries</t>
        </is>
      </c>
      <c r="B34" s="6" t="n">
        <v>0</v>
      </c>
    </row>
    <row r="35">
      <c r="A35" s="4" t="inlineStr">
        <is>
          <t>State Administration of Taxation, PRC | Foreign Tax Authority | Minimum</t>
        </is>
      </c>
    </row>
    <row r="36">
      <c r="A36" s="3" t="inlineStr">
        <is>
          <t>Income Taxes [Line Items]</t>
        </is>
      </c>
    </row>
    <row r="37">
      <c r="A37" s="4" t="inlineStr">
        <is>
          <t>Tax loss carry-forward expiration year</t>
        </is>
      </c>
      <c r="B37" s="4" t="inlineStr">
        <is>
          <t>2022</t>
        </is>
      </c>
      <c r="C37" s="4" t="inlineStr">
        <is>
          <t>2022</t>
        </is>
      </c>
      <c r="D37" s="4" t="inlineStr">
        <is>
          <t>2022</t>
        </is>
      </c>
    </row>
    <row r="38">
      <c r="A38" s="4" t="inlineStr">
        <is>
          <t>State Administration of Taxation, PRC | Foreign Tax Authority | Maximum</t>
        </is>
      </c>
    </row>
    <row r="39">
      <c r="A39" s="3" t="inlineStr">
        <is>
          <t>Income Taxes [Line Items]</t>
        </is>
      </c>
    </row>
    <row r="40">
      <c r="A40" s="4" t="inlineStr">
        <is>
          <t>Tax loss carry-forward expiration year</t>
        </is>
      </c>
      <c r="B40" s="4" t="inlineStr">
        <is>
          <t>2026</t>
        </is>
      </c>
      <c r="C40" s="4" t="inlineStr">
        <is>
          <t>2026</t>
        </is>
      </c>
      <c r="D40" s="4" t="inlineStr">
        <is>
          <t>2026</t>
        </is>
      </c>
    </row>
    <row r="41">
      <c r="A41" s="4" t="inlineStr">
        <is>
          <t>State Administration of Taxation, PRC | Foreign Tax Authority | Shanghai Fuxi</t>
        </is>
      </c>
    </row>
    <row r="42">
      <c r="A42" s="3" t="inlineStr">
        <is>
          <t>Income Taxes [Line Items]</t>
        </is>
      </c>
    </row>
    <row r="43">
      <c r="A43" s="4" t="inlineStr">
        <is>
          <t>Income tax rate, percent</t>
        </is>
      </c>
      <c r="E43" s="4" t="inlineStr">
        <is>
          <t>25.00%</t>
        </is>
      </c>
    </row>
    <row r="44">
      <c r="A44" s="4" t="inlineStr">
        <is>
          <t>Income tax provision</t>
        </is>
      </c>
      <c r="E44" s="6" t="n">
        <v>6118000</v>
      </c>
    </row>
    <row r="45">
      <c r="A45" s="4" t="inlineStr">
        <is>
          <t>Taxable income limit low</t>
        </is>
      </c>
      <c r="B45" s="6" t="n">
        <v>1000000</v>
      </c>
    </row>
    <row r="46">
      <c r="A46" s="4" t="inlineStr">
        <is>
          <t>Tax reduction term percentage low</t>
        </is>
      </c>
      <c r="B46" s="4" t="inlineStr">
        <is>
          <t>25.00%</t>
        </is>
      </c>
      <c r="C46" s="4" t="inlineStr">
        <is>
          <t>25.00%</t>
        </is>
      </c>
      <c r="D46" s="4" t="inlineStr">
        <is>
          <t>25.00%</t>
        </is>
      </c>
    </row>
    <row r="47">
      <c r="A47" s="4" t="inlineStr">
        <is>
          <t>Tax reduction term percentage high</t>
        </is>
      </c>
      <c r="B47" s="4" t="inlineStr">
        <is>
          <t>50.00%</t>
        </is>
      </c>
      <c r="C47" s="4" t="inlineStr">
        <is>
          <t>50.00%</t>
        </is>
      </c>
      <c r="D47" s="4" t="inlineStr">
        <is>
          <t>50.00%</t>
        </is>
      </c>
    </row>
    <row r="48">
      <c r="A48" s="4" t="inlineStr">
        <is>
          <t>Effective tax rate</t>
        </is>
      </c>
      <c r="B48" s="4" t="inlineStr">
        <is>
          <t>20.00%</t>
        </is>
      </c>
      <c r="C48" s="4" t="inlineStr">
        <is>
          <t>20.00%</t>
        </is>
      </c>
      <c r="D48" s="4" t="inlineStr">
        <is>
          <t>20.00%</t>
        </is>
      </c>
    </row>
    <row r="49">
      <c r="A49" s="4" t="inlineStr">
        <is>
          <t>State Administration of Taxation, PRC | Foreign Tax Authority | Shanghai Fuxi | Minimum</t>
        </is>
      </c>
    </row>
    <row r="50">
      <c r="A50" s="3" t="inlineStr">
        <is>
          <t>Income Taxes [Line Items]</t>
        </is>
      </c>
    </row>
    <row r="51">
      <c r="A51" s="4" t="inlineStr">
        <is>
          <t>Taxable income limit</t>
        </is>
      </c>
      <c r="B51" s="6" t="n">
        <v>1000000</v>
      </c>
    </row>
    <row r="52">
      <c r="A52" s="4" t="inlineStr">
        <is>
          <t>State Administration of Taxation, PRC | Foreign Tax Authority | Shanghai Fuxi | Maximum</t>
        </is>
      </c>
    </row>
    <row r="53">
      <c r="A53" s="3" t="inlineStr">
        <is>
          <t>Income Taxes [Line Items]</t>
        </is>
      </c>
    </row>
    <row r="54">
      <c r="A54" s="4" t="inlineStr">
        <is>
          <t>Taxable income limit</t>
        </is>
      </c>
      <c r="B54" s="6" t="n">
        <v>3000000</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Summary of Deferred Tax Assets and Liabilities (Details) ¥ in Thousands, $ in Thousands</t>
        </is>
      </c>
      <c r="B1" s="2" t="inlineStr">
        <is>
          <t>Feb. 28, 2021CNY (¥)</t>
        </is>
      </c>
      <c r="C1" s="2" t="inlineStr">
        <is>
          <t>Feb. 28, 2021USD ($)</t>
        </is>
      </c>
      <c r="D1" s="2" t="inlineStr">
        <is>
          <t>Feb. 29, 2020CNY (¥)</t>
        </is>
      </c>
      <c r="E1" s="2" t="inlineStr">
        <is>
          <t>Feb. 29, 2020USD ($)</t>
        </is>
      </c>
      <c r="F1" s="2" t="inlineStr">
        <is>
          <t>Feb. 28, 2019CNY (¥)</t>
        </is>
      </c>
    </row>
    <row r="2">
      <c r="A2" s="3" t="inlineStr">
        <is>
          <t>Deferred tax assets:</t>
        </is>
      </c>
    </row>
    <row r="3">
      <c r="A3" s="4" t="inlineStr">
        <is>
          <t>Less: valuation allowance</t>
        </is>
      </c>
      <c r="B3" s="6" t="n">
        <v>-6301</v>
      </c>
      <c r="C3" s="7" t="n">
        <v>-973</v>
      </c>
      <c r="D3" s="6" t="n">
        <v>-3064</v>
      </c>
      <c r="E3" s="7" t="n">
        <v>-473</v>
      </c>
      <c r="F3" s="6" t="n">
        <v>-1599</v>
      </c>
    </row>
    <row r="4">
      <c r="A4" s="4" t="inlineStr">
        <is>
          <t>State Administration of Taxation, PRC | Foreign Tax Authority</t>
        </is>
      </c>
    </row>
    <row r="5">
      <c r="A5" s="3" t="inlineStr">
        <is>
          <t>Deferred tax assets:</t>
        </is>
      </c>
    </row>
    <row r="6">
      <c r="A6" s="4" t="inlineStr">
        <is>
          <t>Net operating loss carry-forward</t>
        </is>
      </c>
      <c r="B6" s="5" t="n">
        <v>4440</v>
      </c>
      <c r="C6" s="5" t="n">
        <v>686</v>
      </c>
      <c r="D6" s="5" t="n">
        <v>3578</v>
      </c>
    </row>
    <row r="7">
      <c r="A7" s="4" t="inlineStr">
        <is>
          <t>Advertising expenses</t>
        </is>
      </c>
      <c r="B7" s="5" t="n">
        <v>3019</v>
      </c>
      <c r="C7" s="5" t="n">
        <v>466</v>
      </c>
      <c r="D7" s="5" t="n">
        <v>2982</v>
      </c>
    </row>
    <row r="8">
      <c r="A8" s="4" t="inlineStr">
        <is>
          <t>Rental</t>
        </is>
      </c>
      <c r="B8" s="5" t="n">
        <v>2701</v>
      </c>
      <c r="C8" s="5" t="n">
        <v>417</v>
      </c>
      <c r="D8" s="5" t="n">
        <v>2744</v>
      </c>
    </row>
    <row r="9">
      <c r="A9" s="4" t="inlineStr">
        <is>
          <t>Accrued expenses</t>
        </is>
      </c>
      <c r="B9" s="5" t="n">
        <v>12048</v>
      </c>
      <c r="C9" s="5" t="n">
        <v>1861</v>
      </c>
      <c r="D9" s="5" t="n">
        <v>6748</v>
      </c>
    </row>
    <row r="10">
      <c r="A10" s="4" t="inlineStr">
        <is>
          <t>Property and equipment, net</t>
        </is>
      </c>
      <c r="B10" s="5" t="n">
        <v>102</v>
      </c>
      <c r="C10" s="5" t="n">
        <v>16</v>
      </c>
      <c r="D10" s="5" t="n">
        <v>213</v>
      </c>
    </row>
    <row r="11">
      <c r="A11" s="4" t="inlineStr">
        <is>
          <t>Allowance for doubtful accounts</t>
        </is>
      </c>
      <c r="B11" s="5" t="n">
        <v>244</v>
      </c>
      <c r="C11" s="5" t="n">
        <v>38</v>
      </c>
      <c r="D11" s="5" t="n">
        <v>244</v>
      </c>
    </row>
    <row r="12">
      <c r="A12" s="4" t="inlineStr">
        <is>
          <t>Less: valuation allowance</t>
        </is>
      </c>
      <c r="B12" s="5" t="n">
        <v>-6301</v>
      </c>
      <c r="C12" s="5" t="n">
        <v>-973</v>
      </c>
      <c r="D12" s="5" t="n">
        <v>-3064</v>
      </c>
    </row>
    <row r="13">
      <c r="A13" s="4" t="inlineStr">
        <is>
          <t>Total deferred tax assets</t>
        </is>
      </c>
      <c r="B13" s="5" t="n">
        <v>16253</v>
      </c>
      <c r="C13" s="5" t="n">
        <v>2511</v>
      </c>
      <c r="D13" s="5" t="n">
        <v>13445</v>
      </c>
    </row>
    <row r="14">
      <c r="A14" s="3" t="inlineStr">
        <is>
          <t>Deferred tax liabilities:</t>
        </is>
      </c>
    </row>
    <row r="15">
      <c r="A15" s="4" t="inlineStr">
        <is>
          <t>Intangible assets</t>
        </is>
      </c>
      <c r="B15" s="5" t="n">
        <v>1673</v>
      </c>
      <c r="C15" s="5" t="n">
        <v>258</v>
      </c>
      <c r="D15" s="5" t="n">
        <v>2136</v>
      </c>
    </row>
    <row r="16">
      <c r="A16" s="4" t="inlineStr">
        <is>
          <t>Total deferred tax liabilities</t>
        </is>
      </c>
      <c r="B16" s="6" t="n">
        <v>1673</v>
      </c>
      <c r="C16" s="7" t="n">
        <v>258</v>
      </c>
      <c r="D16" s="6" t="n">
        <v>2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Movement of Valuation Allowance (Details) ¥ in Thousands, $ in Thousands</t>
        </is>
      </c>
      <c r="B1" s="2" t="inlineStr">
        <is>
          <t>12 Months Ended</t>
        </is>
      </c>
    </row>
    <row r="2">
      <c r="B2" s="2" t="inlineStr">
        <is>
          <t>Feb. 28, 2021CNY (¥)</t>
        </is>
      </c>
      <c r="C2" s="2" t="inlineStr">
        <is>
          <t>Feb. 28, 2021USD ($)</t>
        </is>
      </c>
      <c r="D2" s="2" t="inlineStr">
        <is>
          <t>Feb. 29, 2020CNY (¥)</t>
        </is>
      </c>
    </row>
    <row r="3">
      <c r="A3" s="3" t="inlineStr">
        <is>
          <t>Valuation Allowance [Abstract]</t>
        </is>
      </c>
    </row>
    <row r="4">
      <c r="A4" s="4" t="inlineStr">
        <is>
          <t>Balance at the beginning of the year</t>
        </is>
      </c>
      <c r="B4" s="6" t="n">
        <v>-3064</v>
      </c>
      <c r="C4" s="7" t="n">
        <v>-473</v>
      </c>
      <c r="D4" s="6" t="n">
        <v>-1599</v>
      </c>
    </row>
    <row r="5">
      <c r="A5" s="4" t="inlineStr">
        <is>
          <t>Provided</t>
        </is>
      </c>
      <c r="B5" s="5" t="n">
        <v>-3733</v>
      </c>
      <c r="C5" s="5" t="n">
        <v>-577</v>
      </c>
      <c r="D5" s="5" t="n">
        <v>-1465</v>
      </c>
    </row>
    <row r="6">
      <c r="A6" s="4" t="inlineStr">
        <is>
          <t>Written off</t>
        </is>
      </c>
      <c r="B6" s="5" t="n">
        <v>496</v>
      </c>
      <c r="C6" s="5" t="n">
        <v>77</v>
      </c>
    </row>
    <row r="7">
      <c r="A7" s="4" t="inlineStr">
        <is>
          <t>Balance at the end of the year</t>
        </is>
      </c>
      <c r="B7" s="6" t="n">
        <v>-6301</v>
      </c>
      <c r="C7" s="7" t="n">
        <v>-973</v>
      </c>
      <c r="D7" s="6" t="n">
        <v>-30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of Difference Between PRC Statutory Income Tax Rate and Group's Effective Income Tax Rate (Details)</t>
        </is>
      </c>
      <c r="B1" s="2" t="inlineStr">
        <is>
          <t>12 Months Ended</t>
        </is>
      </c>
    </row>
    <row r="2">
      <c r="B2" s="2" t="inlineStr">
        <is>
          <t>Feb. 28, 2021</t>
        </is>
      </c>
      <c r="C2" s="2" t="inlineStr">
        <is>
          <t>Feb. 29, 2020</t>
        </is>
      </c>
      <c r="D2" s="2" t="inlineStr">
        <is>
          <t>Feb. 28, 2019</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Non-deductible expenses</t>
        </is>
      </c>
      <c r="B5" s="4" t="inlineStr">
        <is>
          <t>(32.00%)</t>
        </is>
      </c>
      <c r="C5" s="4" t="inlineStr">
        <is>
          <t>(36.00%)</t>
        </is>
      </c>
      <c r="D5" s="4" t="inlineStr">
        <is>
          <t>95.00%</t>
        </is>
      </c>
    </row>
    <row r="6">
      <c r="A6" s="4" t="inlineStr">
        <is>
          <t>Effect of preferential tax rate</t>
        </is>
      </c>
      <c r="B6" s="4" t="inlineStr">
        <is>
          <t>8.00%</t>
        </is>
      </c>
      <c r="C6" s="4" t="inlineStr">
        <is>
          <t>6.00%</t>
        </is>
      </c>
      <c r="D6" s="4" t="inlineStr">
        <is>
          <t>(32.00%)</t>
        </is>
      </c>
    </row>
    <row r="7">
      <c r="A7" s="4" t="inlineStr">
        <is>
          <t>Effect of different tax rate of subsidiary operation in other jurisdiction</t>
        </is>
      </c>
      <c r="B7" s="4" t="inlineStr">
        <is>
          <t>(7.00%)</t>
        </is>
      </c>
      <c r="C7" s="4" t="inlineStr">
        <is>
          <t>2.00%</t>
        </is>
      </c>
      <c r="D7" s="4" t="inlineStr">
        <is>
          <t>23.00%</t>
        </is>
      </c>
    </row>
    <row r="8">
      <c r="A8" s="4" t="inlineStr">
        <is>
          <t>Effect of valuation allowance</t>
        </is>
      </c>
      <c r="B8" s="4" t="inlineStr">
        <is>
          <t>(19.00%)</t>
        </is>
      </c>
      <c r="C8" s="4" t="inlineStr">
        <is>
          <t>(1.00%)</t>
        </is>
      </c>
      <c r="D8" s="4" t="inlineStr">
        <is>
          <t>5.00%</t>
        </is>
      </c>
    </row>
    <row r="9">
      <c r="A9" s="4" t="inlineStr">
        <is>
          <t>Effective tax rate</t>
        </is>
      </c>
      <c r="B9" s="4" t="inlineStr">
        <is>
          <t>(25.00%)</t>
        </is>
      </c>
      <c r="C9" s="4" t="inlineStr">
        <is>
          <t>(4.00%)</t>
        </is>
      </c>
      <c r="D9" s="4" t="inlineStr">
        <is>
          <t>116.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ummary of Computation of Net Loss Per Shares (Details) ¥ / shares in Units, $ / shares in Units, ¥ in Thousands, $ in Thousands</t>
        </is>
      </c>
      <c r="B1" s="2" t="inlineStr">
        <is>
          <t>12 Months Ended</t>
        </is>
      </c>
    </row>
    <row r="2">
      <c r="B2" s="2" t="inlineStr">
        <is>
          <t>Feb. 28, 2021CNY (¥)¥ / sharesshares</t>
        </is>
      </c>
      <c r="C2" s="2" t="inlineStr">
        <is>
          <t>Feb. 28, 2021USD ($)$ / sharesshares</t>
        </is>
      </c>
      <c r="D2" s="2" t="inlineStr">
        <is>
          <t>Feb. 29, 2020CNY (¥)¥ / sharesshares</t>
        </is>
      </c>
      <c r="E2" s="2" t="inlineStr">
        <is>
          <t>Feb. 28, 2019CNY (¥)¥ / sharesshares</t>
        </is>
      </c>
    </row>
    <row r="3">
      <c r="A3" s="3" t="inlineStr">
        <is>
          <t>Earnings Per Share [Abstract]</t>
        </is>
      </c>
    </row>
    <row r="4">
      <c r="A4" s="4" t="inlineStr">
        <is>
          <t>Net loss attributable to ordinary shareholders-basic and diluted</t>
        </is>
      </c>
      <c r="B4" s="6" t="n">
        <v>-28196</v>
      </c>
      <c r="C4" s="7" t="n">
        <v>-4355</v>
      </c>
      <c r="D4" s="6" t="n">
        <v>-109493</v>
      </c>
      <c r="E4" s="6" t="n">
        <v>-601</v>
      </c>
    </row>
    <row r="5">
      <c r="A5" s="4" t="inlineStr">
        <is>
          <t>Weighted average number of ordinary shares outstanding-basic and diluted</t>
        </is>
      </c>
      <c r="B5" s="5" t="n">
        <v>23131195</v>
      </c>
      <c r="C5" s="5" t="n">
        <v>23131195</v>
      </c>
      <c r="D5" s="5" t="n">
        <v>23668916</v>
      </c>
      <c r="E5" s="5" t="n">
        <v>24053492</v>
      </c>
    </row>
    <row r="6">
      <c r="A6" s="4" t="inlineStr">
        <is>
          <t>Basic and diluted -net loss per share | (per share)</t>
        </is>
      </c>
      <c r="B6" s="9" t="n">
        <v>-1.22</v>
      </c>
      <c r="C6" s="10" t="n">
        <v>-0.19</v>
      </c>
      <c r="D6" s="9" t="n">
        <v>-4.63</v>
      </c>
      <c r="E6" s="9" t="n">
        <v>-0.0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Cash flows from operating activities</t>
        </is>
      </c>
    </row>
    <row r="4">
      <c r="A4" s="4" t="inlineStr">
        <is>
          <t>Net loss</t>
        </is>
      </c>
      <c r="B4" s="6" t="n">
        <v>-27886000</v>
      </c>
      <c r="C4" s="7" t="n">
        <v>-4307</v>
      </c>
      <c r="D4" s="6" t="n">
        <v>-109569000</v>
      </c>
      <c r="E4" s="6" t="n">
        <v>-1470000</v>
      </c>
    </row>
    <row r="5">
      <c r="A5" s="3" t="inlineStr">
        <is>
          <t>Adjustments to reconcile net cash flows from operating activities:</t>
        </is>
      </c>
    </row>
    <row r="6">
      <c r="A6" s="4" t="inlineStr">
        <is>
          <t>Share-based compensation</t>
        </is>
      </c>
      <c r="B6" s="5" t="n">
        <v>27513000</v>
      </c>
      <c r="C6" s="5" t="n">
        <v>4250</v>
      </c>
      <c r="D6" s="5" t="n">
        <v>30858000</v>
      </c>
      <c r="E6" s="5" t="n">
        <v>32247000</v>
      </c>
    </row>
    <row r="7">
      <c r="A7" s="4" t="inlineStr">
        <is>
          <t>Allowance for credit losses</t>
        </is>
      </c>
      <c r="D7" s="5" t="n">
        <v>5267000</v>
      </c>
    </row>
    <row r="8">
      <c r="A8" s="4" t="inlineStr">
        <is>
          <t>Depreciation of property and equipment</t>
        </is>
      </c>
      <c r="B8" s="5" t="n">
        <v>13754000</v>
      </c>
      <c r="C8" s="5" t="n">
        <v>2125</v>
      </c>
      <c r="D8" s="5" t="n">
        <v>15424000</v>
      </c>
      <c r="E8" s="5" t="n">
        <v>14528000</v>
      </c>
    </row>
    <row r="9">
      <c r="A9" s="4" t="inlineStr">
        <is>
          <t>Noncash lease expenses</t>
        </is>
      </c>
      <c r="B9" s="5" t="n">
        <v>54466000</v>
      </c>
      <c r="C9" s="5" t="n">
        <v>8414</v>
      </c>
      <c r="D9" s="5" t="n">
        <v>54808000</v>
      </c>
    </row>
    <row r="10">
      <c r="A10" s="4" t="inlineStr">
        <is>
          <t>Loss of disposal of property and equipment</t>
        </is>
      </c>
      <c r="B10" s="5" t="n">
        <v>416000</v>
      </c>
      <c r="C10" s="5" t="n">
        <v>64</v>
      </c>
      <c r="D10" s="5" t="n">
        <v>249000</v>
      </c>
      <c r="E10" s="5" t="n">
        <v>1596000</v>
      </c>
    </row>
    <row r="11">
      <c r="A11" s="4" t="inlineStr">
        <is>
          <t>Loss from property and equipment impairment</t>
        </is>
      </c>
      <c r="B11" s="5" t="n">
        <v>0</v>
      </c>
      <c r="D11" s="5" t="n">
        <v>764000</v>
      </c>
      <c r="E11" s="5" t="n">
        <v>0</v>
      </c>
    </row>
    <row r="12">
      <c r="A12" s="4" t="inlineStr">
        <is>
          <t>Amortization of intangible assets</t>
        </is>
      </c>
      <c r="B12" s="5" t="n">
        <v>1949000</v>
      </c>
      <c r="C12" s="5" t="n">
        <v>301</v>
      </c>
      <c r="D12" s="5" t="n">
        <v>4328000</v>
      </c>
      <c r="E12" s="5" t="n">
        <v>3435000</v>
      </c>
    </row>
    <row r="13">
      <c r="A13" s="4" t="inlineStr">
        <is>
          <t>Loss from intangible assets impairment</t>
        </is>
      </c>
      <c r="B13" s="5" t="n">
        <v>0</v>
      </c>
      <c r="D13" s="5" t="n">
        <v>30804000</v>
      </c>
      <c r="E13" s="5" t="n">
        <v>0</v>
      </c>
    </row>
    <row r="14">
      <c r="A14" s="4" t="inlineStr">
        <is>
          <t>Loss from equity method investments, net of taxes</t>
        </is>
      </c>
      <c r="B14" s="5" t="n">
        <v>3852000</v>
      </c>
      <c r="C14" s="5" t="n">
        <v>595</v>
      </c>
      <c r="D14" s="5" t="n">
        <v>224000</v>
      </c>
      <c r="E14" s="5" t="n">
        <v>81000</v>
      </c>
    </row>
    <row r="15">
      <c r="A15" s="4" t="inlineStr">
        <is>
          <t>Loss from goodwill impairment</t>
        </is>
      </c>
      <c r="B15" s="5" t="n">
        <v>0</v>
      </c>
      <c r="D15" s="5" t="n">
        <v>114612000</v>
      </c>
      <c r="E15" s="5" t="n">
        <v>557000</v>
      </c>
    </row>
    <row r="16">
      <c r="A16" s="4" t="inlineStr">
        <is>
          <t>Fair value change of investments</t>
        </is>
      </c>
      <c r="B16" s="5" t="n">
        <v>-2148000</v>
      </c>
      <c r="C16" s="5" t="n">
        <v>-332</v>
      </c>
      <c r="D16" s="5" t="n">
        <v>-11134000</v>
      </c>
      <c r="E16" s="5" t="n">
        <v>4783000</v>
      </c>
    </row>
    <row r="17">
      <c r="A17" s="4" t="inlineStr">
        <is>
          <t>Gain from disposal of subsidiaries</t>
        </is>
      </c>
      <c r="B17" s="5" t="n">
        <v>-2087000</v>
      </c>
      <c r="C17" s="5" t="n">
        <v>-322</v>
      </c>
    </row>
    <row r="18">
      <c r="A18" s="3" t="inlineStr">
        <is>
          <t>Changes in operating assets and liabilities and other, net:</t>
        </is>
      </c>
    </row>
    <row r="19">
      <c r="A19" s="4" t="inlineStr">
        <is>
          <t>Accounts receivable and contract assets</t>
        </is>
      </c>
      <c r="B19" s="5" t="n">
        <v>1008000</v>
      </c>
      <c r="C19" s="5" t="n">
        <v>156</v>
      </c>
      <c r="D19" s="5" t="n">
        <v>-665000</v>
      </c>
      <c r="E19" s="5" t="n">
        <v>4943000</v>
      </c>
    </row>
    <row r="20">
      <c r="A20" s="4" t="inlineStr">
        <is>
          <t>Amounts due from related parties</t>
        </is>
      </c>
      <c r="B20" s="5" t="n">
        <v>-515000</v>
      </c>
      <c r="C20" s="5" t="n">
        <v>-80</v>
      </c>
      <c r="D20" s="5" t="n">
        <v>-594000</v>
      </c>
      <c r="E20" s="5" t="n">
        <v>12746000</v>
      </c>
    </row>
    <row r="21">
      <c r="A21" s="4" t="inlineStr">
        <is>
          <t>Other receivables, deposits and other assets</t>
        </is>
      </c>
      <c r="B21" s="5" t="n">
        <v>8091000</v>
      </c>
      <c r="C21" s="5" t="n">
        <v>1250</v>
      </c>
      <c r="D21" s="5" t="n">
        <v>-3517000</v>
      </c>
      <c r="E21" s="5" t="n">
        <v>-14081000</v>
      </c>
    </row>
    <row r="22">
      <c r="A22" s="4" t="inlineStr">
        <is>
          <t>Deferred income taxes</t>
        </is>
      </c>
      <c r="B22" s="5" t="n">
        <v>-3271000</v>
      </c>
      <c r="C22" s="5" t="n">
        <v>-505</v>
      </c>
      <c r="D22" s="5" t="n">
        <v>-12676000</v>
      </c>
      <c r="E22" s="5" t="n">
        <v>-6334000</v>
      </c>
    </row>
    <row r="23">
      <c r="A23" s="4" t="inlineStr">
        <is>
          <t>Other non-current assets</t>
        </is>
      </c>
      <c r="B23" s="5" t="n">
        <v>-91000</v>
      </c>
      <c r="C23" s="5" t="n">
        <v>-14</v>
      </c>
      <c r="D23" s="5" t="n">
        <v>-107000</v>
      </c>
      <c r="E23" s="5" t="n">
        <v>-800000</v>
      </c>
    </row>
    <row r="24">
      <c r="A24" s="4" t="inlineStr">
        <is>
          <t>Changes in operating lease liabilities</t>
        </is>
      </c>
      <c r="B24" s="5" t="n">
        <v>-57938000</v>
      </c>
      <c r="C24" s="5" t="n">
        <v>-8951</v>
      </c>
      <c r="D24" s="5" t="n">
        <v>-47550000</v>
      </c>
    </row>
    <row r="25">
      <c r="A25" s="4" t="inlineStr">
        <is>
          <t>Amounts due to related parties</t>
        </is>
      </c>
      <c r="B25" s="5" t="n">
        <v>587000</v>
      </c>
      <c r="C25" s="5" t="n">
        <v>91</v>
      </c>
      <c r="D25" s="5" t="n">
        <v>446000</v>
      </c>
    </row>
    <row r="26">
      <c r="A26" s="4" t="inlineStr">
        <is>
          <t>Accrued expenses and other current liabilities</t>
        </is>
      </c>
      <c r="B26" s="5" t="n">
        <v>11912000</v>
      </c>
      <c r="C26" s="5" t="n">
        <v>1840</v>
      </c>
      <c r="D26" s="5" t="n">
        <v>22424000</v>
      </c>
      <c r="E26" s="5" t="n">
        <v>27839000</v>
      </c>
    </row>
    <row r="27">
      <c r="A27" s="4" t="inlineStr">
        <is>
          <t>Income tax payable</t>
        </is>
      </c>
      <c r="B27" s="5" t="n">
        <v>-2159000</v>
      </c>
      <c r="C27" s="5" t="n">
        <v>-334</v>
      </c>
      <c r="D27" s="5" t="n">
        <v>3724000</v>
      </c>
      <c r="E27" s="5" t="n">
        <v>-5557000</v>
      </c>
    </row>
    <row r="28">
      <c r="A28" s="4" t="inlineStr">
        <is>
          <t>Deferred revenue</t>
        </is>
      </c>
      <c r="B28" s="5" t="n">
        <v>3671000</v>
      </c>
      <c r="C28" s="5" t="n">
        <v>567</v>
      </c>
      <c r="D28" s="5" t="n">
        <v>-15925000</v>
      </c>
      <c r="E28" s="5" t="n">
        <v>-21366000</v>
      </c>
    </row>
    <row r="29">
      <c r="A29" s="4" t="inlineStr">
        <is>
          <t>Net cash provided by operating activities</t>
        </is>
      </c>
      <c r="B29" s="5" t="n">
        <v>31124000</v>
      </c>
      <c r="C29" s="5" t="n">
        <v>4808</v>
      </c>
      <c r="D29" s="5" t="n">
        <v>82195000</v>
      </c>
      <c r="E29" s="5" t="n">
        <v>53147000</v>
      </c>
    </row>
    <row r="30">
      <c r="A30" s="3" t="inlineStr">
        <is>
          <t>Cash flows from investing activities</t>
        </is>
      </c>
    </row>
    <row r="31">
      <c r="A31" s="4" t="inlineStr">
        <is>
          <t>Purchases of property and equipment</t>
        </is>
      </c>
      <c r="B31" s="5" t="n">
        <v>-10441000</v>
      </c>
      <c r="C31" s="5" t="n">
        <v>-1613</v>
      </c>
      <c r="D31" s="5" t="n">
        <v>-9186000</v>
      </c>
      <c r="E31" s="5" t="n">
        <v>-17870000</v>
      </c>
    </row>
    <row r="32">
      <c r="A32" s="4" t="inlineStr">
        <is>
          <t>Purchases of intangible assets</t>
        </is>
      </c>
      <c r="E32" s="5" t="n">
        <v>-322000</v>
      </c>
    </row>
    <row r="33">
      <c r="A33" s="4" t="inlineStr">
        <is>
          <t>Acquisition of businesses, net of cash acquired</t>
        </is>
      </c>
      <c r="B33" s="5" t="n">
        <v>854000</v>
      </c>
      <c r="C33" s="5" t="n">
        <v>132</v>
      </c>
      <c r="D33" s="5" t="n">
        <v>-10115000</v>
      </c>
      <c r="E33" s="5" t="n">
        <v>-133902000</v>
      </c>
    </row>
    <row r="34">
      <c r="A34" s="4" t="inlineStr">
        <is>
          <t>Payments to equity method investments</t>
        </is>
      </c>
      <c r="B34" s="5" t="n">
        <v>-44481000</v>
      </c>
      <c r="C34" s="5" t="n">
        <v>-6872</v>
      </c>
      <c r="E34" s="5" t="n">
        <v>-300000</v>
      </c>
    </row>
    <row r="35">
      <c r="A35" s="4" t="inlineStr">
        <is>
          <t>Purchase of short-term investments</t>
        </is>
      </c>
      <c r="B35" s="5" t="n">
        <v>-31000000</v>
      </c>
      <c r="C35" s="5" t="n">
        <v>-4789</v>
      </c>
      <c r="D35" s="5" t="n">
        <v>-10000000</v>
      </c>
    </row>
    <row r="36">
      <c r="A36" s="4" t="inlineStr">
        <is>
          <t>Purchase of investments under fair value</t>
        </is>
      </c>
      <c r="B36" s="5" t="n">
        <v>-175820000</v>
      </c>
      <c r="C36" s="5" t="n">
        <v>-27162</v>
      </c>
      <c r="D36" s="5" t="n">
        <v>-104602000</v>
      </c>
      <c r="E36" s="5" t="n">
        <v>-34823000</v>
      </c>
    </row>
    <row r="37">
      <c r="A37" s="4" t="inlineStr">
        <is>
          <t>Proceeds from maturity of investments</t>
        </is>
      </c>
      <c r="B37" s="5" t="n">
        <v>192884000</v>
      </c>
      <c r="C37" s="5" t="n">
        <v>29798</v>
      </c>
      <c r="D37" s="5" t="n">
        <v>35157000</v>
      </c>
    </row>
    <row r="38">
      <c r="A38" s="4" t="inlineStr">
        <is>
          <t>Net cash used in investing activities</t>
        </is>
      </c>
      <c r="B38" s="5" t="n">
        <v>-68004000</v>
      </c>
      <c r="C38" s="5" t="n">
        <v>-10506</v>
      </c>
      <c r="D38" s="5" t="n">
        <v>-98746000</v>
      </c>
      <c r="E38" s="5" t="n">
        <v>-187217000</v>
      </c>
    </row>
    <row r="39">
      <c r="A39" s="3" t="inlineStr">
        <is>
          <t>Cash flows from financing activities</t>
        </is>
      </c>
    </row>
    <row r="40">
      <c r="A40" s="4" t="inlineStr">
        <is>
          <t>Payments to acquire non-controlling interests</t>
        </is>
      </c>
      <c r="D40" s="5" t="n">
        <v>-3335000</v>
      </c>
    </row>
    <row r="41">
      <c r="A41" s="4" t="inlineStr">
        <is>
          <t>Contribution from non-controlling interests</t>
        </is>
      </c>
      <c r="B41" s="5" t="n">
        <v>90000</v>
      </c>
      <c r="C41" s="5" t="n">
        <v>14</v>
      </c>
      <c r="D41" s="5" t="n">
        <v>3073000</v>
      </c>
      <c r="E41" s="5" t="n">
        <v>3683000</v>
      </c>
    </row>
    <row r="42">
      <c r="A42" s="4" t="inlineStr">
        <is>
          <t>Offering cost paid</t>
        </is>
      </c>
      <c r="E42" s="5" t="n">
        <v>-847000</v>
      </c>
    </row>
    <row r="43">
      <c r="A43" s="4" t="inlineStr">
        <is>
          <t>Proceeds from related parties loans</t>
        </is>
      </c>
      <c r="B43" s="5" t="n">
        <v>100000</v>
      </c>
      <c r="C43" s="5" t="n">
        <v>15</v>
      </c>
      <c r="D43" s="5" t="n">
        <v>986000</v>
      </c>
      <c r="E43" s="5" t="n">
        <v>214000</v>
      </c>
    </row>
    <row r="44">
      <c r="A44" s="4" t="inlineStr">
        <is>
          <t>Net proceeds from options exercised</t>
        </is>
      </c>
      <c r="B44" s="5" t="n">
        <v>8000</v>
      </c>
      <c r="C44" s="5" t="n">
        <v>1</v>
      </c>
      <c r="D44" s="5" t="n">
        <v>758000</v>
      </c>
      <c r="E44" s="5" t="n">
        <v>66000</v>
      </c>
    </row>
    <row r="45">
      <c r="A45" s="4" t="inlineStr">
        <is>
          <t>Repurchase of ordinary shares</t>
        </is>
      </c>
      <c r="D45" s="5" t="n">
        <v>-27899000</v>
      </c>
    </row>
    <row r="46">
      <c r="A46" s="4" t="inlineStr">
        <is>
          <t>Dividends paid</t>
        </is>
      </c>
      <c r="E46" s="5" t="n">
        <v>-3677000</v>
      </c>
    </row>
    <row r="47">
      <c r="A47" s="4" t="inlineStr">
        <is>
          <t>Net cash (used in) provided by financing activities</t>
        </is>
      </c>
      <c r="B47" s="5" t="n">
        <v>198000</v>
      </c>
      <c r="C47" s="5" t="n">
        <v>30</v>
      </c>
      <c r="D47" s="5" t="n">
        <v>-26417000</v>
      </c>
      <c r="E47" s="5" t="n">
        <v>-561000</v>
      </c>
    </row>
    <row r="48">
      <c r="A48" s="4" t="inlineStr">
        <is>
          <t>Effect of foreign exchange rate changes</t>
        </is>
      </c>
      <c r="B48" s="5" t="n">
        <v>-16460000</v>
      </c>
      <c r="C48" s="5" t="n">
        <v>-2541</v>
      </c>
      <c r="D48" s="5" t="n">
        <v>14088000</v>
      </c>
      <c r="E48" s="5" t="n">
        <v>22542000</v>
      </c>
    </row>
    <row r="49">
      <c r="A49" s="4" t="inlineStr">
        <is>
          <t>Net decrease in cash, cash equivalents and restricted cash</t>
        </is>
      </c>
      <c r="B49" s="5" t="n">
        <v>-53142000</v>
      </c>
      <c r="C49" s="5" t="n">
        <v>-8209</v>
      </c>
      <c r="D49" s="5" t="n">
        <v>-28880000</v>
      </c>
      <c r="E49" s="5" t="n">
        <v>-112089000</v>
      </c>
    </row>
    <row r="50">
      <c r="A50" s="4" t="inlineStr">
        <is>
          <t>Cash, cash equivalents and restricted cash at beginning of the year</t>
        </is>
      </c>
      <c r="B50" s="5" t="n">
        <v>442355000</v>
      </c>
      <c r="C50" s="5" t="n">
        <v>68338</v>
      </c>
      <c r="D50" s="5" t="n">
        <v>471235000</v>
      </c>
      <c r="E50" s="5" t="n">
        <v>583324000</v>
      </c>
    </row>
    <row r="51">
      <c r="A51" s="4" t="inlineStr">
        <is>
          <t>Cash, cash equivalents and restricted cash at end of the year</t>
        </is>
      </c>
      <c r="B51" s="5" t="n">
        <v>389213000</v>
      </c>
      <c r="C51" s="5" t="n">
        <v>60129</v>
      </c>
      <c r="D51" s="5" t="n">
        <v>442355000</v>
      </c>
      <c r="E51" s="5" t="n">
        <v>471235000</v>
      </c>
    </row>
    <row r="52">
      <c r="A52" s="3" t="inlineStr">
        <is>
          <t>Reconciliation in amounts on consolidated balance sheets:</t>
        </is>
      </c>
    </row>
    <row r="53">
      <c r="A53" s="4" t="inlineStr">
        <is>
          <t>Cash and cash equivalents</t>
        </is>
      </c>
      <c r="B53" s="5" t="n">
        <v>378358000</v>
      </c>
      <c r="C53" s="5" t="n">
        <v>58452</v>
      </c>
      <c r="D53" s="5" t="n">
        <v>404652000</v>
      </c>
      <c r="E53" s="5" t="n">
        <v>439580000</v>
      </c>
    </row>
    <row r="54">
      <c r="A54" s="4" t="inlineStr">
        <is>
          <t>Restricted cash</t>
        </is>
      </c>
      <c r="B54" s="5" t="n">
        <v>10855000</v>
      </c>
      <c r="C54" s="5" t="n">
        <v>1677</v>
      </c>
      <c r="D54" s="5" t="n">
        <v>37703000</v>
      </c>
      <c r="E54" s="5" t="n">
        <v>31655000</v>
      </c>
    </row>
    <row r="55">
      <c r="A55" s="4" t="inlineStr">
        <is>
          <t>Cash, cash equivalents and restricted cash at end of the year</t>
        </is>
      </c>
      <c r="B55" s="5" t="n">
        <v>389213000</v>
      </c>
      <c r="C55" s="5" t="n">
        <v>60129</v>
      </c>
      <c r="D55" s="5" t="n">
        <v>442355000</v>
      </c>
      <c r="E55" s="5" t="n">
        <v>471235000</v>
      </c>
    </row>
    <row r="56">
      <c r="A56" s="3" t="inlineStr">
        <is>
          <t>Supplemental disclosure of cash flow information:</t>
        </is>
      </c>
    </row>
    <row r="57">
      <c r="A57" s="4" t="inlineStr">
        <is>
          <t>Income taxes paid</t>
        </is>
      </c>
      <c r="B57" s="5" t="n">
        <v>10189000</v>
      </c>
      <c r="C57" s="5" t="n">
        <v>1574</v>
      </c>
      <c r="D57" s="5" t="n">
        <v>13142000</v>
      </c>
      <c r="E57" s="5" t="n">
        <v>22010000</v>
      </c>
    </row>
    <row r="58">
      <c r="A58" s="4" t="inlineStr">
        <is>
          <t>Cash paid for amounts included in measurement of lease liabilities</t>
        </is>
      </c>
      <c r="B58" s="5" t="n">
        <v>59547000</v>
      </c>
      <c r="C58" s="5" t="n">
        <v>9199</v>
      </c>
      <c r="D58" s="5" t="n">
        <v>60206000</v>
      </c>
    </row>
    <row r="59">
      <c r="A59" s="4" t="inlineStr">
        <is>
          <t>Operating lease right-of-use assets obtained in exchange for operating lease liabilities</t>
        </is>
      </c>
      <c r="B59" s="5" t="n">
        <v>51434000</v>
      </c>
      <c r="C59" s="5" t="n">
        <v>7946</v>
      </c>
      <c r="D59" s="5" t="n">
        <v>16412000</v>
      </c>
    </row>
    <row r="60">
      <c r="A60" s="3" t="inlineStr">
        <is>
          <t>Supplemental schedule of non-cash investing and financing activities:</t>
        </is>
      </c>
    </row>
    <row r="61">
      <c r="A61" s="4" t="inlineStr">
        <is>
          <t>Purchases of property and equipment included in payable</t>
        </is>
      </c>
      <c r="B61" s="5" t="n">
        <v>302000</v>
      </c>
      <c r="C61" s="5" t="n">
        <v>47</v>
      </c>
      <c r="D61" s="6" t="n">
        <v>221000</v>
      </c>
      <c r="E61" s="5" t="n">
        <v>984000</v>
      </c>
    </row>
    <row r="62">
      <c r="A62" s="4" t="inlineStr">
        <is>
          <t>Non-cash contribution from non-controlling interests</t>
        </is>
      </c>
      <c r="B62" s="6" t="n">
        <v>11686000</v>
      </c>
      <c r="C62" s="7" t="n">
        <v>1805</v>
      </c>
    </row>
    <row r="63">
      <c r="A63" s="4" t="inlineStr">
        <is>
          <t>Payables for business acquisitions</t>
        </is>
      </c>
      <c r="E63" s="6" t="n">
        <v>101150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Diluted Net Loss Per Share Excluded from Loss Per Share (Details) - shares</t>
        </is>
      </c>
      <c r="B1" s="2" t="inlineStr">
        <is>
          <t>12 Months Ended</t>
        </is>
      </c>
    </row>
    <row r="2">
      <c r="B2" s="2" t="inlineStr">
        <is>
          <t>Feb. 28, 2021</t>
        </is>
      </c>
      <c r="C2" s="2" t="inlineStr">
        <is>
          <t>Feb. 29, 2020</t>
        </is>
      </c>
      <c r="D2" s="2" t="inlineStr">
        <is>
          <t>Feb. 28, 2019</t>
        </is>
      </c>
    </row>
    <row r="3">
      <c r="A3" s="4" t="inlineStr">
        <is>
          <t>Share options</t>
        </is>
      </c>
    </row>
    <row r="4">
      <c r="A4" s="3" t="inlineStr">
        <is>
          <t>Antidilutive Securities Excluded From Computation Of Earnings Per Share [Line Items]</t>
        </is>
      </c>
    </row>
    <row r="5">
      <c r="A5" s="4" t="inlineStr">
        <is>
          <t>Antidilutive securities excluded from computation of earnings per share</t>
        </is>
      </c>
      <c r="B5" s="5" t="n">
        <v>4090109</v>
      </c>
      <c r="C5" s="5" t="n">
        <v>3490109</v>
      </c>
      <c r="D5" s="5" t="n">
        <v>34005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 Schedule of Major Related Parties and their Relationship with Group (Details)</t>
        </is>
      </c>
      <c r="B1" s="2" t="inlineStr">
        <is>
          <t>12 Months Ended</t>
        </is>
      </c>
    </row>
    <row r="2">
      <c r="B2" s="2" t="inlineStr">
        <is>
          <t>Feb. 28, 2021</t>
        </is>
      </c>
    </row>
    <row r="3">
      <c r="A3" s="4" t="inlineStr">
        <is>
          <t>Four Seasons Online Education (Cayman) Inc. ("FSOL")</t>
        </is>
      </c>
    </row>
    <row r="4">
      <c r="A4" s="3" t="inlineStr">
        <is>
          <t>Related Party Transaction [Line Items]</t>
        </is>
      </c>
    </row>
    <row r="5">
      <c r="A5" s="4" t="inlineStr">
        <is>
          <t>Relationship with the group</t>
        </is>
      </c>
      <c r="B5" s="4" t="inlineStr">
        <is>
          <t>Equity method investee of the Group</t>
        </is>
      </c>
    </row>
    <row r="6">
      <c r="A6" s="4" t="inlineStr">
        <is>
          <t>Shanghai Fuxi Network Co., Ltd. ("Fuxi Network")</t>
        </is>
      </c>
    </row>
    <row r="7">
      <c r="A7" s="3" t="inlineStr">
        <is>
          <t>Related Party Transaction [Line Items]</t>
        </is>
      </c>
    </row>
    <row r="8">
      <c r="A8" s="4" t="inlineStr">
        <is>
          <t>Relationship with the group</t>
        </is>
      </c>
      <c r="B8" s="4" t="inlineStr">
        <is>
          <t>Equity method investee of the Group</t>
        </is>
      </c>
    </row>
    <row r="9">
      <c r="A9" s="4" t="inlineStr">
        <is>
          <t>Shanghai Jiaxin Travel Agency("Jiaxin Travel")</t>
        </is>
      </c>
    </row>
    <row r="10">
      <c r="A10" s="3" t="inlineStr">
        <is>
          <t>Related Party Transaction [Line Items]</t>
        </is>
      </c>
    </row>
    <row r="11">
      <c r="A11" s="4" t="inlineStr">
        <is>
          <t>Relationship with the group</t>
        </is>
      </c>
      <c r="B11" s="4" t="inlineStr">
        <is>
          <t>Entity controlled by Tian Peiqing, Chairman of
  the Group</t>
        </is>
      </c>
    </row>
    <row r="12">
      <c r="A12" s="4" t="inlineStr">
        <is>
          <t>Shanghai Zhendou Technology Co., Ltd. ("Zhendou")</t>
        </is>
      </c>
    </row>
    <row r="13">
      <c r="A13" s="3" t="inlineStr">
        <is>
          <t>Related Party Transaction [Line Items]</t>
        </is>
      </c>
    </row>
    <row r="14">
      <c r="A14" s="4" t="inlineStr">
        <is>
          <t>Relationship with the group</t>
        </is>
      </c>
      <c r="B14" s="4" t="inlineStr">
        <is>
          <t>Equity method investee of the Group</t>
        </is>
      </c>
    </row>
    <row r="15">
      <c r="A15" s="4" t="inlineStr">
        <is>
          <t>Shanghai Jing'an Four Seasons Bridge Club ("Bridge Club")</t>
        </is>
      </c>
    </row>
    <row r="16">
      <c r="A16" s="3" t="inlineStr">
        <is>
          <t>Related Party Transaction [Line Items]</t>
        </is>
      </c>
    </row>
    <row r="17">
      <c r="A17" s="4" t="inlineStr">
        <is>
          <t>Relationship with the group</t>
        </is>
      </c>
      <c r="B17" s="4" t="inlineStr">
        <is>
          <t>Equity method investee of the Group</t>
        </is>
      </c>
    </row>
    <row r="18">
      <c r="A18" s="4" t="inlineStr">
        <is>
          <t>Huangshan Culture Investment Group Co., Ltd. ("Huangshan Culture")</t>
        </is>
      </c>
    </row>
    <row r="19">
      <c r="A19" s="3" t="inlineStr">
        <is>
          <t>Related Party Transaction [Line Items]</t>
        </is>
      </c>
    </row>
    <row r="20">
      <c r="A20" s="4" t="inlineStr">
        <is>
          <t>Relationship with the group</t>
        </is>
      </c>
      <c r="B20" s="4" t="inlineStr">
        <is>
          <t>Non-controlling interest shareholder of
  VIE's subsidiary</t>
        </is>
      </c>
    </row>
    <row r="21">
      <c r="A21" s="4" t="inlineStr">
        <is>
          <t>Ju Yiming, Liu Wei, Shen Yalin, and Song Ping</t>
        </is>
      </c>
    </row>
    <row r="22">
      <c r="A22" s="3" t="inlineStr">
        <is>
          <t>Related Party Transaction [Line Items]</t>
        </is>
      </c>
    </row>
    <row r="23">
      <c r="A23" s="4" t="inlineStr">
        <is>
          <t>Relationship with the group</t>
        </is>
      </c>
      <c r="B23" s="4" t="inlineStr">
        <is>
          <t>Non-controlling interest shareholders of
  VIE's subsidiar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Transactions with Related Parties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Related Party Transaction [Line Items]</t>
        </is>
      </c>
    </row>
    <row r="4">
      <c r="A4" s="4" t="inlineStr">
        <is>
          <t>Services provided to related parties</t>
        </is>
      </c>
      <c r="B4" s="6" t="n">
        <v>2476</v>
      </c>
      <c r="C4" s="7" t="n">
        <v>383</v>
      </c>
      <c r="D4" s="6" t="n">
        <v>3436</v>
      </c>
      <c r="E4" s="6" t="n">
        <v>278</v>
      </c>
    </row>
    <row r="5">
      <c r="A5" s="4" t="inlineStr">
        <is>
          <t>Purchases of services provided by related parties</t>
        </is>
      </c>
      <c r="B5" s="5" t="n">
        <v>3771</v>
      </c>
      <c r="C5" s="5" t="n">
        <v>583</v>
      </c>
      <c r="D5" s="5" t="n">
        <v>1702</v>
      </c>
      <c r="E5" s="5" t="n">
        <v>610</v>
      </c>
    </row>
    <row r="6">
      <c r="A6" s="4" t="inlineStr">
        <is>
          <t>Lease expense to related party</t>
        </is>
      </c>
      <c r="B6" s="5" t="n">
        <v>108</v>
      </c>
      <c r="C6" s="5" t="n">
        <v>17</v>
      </c>
      <c r="D6" s="5" t="n">
        <v>53</v>
      </c>
    </row>
    <row r="7">
      <c r="A7" s="4" t="inlineStr">
        <is>
          <t>Shanghai Fuxi Network Co., Ltd. ("Fuxi Network")</t>
        </is>
      </c>
    </row>
    <row r="8">
      <c r="A8" s="3" t="inlineStr">
        <is>
          <t>Related Party Transaction [Line Items]</t>
        </is>
      </c>
    </row>
    <row r="9">
      <c r="A9" s="4" t="inlineStr">
        <is>
          <t>Services provided to related parties</t>
        </is>
      </c>
      <c r="B9" s="5" t="n">
        <v>2476</v>
      </c>
      <c r="C9" s="5" t="n">
        <v>383</v>
      </c>
      <c r="D9" s="5" t="n">
        <v>3436</v>
      </c>
      <c r="E9" s="5" t="n">
        <v>225</v>
      </c>
    </row>
    <row r="10">
      <c r="A10" s="4" t="inlineStr">
        <is>
          <t>Purchases of services provided by related parties</t>
        </is>
      </c>
      <c r="B10" s="5" t="n">
        <v>3525</v>
      </c>
      <c r="C10" s="5" t="n">
        <v>545</v>
      </c>
      <c r="D10" s="5" t="n">
        <v>1702</v>
      </c>
    </row>
    <row r="11">
      <c r="A11" s="4" t="inlineStr">
        <is>
          <t>Shanghai Zhendou Technology Co., Ltd. ("Zhendou")</t>
        </is>
      </c>
    </row>
    <row r="12">
      <c r="A12" s="3" t="inlineStr">
        <is>
          <t>Related Party Transaction [Line Items]</t>
        </is>
      </c>
    </row>
    <row r="13">
      <c r="A13" s="4" t="inlineStr">
        <is>
          <t>Services provided to related parties</t>
        </is>
      </c>
      <c r="E13" s="5" t="n">
        <v>53</v>
      </c>
    </row>
    <row r="14">
      <c r="A14" s="4" t="inlineStr">
        <is>
          <t>Purchases of services provided by related parties</t>
        </is>
      </c>
      <c r="B14" s="5" t="n">
        <v>24</v>
      </c>
      <c r="C14" s="5" t="n">
        <v>4</v>
      </c>
    </row>
    <row r="15">
      <c r="A15" s="4" t="inlineStr">
        <is>
          <t>Shanghai Jiaxin Travel Agency("Jiaxin Travel")</t>
        </is>
      </c>
    </row>
    <row r="16">
      <c r="A16" s="3" t="inlineStr">
        <is>
          <t>Related Party Transaction [Line Items]</t>
        </is>
      </c>
    </row>
    <row r="17">
      <c r="A17" s="4" t="inlineStr">
        <is>
          <t>Purchases of services provided by related parties</t>
        </is>
      </c>
      <c r="E17" s="6" t="n">
        <v>610</v>
      </c>
    </row>
    <row r="18">
      <c r="A18" s="4" t="inlineStr">
        <is>
          <t>Shanghai Jing'an Four Seasons Bridge Club ("Bridge Club")</t>
        </is>
      </c>
    </row>
    <row r="19">
      <c r="A19" s="3" t="inlineStr">
        <is>
          <t>Related Party Transaction [Line Items]</t>
        </is>
      </c>
    </row>
    <row r="20">
      <c r="A20" s="4" t="inlineStr">
        <is>
          <t>Purchases of services provided by related parties</t>
        </is>
      </c>
      <c r="B20" s="5" t="n">
        <v>222</v>
      </c>
      <c r="C20" s="5" t="n">
        <v>34</v>
      </c>
    </row>
    <row r="21">
      <c r="A21" s="4" t="inlineStr">
        <is>
          <t>Huangshan Culture Investment Group Co., Ltd. ("Huangshan Culture")</t>
        </is>
      </c>
    </row>
    <row r="22">
      <c r="A22" s="3" t="inlineStr">
        <is>
          <t>Related Party Transaction [Line Items]</t>
        </is>
      </c>
    </row>
    <row r="23">
      <c r="A23" s="4" t="inlineStr">
        <is>
          <t>Lease expense to related party</t>
        </is>
      </c>
      <c r="B23" s="6" t="n">
        <v>108</v>
      </c>
      <c r="C23" s="7" t="n">
        <v>17</v>
      </c>
      <c r="D23" s="6" t="n">
        <v>5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Related Party Transactions - Schedule of Transactions with Related Parties (Parenthetical) (Details) ¥ in Thousands, $ in Thousands</t>
        </is>
      </c>
      <c r="B1" s="2" t="inlineStr">
        <is>
          <t>12 Months Ended</t>
        </is>
      </c>
    </row>
    <row r="2">
      <c r="B2" s="2" t="inlineStr">
        <is>
          <t>Feb. 28, 2021CNY (¥)</t>
        </is>
      </c>
      <c r="C2" s="2" t="inlineStr">
        <is>
          <t>Feb. 28, 2021USD ($)</t>
        </is>
      </c>
      <c r="D2" s="2" t="inlineStr">
        <is>
          <t>Feb. 29, 2020CNY (¥)</t>
        </is>
      </c>
      <c r="E2" s="2" t="inlineStr">
        <is>
          <t>Feb. 28, 2021USD ($)</t>
        </is>
      </c>
      <c r="F2" s="2" t="inlineStr">
        <is>
          <t>Sep. 30, 2019Contract</t>
        </is>
      </c>
    </row>
    <row r="3">
      <c r="A3" s="3" t="inlineStr">
        <is>
          <t>Related Party Transaction [Line Items]</t>
        </is>
      </c>
    </row>
    <row r="4">
      <c r="A4" s="4" t="inlineStr">
        <is>
          <t>Operating lease right-of-use assets</t>
        </is>
      </c>
      <c r="B4" s="6" t="n">
        <v>150696</v>
      </c>
      <c r="D4" s="6" t="n">
        <v>190074</v>
      </c>
      <c r="E4" s="7" t="n">
        <v>23281</v>
      </c>
    </row>
    <row r="5">
      <c r="A5" s="4" t="inlineStr">
        <is>
          <t>Operating lease liability</t>
        </is>
      </c>
      <c r="B5" s="5" t="n">
        <v>144817</v>
      </c>
      <c r="E5" s="5" t="n">
        <v>22373</v>
      </c>
    </row>
    <row r="6">
      <c r="A6" s="4" t="inlineStr">
        <is>
          <t>Noncash lease expenses</t>
        </is>
      </c>
      <c r="B6" s="5" t="n">
        <v>54466</v>
      </c>
      <c r="C6" s="7" t="n">
        <v>8414</v>
      </c>
      <c r="D6" s="5" t="n">
        <v>54808</v>
      </c>
    </row>
    <row r="7">
      <c r="A7" s="4" t="inlineStr">
        <is>
          <t>Huangshan Culture Investment Group Co., Ltd. ("Huangshan Culture")</t>
        </is>
      </c>
    </row>
    <row r="8">
      <c r="A8" s="3" t="inlineStr">
        <is>
          <t>Related Party Transaction [Line Items]</t>
        </is>
      </c>
    </row>
    <row r="9">
      <c r="A9" s="4" t="inlineStr">
        <is>
          <t>Number of lease contracts</t>
        </is>
      </c>
      <c r="F9" s="5" t="n">
        <v>2</v>
      </c>
    </row>
    <row r="10">
      <c r="A10" s="4" t="inlineStr">
        <is>
          <t>Operating lease right-of-use assets</t>
        </is>
      </c>
      <c r="B10" s="5" t="n">
        <v>189</v>
      </c>
      <c r="D10" s="5" t="n">
        <v>258</v>
      </c>
      <c r="E10" s="5" t="n">
        <v>29</v>
      </c>
    </row>
    <row r="11">
      <c r="A11" s="4" t="inlineStr">
        <is>
          <t>Operating lease liability</t>
        </is>
      </c>
      <c r="B11" s="5" t="n">
        <v>141</v>
      </c>
      <c r="D11" s="5" t="n">
        <v>207</v>
      </c>
      <c r="E11" s="7" t="n">
        <v>22</v>
      </c>
    </row>
    <row r="12">
      <c r="A12" s="4" t="inlineStr">
        <is>
          <t>Noncash lease expenses</t>
        </is>
      </c>
      <c r="B12" s="6" t="n">
        <v>108</v>
      </c>
      <c r="C12" s="7" t="n">
        <v>17</v>
      </c>
      <c r="D12" s="6" t="n">
        <v>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Amounts Owed from and to Related Parties (Details) ¥ in Thousands, $ in Thousands</t>
        </is>
      </c>
      <c r="B1" s="2" t="inlineStr">
        <is>
          <t>Feb. 28, 2021CNY (¥)</t>
        </is>
      </c>
      <c r="C1" s="2" t="inlineStr">
        <is>
          <t>Feb. 28, 2021USD ($)</t>
        </is>
      </c>
      <c r="D1" s="2" t="inlineStr">
        <is>
          <t>Feb. 29, 2020CNY (¥)</t>
        </is>
      </c>
    </row>
    <row r="2">
      <c r="A2" s="3" t="inlineStr">
        <is>
          <t>Related Party Transaction [Line Items]</t>
        </is>
      </c>
    </row>
    <row r="3">
      <c r="A3" s="4" t="inlineStr">
        <is>
          <t>Amounts due to related parties</t>
        </is>
      </c>
      <c r="B3" s="6" t="n">
        <v>1495</v>
      </c>
      <c r="C3" s="7" t="n">
        <v>231</v>
      </c>
      <c r="D3" s="6" t="n">
        <v>1323</v>
      </c>
    </row>
    <row r="4">
      <c r="A4" s="4" t="inlineStr">
        <is>
          <t>Non-controlling Interest Shareholders of VIE's Subsidiaries</t>
        </is>
      </c>
    </row>
    <row r="5">
      <c r="A5" s="3" t="inlineStr">
        <is>
          <t>Related Party Transaction [Line Items]</t>
        </is>
      </c>
    </row>
    <row r="6">
      <c r="A6" s="4" t="inlineStr">
        <is>
          <t>Amounts due to related parties</t>
        </is>
      </c>
      <c r="B6" s="5" t="n">
        <v>1390</v>
      </c>
      <c r="C6" s="5" t="n">
        <v>215</v>
      </c>
      <c r="D6" s="5" t="n">
        <v>1290</v>
      </c>
    </row>
    <row r="7">
      <c r="A7" s="4" t="inlineStr">
        <is>
          <t>Others</t>
        </is>
      </c>
    </row>
    <row r="8">
      <c r="A8" s="3" t="inlineStr">
        <is>
          <t>Related Party Transaction [Line Items]</t>
        </is>
      </c>
    </row>
    <row r="9">
      <c r="A9" s="4" t="inlineStr">
        <is>
          <t>Amounts due to related parties</t>
        </is>
      </c>
      <c r="B9" s="6" t="n">
        <v>105</v>
      </c>
      <c r="C9" s="7" t="n">
        <v>16</v>
      </c>
      <c r="D9" s="6" t="n">
        <v>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Leases - Additional Information (Details) ¥ in Thousands, $ in Thousands</t>
        </is>
      </c>
      <c r="B1" s="2" t="inlineStr">
        <is>
          <t>12 Months Ended</t>
        </is>
      </c>
    </row>
    <row r="2">
      <c r="B2" s="2" t="inlineStr">
        <is>
          <t>Feb. 28, 2021CNY (¥)</t>
        </is>
      </c>
      <c r="C2" s="2" t="inlineStr">
        <is>
          <t>Feb. 28, 2021USD ($)</t>
        </is>
      </c>
      <c r="D2" s="2" t="inlineStr">
        <is>
          <t>Feb. 29, 2020CNY (¥)</t>
        </is>
      </c>
    </row>
    <row r="3">
      <c r="A3" s="3" t="inlineStr">
        <is>
          <t>Leases [Abstract]</t>
        </is>
      </c>
    </row>
    <row r="4">
      <c r="A4" s="4" t="inlineStr">
        <is>
          <t>Operating lease expenses</t>
        </is>
      </c>
      <c r="B4" s="6" t="n">
        <v>56081</v>
      </c>
      <c r="C4" s="7" t="n">
        <v>8664</v>
      </c>
      <c r="D4" s="6" t="n">
        <v>67465</v>
      </c>
    </row>
    <row r="5">
      <c r="A5" s="4" t="inlineStr">
        <is>
          <t>Short term lease expenses</t>
        </is>
      </c>
      <c r="B5" s="5" t="n">
        <v>708</v>
      </c>
      <c r="C5" s="5" t="n">
        <v>109</v>
      </c>
      <c r="D5" s="5" t="n">
        <v>515</v>
      </c>
    </row>
    <row r="6">
      <c r="A6" s="4" t="inlineStr">
        <is>
          <t>Cash payments against operating lease liabilities</t>
        </is>
      </c>
      <c r="B6" s="5" t="n">
        <v>59547</v>
      </c>
      <c r="C6" s="5" t="n">
        <v>9199</v>
      </c>
      <c r="D6" s="5" t="n">
        <v>60206</v>
      </c>
    </row>
    <row r="7">
      <c r="A7" s="4" t="inlineStr">
        <is>
          <t>Right-of-use assets obtained in exchange for the operating lease liabilities in non-cash transactions</t>
        </is>
      </c>
      <c r="B7" s="6" t="n">
        <v>51434</v>
      </c>
      <c r="C7" s="7" t="n">
        <v>7946</v>
      </c>
      <c r="D7" s="6" t="n">
        <v>16412</v>
      </c>
    </row>
    <row r="8">
      <c r="A8" s="4" t="inlineStr">
        <is>
          <t>Operating lease, lease not yet commenced, description</t>
        </is>
      </c>
      <c r="B8" s="4" t="inlineStr">
        <is>
          <t>As of February 28, 2021, the Group did not have additional operating leases that have not yet commenced.</t>
        </is>
      </c>
      <c r="C8" s="4" t="inlineStr">
        <is>
          <t>As of February 28, 2021, the Group did not have additional operating leases that have not yet commenced.</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Weighted-average Remaining Lease Terms and Discount Rates (Details)</t>
        </is>
      </c>
      <c r="B1" s="2" t="inlineStr">
        <is>
          <t>Feb. 28, 2021</t>
        </is>
      </c>
      <c r="C1" s="2" t="inlineStr">
        <is>
          <t>Feb. 29, 2020</t>
        </is>
      </c>
    </row>
    <row r="2">
      <c r="A2" s="3" t="inlineStr">
        <is>
          <t>Assets And Liabilities Lessee [Abstract]</t>
        </is>
      </c>
    </row>
    <row r="3">
      <c r="A3" s="4" t="inlineStr">
        <is>
          <t>Weighted average remaining lease term (years)</t>
        </is>
      </c>
      <c r="B3" s="4" t="inlineStr">
        <is>
          <t>3 years 7 months 6 days</t>
        </is>
      </c>
      <c r="C3" s="4" t="inlineStr">
        <is>
          <t>4 years 6 months</t>
        </is>
      </c>
    </row>
    <row r="4">
      <c r="A4" s="4" t="inlineStr">
        <is>
          <t>Weighted average discount rate</t>
        </is>
      </c>
      <c r="B4" s="4" t="inlineStr">
        <is>
          <t>5.50%</t>
        </is>
      </c>
      <c r="C4" s="4" t="inlineStr">
        <is>
          <t>5.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Maturity Analysis of Annual Undiscounted Cash Flows (Details) - Feb. 28, 2021 ¥ in Thousands, $ in Thousands</t>
        </is>
      </c>
      <c r="B1" s="2" t="inlineStr">
        <is>
          <t>CNY (¥)</t>
        </is>
      </c>
      <c r="C1" s="2" t="inlineStr">
        <is>
          <t>USD ($)</t>
        </is>
      </c>
    </row>
    <row r="2">
      <c r="A2" s="3" t="inlineStr">
        <is>
          <t>Operating Lease Liabilities Payments Due [Abstract]</t>
        </is>
      </c>
    </row>
    <row r="3">
      <c r="A3" s="4" t="inlineStr">
        <is>
          <t>2022</t>
        </is>
      </c>
      <c r="B3" s="6" t="n">
        <v>55525</v>
      </c>
      <c r="C3" s="7" t="n">
        <v>8578</v>
      </c>
    </row>
    <row r="4">
      <c r="A4" s="4" t="inlineStr">
        <is>
          <t>2023</t>
        </is>
      </c>
      <c r="B4" s="5" t="n">
        <v>48431</v>
      </c>
      <c r="C4" s="5" t="n">
        <v>7482</v>
      </c>
    </row>
    <row r="5">
      <c r="A5" s="4" t="inlineStr">
        <is>
          <t>2024</t>
        </is>
      </c>
      <c r="B5" s="5" t="n">
        <v>26442</v>
      </c>
      <c r="C5" s="5" t="n">
        <v>4085</v>
      </c>
    </row>
    <row r="6">
      <c r="A6" s="4" t="inlineStr">
        <is>
          <t>2025</t>
        </is>
      </c>
      <c r="B6" s="5" t="n">
        <v>15115</v>
      </c>
      <c r="C6" s="5" t="n">
        <v>2335</v>
      </c>
    </row>
    <row r="7">
      <c r="A7" s="4" t="inlineStr">
        <is>
          <t>2026</t>
        </is>
      </c>
      <c r="B7" s="5" t="n">
        <v>10529</v>
      </c>
      <c r="C7" s="5" t="n">
        <v>1627</v>
      </c>
    </row>
    <row r="8">
      <c r="A8" s="4" t="inlineStr">
        <is>
          <t>Thereafter</t>
        </is>
      </c>
      <c r="B8" s="5" t="n">
        <v>8339</v>
      </c>
      <c r="C8" s="5" t="n">
        <v>1288</v>
      </c>
    </row>
    <row r="9">
      <c r="A9" s="4" t="inlineStr">
        <is>
          <t>Total minimum lease payments</t>
        </is>
      </c>
      <c r="B9" s="5" t="n">
        <v>164381</v>
      </c>
      <c r="C9" s="5" t="n">
        <v>25395</v>
      </c>
    </row>
    <row r="10">
      <c r="A10" s="4" t="inlineStr">
        <is>
          <t>Less: amount representing interest</t>
        </is>
      </c>
      <c r="B10" s="5" t="n">
        <v>-19564</v>
      </c>
      <c r="C10" s="5" t="n">
        <v>-3022</v>
      </c>
    </row>
    <row r="11">
      <c r="A11" s="4" t="inlineStr">
        <is>
          <t>Present value of minimum lease payments</t>
        </is>
      </c>
      <c r="B11" s="6" t="n">
        <v>144817</v>
      </c>
      <c r="C11" s="7" t="n">
        <v>22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Commitments and Contingencies - Additional Information (Details) - Commitment with Shanghai East Normal University Education Development Fund for Public Welfare Donation Purpose ¥ in Thousands, $ in Thousands</t>
        </is>
      </c>
      <c r="B1" s="2" t="inlineStr">
        <is>
          <t>12 Months Ended</t>
        </is>
      </c>
    </row>
    <row r="2">
      <c r="B2" s="2" t="inlineStr">
        <is>
          <t>Feb. 28, 2021CNY (¥)Tranche</t>
        </is>
      </c>
      <c r="C2" s="2" t="inlineStr">
        <is>
          <t>Mar. 31, 2021CNY (¥)</t>
        </is>
      </c>
      <c r="D2" s="2" t="inlineStr">
        <is>
          <t>Feb. 28, 2021USD ($)</t>
        </is>
      </c>
      <c r="E2" s="2" t="inlineStr">
        <is>
          <t>Apr. 30, 2019CNY (¥)</t>
        </is>
      </c>
      <c r="F2" s="2" t="inlineStr">
        <is>
          <t>Dec. 31, 2017CNY (¥)</t>
        </is>
      </c>
      <c r="G2" s="2" t="inlineStr">
        <is>
          <t>Apr. 30, 2017CNY (¥)</t>
        </is>
      </c>
    </row>
    <row r="3">
      <c r="A3" s="3" t="inlineStr">
        <is>
          <t>Other Commitments [Line Items]</t>
        </is>
      </c>
    </row>
    <row r="4">
      <c r="A4" s="4" t="inlineStr">
        <is>
          <t>Funding commitments</t>
        </is>
      </c>
      <c r="B4" s="6" t="n">
        <v>100000</v>
      </c>
    </row>
    <row r="5">
      <c r="A5" s="4" t="inlineStr">
        <is>
          <t>Funding commitments recorded as accrued expenses</t>
        </is>
      </c>
      <c r="B5" s="5" t="n">
        <v>45000</v>
      </c>
      <c r="D5" s="7" t="n">
        <v>6952</v>
      </c>
    </row>
    <row r="6">
      <c r="A6" s="4" t="inlineStr">
        <is>
          <t>Funding commitments obligation, due current</t>
        </is>
      </c>
      <c r="B6" s="6" t="n">
        <v>45000</v>
      </c>
    </row>
    <row r="7">
      <c r="A7" s="4" t="inlineStr">
        <is>
          <t>Funding commitments obligation period</t>
        </is>
      </c>
      <c r="B7" s="4" t="inlineStr">
        <is>
          <t>5 years</t>
        </is>
      </c>
    </row>
    <row r="8">
      <c r="A8" s="4" t="inlineStr">
        <is>
          <t>Number of tranches for funding commitments fund | Tranche</t>
        </is>
      </c>
      <c r="B8" s="5" t="n">
        <v>5</v>
      </c>
    </row>
    <row r="9">
      <c r="A9" s="4" t="inlineStr">
        <is>
          <t>First Tranche</t>
        </is>
      </c>
    </row>
    <row r="10">
      <c r="A10" s="3" t="inlineStr">
        <is>
          <t>Other Commitments [Line Items]</t>
        </is>
      </c>
    </row>
    <row r="11">
      <c r="A11" s="4" t="inlineStr">
        <is>
          <t>Funding commitments recorded as accrued expenses</t>
        </is>
      </c>
      <c r="G11" s="6" t="n">
        <v>10000</v>
      </c>
    </row>
    <row r="12">
      <c r="A12" s="4" t="inlineStr">
        <is>
          <t>Second Tranche</t>
        </is>
      </c>
    </row>
    <row r="13">
      <c r="A13" s="3" t="inlineStr">
        <is>
          <t>Other Commitments [Line Items]</t>
        </is>
      </c>
    </row>
    <row r="14">
      <c r="A14" s="4" t="inlineStr">
        <is>
          <t>Funding commitments recorded as accrued expenses</t>
        </is>
      </c>
      <c r="F14" s="6" t="n">
        <v>15000</v>
      </c>
    </row>
    <row r="15">
      <c r="A15" s="4" t="inlineStr">
        <is>
          <t>Third Tranche</t>
        </is>
      </c>
    </row>
    <row r="16">
      <c r="A16" s="3" t="inlineStr">
        <is>
          <t>Other Commitments [Line Items]</t>
        </is>
      </c>
    </row>
    <row r="17">
      <c r="A17" s="4" t="inlineStr">
        <is>
          <t>Funding commitments recorded as accrued expenses</t>
        </is>
      </c>
      <c r="E17" s="6" t="n">
        <v>20000</v>
      </c>
    </row>
    <row r="18">
      <c r="A18" s="4" t="inlineStr">
        <is>
          <t>Subsequent Event | Fourth Tranche</t>
        </is>
      </c>
    </row>
    <row r="19">
      <c r="A19" s="3" t="inlineStr">
        <is>
          <t>Other Commitments [Line Items]</t>
        </is>
      </c>
    </row>
    <row r="20">
      <c r="A20" s="4" t="inlineStr">
        <is>
          <t>Funding commitments recorded as accrued expenses</t>
        </is>
      </c>
      <c r="C20" s="6" t="n">
        <v>1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inland China Contribution Plan - Additional Information (Details) ¥ in Thousands, $ in Thousands</t>
        </is>
      </c>
      <c r="B1" s="2" t="inlineStr">
        <is>
          <t>12 Months Ended</t>
        </is>
      </c>
    </row>
    <row r="2">
      <c r="B2" s="2" t="inlineStr">
        <is>
          <t>Feb. 28, 2021CNY (¥)</t>
        </is>
      </c>
      <c r="C2" s="2" t="inlineStr">
        <is>
          <t>Feb. 28, 2021USD ($)</t>
        </is>
      </c>
      <c r="D2" s="2" t="inlineStr">
        <is>
          <t>Feb. 29, 2020CNY (¥)</t>
        </is>
      </c>
      <c r="E2" s="2" t="inlineStr">
        <is>
          <t>Feb. 28, 2019CNY (¥)</t>
        </is>
      </c>
    </row>
    <row r="3">
      <c r="A3" s="3" t="inlineStr">
        <is>
          <t>Defined Contribution Plan Disclosure [Line Items]</t>
        </is>
      </c>
    </row>
    <row r="4">
      <c r="A4" s="4" t="inlineStr">
        <is>
          <t>Contributions for employee benefits</t>
        </is>
      </c>
      <c r="B4" s="6" t="n">
        <v>12148</v>
      </c>
      <c r="C4" s="7" t="n">
        <v>1877</v>
      </c>
      <c r="D4" s="6" t="n">
        <v>18823</v>
      </c>
      <c r="E4" s="6" t="n">
        <v>16799</v>
      </c>
    </row>
    <row r="5">
      <c r="A5" s="4" t="inlineStr">
        <is>
          <t>Covid-19</t>
        </is>
      </c>
    </row>
    <row r="6">
      <c r="A6" s="3" t="inlineStr">
        <is>
          <t>Defined Contribution Plan Disclosure [Line Items]</t>
        </is>
      </c>
    </row>
    <row r="7">
      <c r="A7" s="4" t="inlineStr">
        <is>
          <t>Defined contribution temporary exemption amount</t>
        </is>
      </c>
      <c r="B7" s="6" t="n">
        <v>4213</v>
      </c>
      <c r="C7" s="7" t="n">
        <v>65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Feb. 28,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Four Seasons Education (Cayman) Inc. (the "Company") was incorporated in the Cayman Islands on June 9, 2014. The Company, its subsidiaries, its consolidated Variable Interest Entity (the "VIE") and VIE’s subsidiaries (collectively referred to as the "Group") are principally engaged in provision of after-school education services for kindergarten, elementary and middle school students in the People’s Republic of China (the "PRC"). On December 29, 2014, the Company established a wholly-owned foreign invested subsidiary, Shanghai Fuxi Enterprise Management Consulting Co., Ltd. ("Shanghai Fuxi", or "WFOE") in the PRC. PRC laws and regulations currently require any foreign entity that invests in the education business in China to be an educational institution with relevant experience in providing educational services outside China. As a Cayman Islands company, the Company is deemed a foreign legal person under the PRC laws but not an educational institution and does not provide education services. To comply with the PRC laws and regulations, the Group provides substantially all of its education business in the PRC through Shanghai Four Seasons Education Investment Management Co., Ltd., Shanghai Four Seasons Education and Training Co., Ltd. (the "VIEs") and its subsidiaries. The Group delivers education services mainly through learning centers, which are physical establishments of education facilities at a specific geographic location, and are directly held and operated by VIEs and VIE’s subsidiaries. Shanghai Fuxi entered into a series of contractual arrangements (see Note 2(b)) with its VIEs and their respective shareholders through which the Company became the primary beneficiary of VIEs. On March 1, 2020, Shanghai Fuxi terminated the contractual arrangements with Shanghai Four Seasons Education Investment Management Co., Ltd. ("Four Seasons Investment") including the exclusive service agreement, exclusive call option agreement, equity pledge agreement and shareholder voting rights proxy agreement. At the same time, the ownership of the learning center previously held by Four Seasons Investment namely Shanghai Tongfang Technology Further Education School ("Tongfang School") was transferred to the other VIE of the Company, namely Shanghai Four Seasons Education and Training Co., Ltd. ("Shanghai Four Seasons"). Other than Tongfang School, the assets and liabilities held by Four Seasons Investment were immaterial. As of February 28, 2021, details of the Company’s major subsidiaries, its VIE and VIE’s subsidiaries are as follows:
Name
Later of date of incorporation or acquisition
Place of incorporation (or establishment)
Equity interest attributed to the Group as of February 28, 2021
Principal activities
Subsidiaries:
Four Seasons Education (Hong Kong) Limited ("Four Seasons Hong Kong")
June 24, 2014
Hong Kong
100%
Investment holding
Shanghai Fuxi Information Technology Service Co., Ltd. ("Shanghai Fuxi")
December 29, 2014
Shanghai
100%
Education and management consulting service
Variable interest entity:
Shanghai Four Seasons Education and Training Co., Ltd. ("Shanghai Four Seasons")
March 12, 2014
Shanghai
100%
After-school tutoring
VIE's subsidiaries:
Four Seasons Class Training Co., Ltd. ("Four Seasons Class")
September 1, 2016
Shanghai
100%
After-school tutoring
Shanghai Jing'an Modern Art Culture Education School ("Modern Art School")
January 25, 2017
Shanghai
100%
After-school tutoring
Shanghai Tongfang Technology Further Education School ("Tongfang School")
May 16, 2013
Shanghai
100%
After-school tuto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 Additional Information (Details) ¥ in Thousands, $ in Thousands</t>
        </is>
      </c>
      <c r="B1" s="2" t="inlineStr">
        <is>
          <t>Feb. 28, 2021CNY (¥)</t>
        </is>
      </c>
      <c r="C1" s="2" t="inlineStr">
        <is>
          <t>Feb. 28, 2021USD ($)</t>
        </is>
      </c>
      <c r="D1" s="2" t="inlineStr">
        <is>
          <t>Feb. 29, 2020CNY (¥)</t>
        </is>
      </c>
      <c r="E1" s="2" t="inlineStr">
        <is>
          <t>Feb. 28, 2019CNY (¥)</t>
        </is>
      </c>
    </row>
    <row r="2">
      <c r="A2" s="3" t="inlineStr">
        <is>
          <t>Restricted Net Assets [Abstract]</t>
        </is>
      </c>
    </row>
    <row r="3">
      <c r="A3" s="4" t="inlineStr">
        <is>
          <t>Restricted net assets</t>
        </is>
      </c>
      <c r="B3" s="6" t="n">
        <v>101402</v>
      </c>
      <c r="C3" s="7" t="n">
        <v>15665</v>
      </c>
      <c r="D3" s="6" t="n">
        <v>92363</v>
      </c>
      <c r="E3" s="6" t="n">
        <v>815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2.
SUMMARY OF SIGNIFICANT ACCOUNTING POLICIES (a) Basis of presentation and consolidation The consolidated financial statements of the Company have been prepared in accordance with accounting principles generally accepted in the United States of America (“US GAAP”). (b) Principles of consolidation The Company evaluates the need to consolidate the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s between the WFOE and the VIE entity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 and Mr. Tian is also the controlling shareholder and the largest shareholder of the Company. The interests of Mr. Tian as the nominal shareholder of the VIE may differ from the interests of the Company as a whole, since Mr. Tian is only one of the beneficial shareholders of the Company. The Company relies on Mr. Tian, as a directo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 Arrangements The Company consolidates Shanghai Four Seasons and its subsidiaries as variable interest entities and referred to them as "the VIE and VIE's subsidiar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 In addition, the VIE holds leases and other assets necessary to operate the Company’s schools and learning centers, employ teachers and generate substantially all of the Company’s total net revenue. The Company, through its wholly owned subsidiary in China, Shanghai Fuxi has entered into the following contractual arrangement with the VIE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s financial results of operations, assets and liabilities and cash flows in the Company’s consolidated financial statements. Agreements that provide the Company with effective control over the VIE include: Call Option Agreement Pursuant to the call option agreement among the WFOE, Shanghai Four Seasons and the shareholders of Shanghai Four Seasons ("the VIE shareholders"), the VIE shareholders unconditionally and irrevocably granted the WFOE or its designee an exclusive option to purchase, to the extent permitted under PRC laws and regulations, all or part of the equity interests in the VIE at nominal consideration which decided by the WFOE or the lowest consideration permitted by PRC laws and regulations under the circumstances where the WFOE or its designee is permitted under PRC laws and regulations to own all or part of the equity interests of VIE.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 or VIE’s shareholders. Voting Rights Proxy Agreement &amp; Irrevocable Power of Attorney The VIE shareholders executed voting rights proxy agreement, appointing the WFOE, or any person designated by the WFOE, as their attorney-in-fact to (i) call and attend shareholders meeting of VIE and execute relevant shareholders resolutions; (ii) exercise on his behalf all his rights as a shareholder of VIE, including those rights under PRC laws and regulations and the articles of association of VIE, such as voting, appointing, replacing or removing directors, (iii) submit all documents as required by governmental authorities on behalf of VIE, (iv) assign the shareholding rights to VIE, including receiving dividends, disposing of equity interest and enjoying the rights and interests during and after liquidation. The agreement will remain in effect unless the WFOE terminates the agreement by giving a written notice. Equity Pledge Agreement The VIE shareholders agreed to pledge their equity interest in VIE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 such interests belong to the WFOE. The agreement can be early terminated by the WFOE by giving a 30-day prior notice, but not by the VIE or VIE’s shareholders. Agreements that transfer economic benefits of VIE to the Group include: Exclusive Services Agreement Under the exclusive services agreement, the Company and the WFOE have the exclusive right to provide comprehensive technical and business support services to the VIE.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 pays annual service fees to the WFOE in the amount equivalent to all of their net income as confirmed by the WFOE. The WFOE has the right to adjust the service fee rates at its sole discretion based on the services provided and the operation conditions of VIE. The agreement can be early terminated by the WFOE by giving a 30-day prior notice, but not by the VIE or VIE's shareholders. The Voting Rights Proxy Agreement and Irrevocable Power of Attorney have conveyed all shareholder rights held by the VIE's shareholders to the WFOE or any person designated by the WFOE, including the right to appoint executive directors of the VIE to conduct day to day management of the VIE's businesses, and to approve significant transactions of the VIE. In addition, the Call Option Agreement provides the WFOE with a substantive kick-out right of the VIE shareholders through an exclusive option to purchase all or any part of the shareholders' equity interest in the VIE. The Equity Pledge Agreements further secure the obligations of the shareholders of the VIE under the above agreements. Because the Company, through the WFOE, has (i) the power to direct the activities of the VIE that most significantly affect the entity's economic performance and (ii) the right to receive substantially all of the benefits from the VIE, the Company is deemed the primary beneficiary of the VIE.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 and its subsidiaries, were included in the accompanying consolidated financial statements after the elimination of intercompany balances and transactions among the Company, its subsidiaries, its VIE and VIE’s subsidiaries.
As of
February 29,
February 28,
2020
2021
RMB
RMB
USD
ASSETS
Total current assets
108,009
143,671
22,196
Total non-current assets
302,448
236,098
36,474
TOTAL ASSETS
410,457
379,769
58,670
LIABILITIES
Total current liabilities
202,353
220,079
34,000
Total non-current liabilities
138,003
80,501
12,436
TOTAL LIABILITIES
340,356
300,580
46,436
Year Ended
February 28,
February 29,
February 28,
2019
2020
2021
RMB
RMB
RMB
USD
Total revenue
335,643
389,049
280,282
43,300
Operating income (loss)
24,929
(101,126
)
(13,652
)
(2,109
)
Net income (loss)
25,834
(96,977
)
(5,529
)
(854
)
Net cash provided by operating activities
119,185
54,778
43,753
6,759
Net cash used in investing activities
(151,373
)
(29,206
)
(33,758
)
(5,215
)
Net cash provided by financing activities
3,897
724
198
30
The VIE contributed 100% of the Group's consolidated revenue for three years ended February 28, 2019, February 29, 2020 and February 28, 2021. As of February 29, 2020 and February 28, 2021, the VIE accounted for an aggregate of 39.6% and 39.3% respectively, of the audited consolidated total assets, and 93.8% and 93.7% respectively, of the consolidated total liabilities. Total assets not associated with the VIE mainly consist of cash and cash equivalents and investments under fair value. There are no terms in any arrangements, considering both explicit arrangements and implicit variable interests that require the Company or its subsidiaries to provide financial support to the VIE. However, if the VIE was ever to need financial support, the Group may, at its option and subject to statutory limits and restrictions, provide financial support to its VIE through loans to the shareholders of the VIE or entrustment loans to the VIE. The Group believes that there are no assets held in the VIE that can be used only to settle obligations of the VIE, except for registered capital and the PRC statutory reserves. As the VIE is incorporated as limited liability companies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Please refer to Note 19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realization of deferred tax assets, impairment assessment of investments, property and equipment, intangible assets and goodwill, valuation of share-based compensation, fair value assessment of investments, assumptions used to determine the fair value of the assets acquired through business combination and incremental borrowing rate for lease. Actual results may differ materially from those estimates. (d) Business combination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 Business combinations occurred during the year ended February 28, 2021 are disclosed in Note 3. (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investment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ompany's non-financial assets, which primarily consist of goodwill, intangible assets, property and equipment, and operating lease right-of-use assets, are not required to be measured at fair value on a recurring basis, and instead are reported at carrying value in its consolidated balance sheet. However, on a periodic basis or whenever events or changes in circumstances indicate that they may not be fully recoverable (and at least annually for goodwill), the respective carrying value of non-financial assets are assessed for impairment and, if ultimately considered impaired, are adjusted and written down to their fair value, as estimated based on consideration of external market participant assumptions. The fair values of these assets were determined based on Level 3 measurements, the related inputs of which included estimates of the amount and timing of the assets' net future discounted cash flows, based on historical experience and consideration of current trends, market conditions, and comparable sales, as applicable. The following table presents the impairment charges recorded by the Group for assets measured at fair value on a non-recurring basis for the years ended February 28, 2019, February 29, 2020 and February 28, 2021:
February 28,
February 29,
February 28,
2019
2020
2021
Fair Value As of Impairment Date
Total Impairment Loss
Fair Value As of Impairment Date
Total Impairment Loss
Fair Value As of Impairment Date
Total Impairment Loss
RMB
RMB
RMB
RMB
RMB
USD
RMB
USD
Property and equipment, net (Note 4)
—
—
—
764
—
—
—
—
Operating lease right-of-use assets
—
—
—
800
—
—
—
—
Intangible assets, net (Note 5)
—
—
—
30,804
—
—
—
—
Goodwill (Note 6)
—
557
17,022
114,612
—
—
—
—
The carrying values of financial instruments, which consist of cash and cash equivalents, restricted cash, accounts receivable and contract assets, other receivables, short-term investments, amounts due to related parties and other current liabilities are recorded at cost which approximates their fair value due to the short-term nature of these instruments. (f) Foreign currency translation The Group’s reporting currency is Renminbi (“RMB”). The functional currency of the Company and affiliates incorporated outside the mainland China is the United States dollar (“US dollar” or “US$”). The functional currency of all the other subsidiaries and the VIE and VIE's subsidiaries is RMB. Monetary assets and liabilities denominated in currencies other than the RMB are remeasured into RMB at the rates of exchange ruling at the balance sheet date. Transactions in currencies other than the RMB during the year are converted into RMB at the applicable rates of exchange prevailing on the day transactions occurred. Exchange gains and losses are recognized in the consolidated statements of operations. Assets and liabilities are translated into RMB at the exchange rates at the balance sheet date, equity accounts are translated at historical exchange rates and revenue, expenses, gains and losses are translated using the average rate for the year. Translation adjustments are reported as foreign currency translation adjustments and are shown as a separate component of other comprehensive income in the consolidated statements of comprehensive income (loss). (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cash equivalents and restricted cash denominated in RMB amounted to RMB186,607 and RMB192,008 (US$29,663) as of February 29, 2020 and February 28, 2021, respectively. (h) Convenience translation The Group’s business is primarily conducted in China and almost all of the revenue is denominated in RMB. Translations of balances in the consolidated balance sheets, and the related consolidated statements of operations, comprehensive income (loss), shareholders’ equity and cash flows from RMB into US dollar as of and for the year ended February 28, 2021 are solely for the convenience of the readers and were calculated at the rate of US$1.00=RMB6.4730, (i) Cash and cash equivalents Cash and cash equivalents consist of cash on hand, cash in bank, time deposits with original maturities of three months or less when purchased and floating rate financial instruments which are unrestricted as to withdrawal or use. The carrying value of cash equivalents approximates market value. (j) Allowance for credit losses On March 1, 2020, the Group adopted Accounting Standards Update No. 2016-13, Financial Instruments—Credit Losses (Topic 326): Measurement of Credit Losses on Financial Instruments using the modified retrospective transition method. ASC 326 replaces the existing incurred loss impairment model with a forward-looking current expected credit loss ("CECL") methodology, which results in more timely recognition of credit losse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umulative effect from the adoption as of March 1, 2020 was immaterial to the consolidated financial statements. The Group considers historical collection rates, current financial status, macroeconomic factors, and other industry-specific factors when evaluating for current expected credit losses. There was no allowance recorded during the year ended February 28, 2021. The balance of allowance for accounts receivable and contract assets and other receivables, deposits and other assets was RMB5,267 and RMB5,267($814) as of February 29, 2020 and February 28, 2021, respectively. Balances are written off when determined to be uncollectible. (k) Restricted cash The Group's restricted cash represents deposits restricted as to withdrawal or use under government regulations. Restricted cash is classified as non-current based on when the deposits will be released in accordance with the terms of the respective agreements with the banks and governing authorities. (l) Investments The Group's investments consist of wealth management products, investments under fair value and equity-method investments. Wealth management products were mainly deposits placed with financial institutions with original maturities greater than three months but less than one year. The investments under fair value pertain to structured products in fund-linked notes. The Group elects to adopt the fair value option in accordance with ASC 825 Financial Instruments to record the investments at fair value in long-term investments under fair value in the consolidated balance sheets. Changes in the fair value of the investments are recorded as other (income) expense, net in the consolidated statements of operations. Loss of RMB4,783, income of RMB11,134 and RMB2,148(US$332) on fair value changes were recorded in the consolidated statements of operations for the years ended February 28, 2019, February 29, 2020 and February 28, 2021, respectively. The Group accounts for investment in equity securities that are in-substance common stocks and over which the Group can exercise significant influence but holds no controlling interest under equity method of accounting. Under this method, the Group’s pro rata share of income (loss) from investment is recognized in the consolidated statements of comprehensive income (loss).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s a result of the impairment analysis, the Group did not record any impairment for the years ended February 28, 2019, February 29, 2020 and February 28, 2021, respectively. (m) Property and equipment, net Property and equipment is generally stated at historical cost and depreciated on a straight-line basis over the estimated useful lives of the assets. Depreciation and amortization expense of long-lived assets is included in either cost of revenue or selling, general and administrative expenses, as appropriate. Property and equipment consists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n) Intangible assets, net Acquired intangible assets other than goodwill consist of trade name, student base and customer relationship, school cooperation agreements, non-compete agreement and license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License
3 years (o)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An impairment charge is recognized when the estimated undiscounted cash flows expected to result from the use of the asset plus net proceeds expected from the disposition of the asset, if any, are less than the carrying value of the asset net of other liabilities. The evaluation of asset impairment requires the Group to make assumptions about future cash flows over the life of the asset being evaluated. These assumptions require judgment and actual results may differ from assumed and estimated amounts. The Group recognized nil, RMB764 and nil impairment loss of property and equipment during the years ended February 28, 2019, February 29, 2020 and February 28, 2021. The Group recognized nil, RMB30,804 and nil impairment loss on intangible assets during the years ended February 28, 2019, February 29, 2020 and February 28, 2021. (p) Goodwill Goodwill represents the excess of the purchase price over the fair value of identifiable net assets of businesses acquired. Several factors give rise to goodwill in our acquisitions, such as the expected benefit from synergies of the combinations and the existing workforce of the acquired businesses. Goodwill is reviewed at least annually for impairment (February 28 or 29 for the Group). The Group evaluates its goodwill for impairment at the reporting unit level, defined as an operating segment or one level below an operating segment in accordance with ASC Topic 350. The Group used to have two reporting units and goodwill generated from acquisitions in fiscal year 2017 and 2019 was allocated to two reporting units: Fantasy reporting unit and Four Seasons Education reporting unit, respectively as of February 29, 2020. During the year ended February 28, 2021, the Group conducted an organizational restructure which resulted in only one reporting unit. All goodwill generated from acquisitions was allocated to the one reporting unit: Four Seasons Education reporting unit as of February 28, 2021. In the evaluation of goodwill for impairment, the Group may perform a qualitative assessment to determine if it is more likely than not that the fair value of a reporting unit is less than its carrying amount. If it is not, no further analysis is required. If it is, the quantitative impairment test is performed. Starting from March 1, 2019, the Group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When determining the fair value of each reporting unit, the Group uses discounted cash flow model that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Based on the results of annual goodwill impairment tests, the Group recognized RMB557, RMB114,612 and nil impairment loss on goodwill during the years ended February 28, 2019, February 29, 2020 and February 28, 2021. (q) Revenue recognition As of March 1, 2018, the Group adopted Accounting Standards Update (ASU) 2014-09, Revenue from Contracts with Customers (“Topic 606”) and all subsequent ASUs that modified ASC 606, using the modified retrosp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01:04Z</dcterms:created>
  <dcterms:modified xmlns:dcterms="http://purl.org/dc/terms/" xmlns:xsi="http://www.w3.org/2001/XMLSchema-instance" xsi:type="dcterms:W3CDTF">2021-07-02T20:01:04Z</dcterms:modified>
</cp:coreProperties>
</file>